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han" sheetId="6" r:id="rId6"/>
    <s:sheet name="Consolidated Statements of Cha7" sheetId="7" r:id="rId7"/>
    <s:sheet name="Consolidated Statements of Cash" sheetId="8" r:id="rId8"/>
    <s:sheet name="General" sheetId="9" r:id="rId9"/>
    <s:sheet name="Summary of Significant Accounti" sheetId="10" r:id="rId10"/>
    <s:sheet name="Business Acquisitions" sheetId="11" r:id="rId11"/>
    <s:sheet name="Discontinued Operations" sheetId="12" r:id="rId12"/>
    <s:sheet name="Accounts Receivable" sheetId="13" r:id="rId13"/>
    <s:sheet name="Inventories" sheetId="14" r:id="rId14"/>
    <s:sheet name="Property, Plant and Equipment" sheetId="15" r:id="rId15"/>
    <s:sheet name="Goodwill" sheetId="16" r:id="rId16"/>
    <s:sheet name="Intangible Assets" sheetId="17" r:id="rId17"/>
    <s:sheet name="Other Assets" sheetId="18" r:id="rId18"/>
    <s:sheet name="Restructuring and Impairment Ac" sheetId="19" r:id="rId19"/>
    <s:sheet name="Debt" sheetId="20" r:id="rId20"/>
    <s:sheet name="Derivatives" sheetId="21" r:id="rId21"/>
    <s:sheet name="Accrued Expenses" sheetId="22" r:id="rId22"/>
    <s:sheet name="Income Taxes" sheetId="23" r:id="rId23"/>
    <s:sheet name="Postretirement and Other Benefi" sheetId="24" r:id="rId24"/>
    <s:sheet name="Stockholders' Equity" sheetId="25" r:id="rId25"/>
    <s:sheet name="Commitments and Contingencies" sheetId="26" r:id="rId26"/>
    <s:sheet name="Segment Information" sheetId="27" r:id="rId27"/>
    <s:sheet name="Major Customers" sheetId="28" r:id="rId28"/>
    <s:sheet name="Supplemental Disclosures" sheetId="29" r:id="rId29"/>
    <s:sheet name="Quarterly Financial Information" sheetId="30" r:id="rId30"/>
    <s:sheet name="Summary of Significant Accoun31" sheetId="31" r:id="rId31"/>
    <s:sheet name="Summary of Significant Accoun32" sheetId="32" r:id="rId32"/>
    <s:sheet name="Business Acquisitions (Tables)" sheetId="33" r:id="rId33"/>
    <s:sheet name="Discontinued Operations (Tables" sheetId="34" r:id="rId34"/>
    <s:sheet name="Accounts Receivable (Tables)" sheetId="35" r:id="rId35"/>
    <s:sheet name="Inventories (Tables)" sheetId="36" r:id="rId36"/>
    <s:sheet name="Property, Plant and Equipment (" sheetId="37" r:id="rId37"/>
    <s:sheet name="Goodwill (Tables)" sheetId="38" r:id="rId38"/>
    <s:sheet name="Intangible Assets (Tables)" sheetId="39" r:id="rId39"/>
    <s:sheet name="Other Assets (Tables)" sheetId="40" r:id="rId40"/>
    <s:sheet name="Restructuring and Impairment 41" sheetId="41" r:id="rId41"/>
    <s:sheet name="Debt (Tables)" sheetId="42" r:id="rId42"/>
    <s:sheet name="Derivatives (Tables)" sheetId="43" r:id="rId43"/>
    <s:sheet name="Accrued Expenses (Tables)" sheetId="44" r:id="rId44"/>
    <s:sheet name="Income Taxes (Tables)" sheetId="45" r:id="rId45"/>
    <s:sheet name="Postretirement and Other Bene46" sheetId="46" r:id="rId46"/>
    <s:sheet name="Stockholders' Equity (Tables)" sheetId="47" r:id="rId47"/>
    <s:sheet name="Commitments and Contingencies (" sheetId="48" r:id="rId48"/>
    <s:sheet name="Segment Information (Tables)" sheetId="49" r:id="rId49"/>
    <s:sheet name="Supplemental Disclosures (Table" sheetId="50" r:id="rId50"/>
    <s:sheet name="Quarterly Financial Informati51" sheetId="51" r:id="rId51"/>
    <s:sheet name="General (Details)" sheetId="52" r:id="rId52"/>
    <s:sheet name="Summary of Significant Accoun53" sheetId="53" r:id="rId53"/>
    <s:sheet name="Summary of Significant Accoun54" sheetId="54" r:id="rId54"/>
    <s:sheet name="Summary of Significant Accoun55" sheetId="55" r:id="rId55"/>
    <s:sheet name="Business Acquisitions - Schedul" sheetId="56" r:id="rId56"/>
    <s:sheet name="Business Acquisitions - Finite-" sheetId="57" r:id="rId57"/>
    <s:sheet name="Business Acquisitions Business " sheetId="58" r:id="rId58"/>
    <s:sheet name="Discontinued Operations (Detail" sheetId="59" r:id="rId59"/>
    <s:sheet name="Accounts Receivable (Details)" sheetId="60" r:id="rId60"/>
    <s:sheet name="Inventories (Details)" sheetId="61" r:id="rId61"/>
    <s:sheet name="Property, Plant and Equipment62" sheetId="62" r:id="rId62"/>
    <s:sheet name="Goodwill - Carrying Amount of G" sheetId="63" r:id="rId63"/>
    <s:sheet name="Intangible Assets (Details)" sheetId="64" r:id="rId64"/>
    <s:sheet name="Other Assets (Details)" sheetId="65" r:id="rId65"/>
    <s:sheet name="Restructuring and Impairment 66" sheetId="66" r:id="rId66"/>
    <s:sheet name="Debt - Schedule of Debt Summari" sheetId="67" r:id="rId67"/>
    <s:sheet name="Debt (Details)" sheetId="68" r:id="rId68"/>
    <s:sheet name="Debt - Schedule of Long Term De" sheetId="69" r:id="rId69"/>
    <s:sheet name="Debt - Debt Issuance Costs (Det" sheetId="70" r:id="rId70"/>
    <s:sheet name="Derivatives - Derivatives by Ba" sheetId="71" r:id="rId71"/>
    <s:sheet name="Derivatives - Derivatives by In" sheetId="72" r:id="rId72"/>
    <s:sheet name="Accrued Expenses (Details)" sheetId="73" r:id="rId73"/>
    <s:sheet name="Income Taxes - Components of In" sheetId="74" r:id="rId74"/>
    <s:sheet name="Income Taxes - Components of 75" sheetId="75" r:id="rId75"/>
    <s:sheet name="Income Taxes - Reconciliation o" sheetId="76" r:id="rId76"/>
    <s:sheet name="Income Taxes - Deferred Tax Ass" sheetId="77" r:id="rId77"/>
    <s:sheet name="Income Taxes - Operating Loss C" sheetId="78" r:id="rId78"/>
    <s:sheet name="Income Taxes - Unrecognized Tax" sheetId="79" r:id="rId79"/>
    <s:sheet name="Postretirement and Other Bene80" sheetId="80" r:id="rId80"/>
    <s:sheet name="Postretirement and Other Bene81" sheetId="81" r:id="rId81"/>
    <s:sheet name="Postretirement and Other Bene82" sheetId="82" r:id="rId82"/>
    <s:sheet name="Postretirement and Other Bene83" sheetId="83" r:id="rId83"/>
    <s:sheet name="Postretirement and Other Bene84" sheetId="84" r:id="rId84"/>
    <s:sheet name="Postretirement and Other Bene85" sheetId="85" r:id="rId85"/>
    <s:sheet name="Postretirement and Other Bene86" sheetId="86" r:id="rId86"/>
    <s:sheet name="Postretirement and Other Bene87" sheetId="87" r:id="rId87"/>
    <s:sheet name="Postretirement and Other Bene88" sheetId="88" r:id="rId88"/>
    <s:sheet name="Postretirement and Other Bene89" sheetId="89" r:id="rId89"/>
    <s:sheet name="Postretirement and Other Bene90" sheetId="90" r:id="rId90"/>
    <s:sheet name="Stockholders' Equity - Restrict" sheetId="91" r:id="rId91"/>
    <s:sheet name="Stockholders' Equity - Basic an" sheetId="92" r:id="rId92"/>
    <s:sheet name="Commitments and Contingencies93" sheetId="93" r:id="rId93"/>
    <s:sheet name="Segment Information (Details)" sheetId="94" r:id="rId94"/>
    <s:sheet name="Major Customers (Details)" sheetId="95" r:id="rId95"/>
    <s:sheet name="Supplemental Disclosures (Detai" sheetId="96" r:id="rId96"/>
    <s:sheet name="Quarterly Financial Informati97" sheetId="97" r:id="rId97"/>
  </s:sheets>
  <s:definedNames/>
  <s:calcPr calcId="124519" calcMode="auto" fullCalcOnLoad="1"/>
</s:workbook>
</file>

<file path=xl/sharedStrings.xml><?xml version="1.0" encoding="utf-8"?>
<sst xmlns="http://schemas.openxmlformats.org/spreadsheetml/2006/main" uniqueCount="1067">
  <si>
    <t>Document and Entity Information - USD ($) $ in Billions</t>
  </si>
  <si>
    <t>12 Months Ended</t>
  </si>
  <si>
    <t>Dec. 31, 2015</t>
  </si>
  <si>
    <t>Feb. 26, 2016</t>
  </si>
  <si>
    <t>Jun. 30, 2015</t>
  </si>
  <si>
    <t>Document And Entity Information [Abstract]</t>
  </si>
  <si>
    <t>Entity Registrant Name</t>
  </si>
  <si>
    <t>SCHWEITZER MAUDUIT INTERNATIONAL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 in Millions</t>
  </si>
  <si>
    <t>Dec. 31, 2014</t>
  </si>
  <si>
    <t>Dec. 31, 2013</t>
  </si>
  <si>
    <t>Income Statement [Abstract]</t>
  </si>
  <si>
    <t>Net Sales</t>
  </si>
  <si>
    <t>Cost of products sold</t>
  </si>
  <si>
    <t>Gross Profit</t>
  </si>
  <si>
    <t>Selling expense</t>
  </si>
  <si>
    <t>Research expense</t>
  </si>
  <si>
    <t>General expense</t>
  </si>
  <si>
    <t>Total nonmanufacturing expenses</t>
  </si>
  <si>
    <t>Restructuring and impairment expense</t>
  </si>
  <si>
    <t>Operating Profit</t>
  </si>
  <si>
    <t>Interest expense</t>
  </si>
  <si>
    <t>Other income, net</t>
  </si>
  <si>
    <t>Income from Continuing Operations before Income Taxes and Income from Equity Affiliates</t>
  </si>
  <si>
    <t>Provision for income taxes</t>
  </si>
  <si>
    <t>Income from equity affiliates, net of income taxes</t>
  </si>
  <si>
    <t>Income from Continuing Operations</t>
  </si>
  <si>
    <t>Loss from Discontinued Operations</t>
  </si>
  <si>
    <t>Net Income</t>
  </si>
  <si>
    <t>Net Income (Loss) per Share - Basic:</t>
  </si>
  <si>
    <t>Income per share from continuing operations (in dollars per share)</t>
  </si>
  <si>
    <t>Loss per share from discontinued operations (in dollars per share)</t>
  </si>
  <si>
    <t>Net income per share - basic (in dollars per share)</t>
  </si>
  <si>
    <t>Net Income (Loss) per Share – Diluted:</t>
  </si>
  <si>
    <t>Net income per share - diluted (in dollars per share)</t>
  </si>
  <si>
    <t>Weighted Average Shares Outstanding:</t>
  </si>
  <si>
    <t>Basic (in shares)</t>
  </si>
  <si>
    <t>Diluted (in shares)</t>
  </si>
  <si>
    <t>Consolidated Statements of Comprehensive Income (Loss) - USD ($) $ in Millions</t>
  </si>
  <si>
    <t>Statement of Comprehensive Income [Abstract]</t>
  </si>
  <si>
    <t>Net income</t>
  </si>
  <si>
    <t>Other Comprehensive Income (Loss), net of tax:</t>
  </si>
  <si>
    <t>Foreign currency translation adjustments</t>
  </si>
  <si>
    <t>Less: Reclassification adjustment for realized translation adjustments</t>
  </si>
  <si>
    <t>Unrealized (losses) gains on derivative instruments</t>
  </si>
  <si>
    <t>Less: Reclassification adjustment for losses (gains) on derivative instruments included in net income</t>
  </si>
  <si>
    <t>Net gain (loss) from postretirement benefit plans</t>
  </si>
  <si>
    <t>Less: Amortization of postretirement benefit plans' costs included in net periodic benefit cost</t>
  </si>
  <si>
    <t>Other Comprehensive Income (Loss)</t>
  </si>
  <si>
    <t>Comprehensive Income</t>
  </si>
  <si>
    <t>Consolidated Balance Sheets - USD ($) $ in Millions</t>
  </si>
  <si>
    <t>ASSETS</t>
  </si>
  <si>
    <t>Cash and cash equivalents</t>
  </si>
  <si>
    <t>Accounts receivable, net</t>
  </si>
  <si>
    <t>Inventories</t>
  </si>
  <si>
    <t>Income taxes receivable</t>
  </si>
  <si>
    <t>Current deferred income tax benefits</t>
  </si>
  <si>
    <t>Assets held for sale</t>
  </si>
  <si>
    <t>Other current assets</t>
  </si>
  <si>
    <t>Total Current Assets</t>
  </si>
  <si>
    <t>Property, Plant and Equipment, net</t>
  </si>
  <si>
    <t>Deferred income tax benefits</t>
  </si>
  <si>
    <t>Investment in Equity Affiliates</t>
  </si>
  <si>
    <t>Goodwill</t>
  </si>
  <si>
    <t>Intangible Assets</t>
  </si>
  <si>
    <t>Other Assets</t>
  </si>
  <si>
    <t>Total Assets</t>
  </si>
  <si>
    <t>LIABILITIES AND STOCKHOLDERS' EQUITY</t>
  </si>
  <si>
    <t>Current debt</t>
  </si>
  <si>
    <t>Accounts payable</t>
  </si>
  <si>
    <t>Income taxes payable</t>
  </si>
  <si>
    <t>Accrued expenses</t>
  </si>
  <si>
    <t>Total Current Liabilities</t>
  </si>
  <si>
    <t>Long-Term Debt</t>
  </si>
  <si>
    <t>Pension and Other Postretirement Benefits</t>
  </si>
  <si>
    <t>Deferred Income Tax Liabilities</t>
  </si>
  <si>
    <t>Other Liabilities</t>
  </si>
  <si>
    <t>Total Liabilities</t>
  </si>
  <si>
    <t>Stockholders' Equity:</t>
  </si>
  <si>
    <t>Preferred stock, $0.10 par value per share; 10,000,000 shares authorized; none issued or outstanding</t>
  </si>
  <si>
    <t>Common stock, $0.10 par value per share; 100,000,000 shares authorized; 30,474,149 and 30,465,522 shares issued and outstanding at December 31, 2015 and 2014, respectively</t>
  </si>
  <si>
    <t>Additional paid-in-capital</t>
  </si>
  <si>
    <t>Retained earnings</t>
  </si>
  <si>
    <t>Accumulated other comprehensive loss</t>
  </si>
  <si>
    <t>Total Stockholders' Equity</t>
  </si>
  <si>
    <t>Total Liabilities and Stockholders' Equity</t>
  </si>
  <si>
    <t>Consolidated Balance Sheets (Parentheticals) - $ / shares</t>
  </si>
  <si>
    <t>Statement of Financial Position [Abstract]</t>
  </si>
  <si>
    <t>Preferred stock (dollars per share)</t>
  </si>
  <si>
    <t>Preferred shares authorized (in shares)</t>
  </si>
  <si>
    <t>Common stock (dollars per share)</t>
  </si>
  <si>
    <t>Common shares authorized (in shares)</t>
  </si>
  <si>
    <t>Common shares issued (in shares)</t>
  </si>
  <si>
    <t>Common stock outstanding (in shares)</t>
  </si>
  <si>
    <t>Consolidated Statements of Changes in Stockholders' Equity - USD ($) $ in Millions</t>
  </si>
  <si>
    <t>Total</t>
  </si>
  <si>
    <t>Common Stock Issued [Member]</t>
  </si>
  <si>
    <t>Additional Paid-in Capital [Member]</t>
  </si>
  <si>
    <t>Treasury Stock [Member]</t>
  </si>
  <si>
    <t>Retained Earnings [Member]</t>
  </si>
  <si>
    <t>Accumulated Other Comprehensive Income (Loss) [Member]</t>
  </si>
  <si>
    <t>Balance (in shares) at Dec. 31, 2012</t>
  </si>
  <si>
    <t>Balance at Dec. 31, 2012</t>
  </si>
  <si>
    <t>Increase (Decrease) in Stockholders' Equity [Roll Forward]</t>
  </si>
  <si>
    <t>Other comprehensive loss, net of tax</t>
  </si>
  <si>
    <t>Dividends declared</t>
  </si>
  <si>
    <t>Restricted stock issuances, net (in shares)</t>
  </si>
  <si>
    <t>Restricted stock issuances, net</t>
  </si>
  <si>
    <t>Stock-based employee compensation expense</t>
  </si>
  <si>
    <t>Excess tax benefits of stock-based employee compensation</t>
  </si>
  <si>
    <t>Stock issued to directors as compensation (in shares)</t>
  </si>
  <si>
    <t>Stock issued to directors as compensation</t>
  </si>
  <si>
    <t>Issuance of shares for options exercised (in shares)</t>
  </si>
  <si>
    <t>Issuance of shares for options exercised</t>
  </si>
  <si>
    <t>Share reissuance and cancellation to fulfill stock split (in shares)</t>
  </si>
  <si>
    <t>Share reissuance and cancellation to fulfill stock split</t>
  </si>
  <si>
    <t>Purchases of treasury stock (in shares)</t>
  </si>
  <si>
    <t>Purchases of treasury stock</t>
  </si>
  <si>
    <t>Balance (in shares) at Dec. 31, 2013</t>
  </si>
  <si>
    <t>Balance at Dec. 31, 2013</t>
  </si>
  <si>
    <t>Purchases and cancellation of common stock (in shares)</t>
  </si>
  <si>
    <t>Purchases and cancellation of common stock</t>
  </si>
  <si>
    <t>Balance (in shares) at Dec. 31, 2014</t>
  </si>
  <si>
    <t>Balance at Dec. 31, 2014</t>
  </si>
  <si>
    <t>Balance (in shares) at Dec. 31, 2015</t>
  </si>
  <si>
    <t>Balance at Dec. 31, 2015</t>
  </si>
  <si>
    <t>Consolidated Statements of Changes in Shareholders' Equity (Parentheticals) - $ / shares</t>
  </si>
  <si>
    <t>Statement of Stockholders' Equity [Abstract]</t>
  </si>
  <si>
    <t>Dividends declared (in dollars per share)</t>
  </si>
  <si>
    <t>Consolidated Statements of Cash Flow - USD ($) $ in Millions</t>
  </si>
  <si>
    <t>Operations</t>
  </si>
  <si>
    <t>Less: Loss from discontinued operations</t>
  </si>
  <si>
    <t>Income from continuing operations</t>
  </si>
  <si>
    <t>Non-cash items included in net income:</t>
  </si>
  <si>
    <t>Depreciation and amortization</t>
  </si>
  <si>
    <t>Impairment</t>
  </si>
  <si>
    <t>Deferred income tax (benefit) provision</t>
  </si>
  <si>
    <t>Pension and other postretirement benefits</t>
  </si>
  <si>
    <t>Stock-based compensation</t>
  </si>
  <si>
    <t>Income from equity affiliates</t>
  </si>
  <si>
    <t>Gain on sale of intangible assets</t>
  </si>
  <si>
    <t>Excess tax benefits of stock-based awards</t>
  </si>
  <si>
    <t>Cash dividends received from equity affiliates</t>
  </si>
  <si>
    <t>Other items</t>
  </si>
  <si>
    <t>Changes in operating working capital:</t>
  </si>
  <si>
    <t>Accounts receivable</t>
  </si>
  <si>
    <t>Prepaid expenses</t>
  </si>
  <si>
    <t>Accrued income taxes</t>
  </si>
  <si>
    <t>Net changes in operating working capital</t>
  </si>
  <si>
    <t>Net cash provided (used) by operating activities of:</t>
  </si>
  <si>
    <t>Continuing operations</t>
  </si>
  <si>
    <t>Discontinued operations</t>
  </si>
  <si>
    <t>Cash Provided by Operations</t>
  </si>
  <si>
    <t>Investing</t>
  </si>
  <si>
    <t>Capital spending</t>
  </si>
  <si>
    <t>Capitalized software costs</t>
  </si>
  <si>
    <t>Acquisitions, net of cash acquired</t>
  </si>
  <si>
    <t>Investment in equity affiliates</t>
  </si>
  <si>
    <t>Other investing</t>
  </si>
  <si>
    <t>Cash Used for Investing</t>
  </si>
  <si>
    <t>Financing</t>
  </si>
  <si>
    <t>Cash dividends paid to SWM stockholders</t>
  </si>
  <si>
    <t>Changes in short-term debt</t>
  </si>
  <si>
    <t>Proceeds from issuances of long-term debt</t>
  </si>
  <si>
    <t>Payments on long-term debt</t>
  </si>
  <si>
    <t>Payments for debt issuance costs</t>
  </si>
  <si>
    <t>Purchases of common stock</t>
  </si>
  <si>
    <t>Proceeds from exercise of stock options</t>
  </si>
  <si>
    <t>Cash Provided by (Used in) Financing</t>
  </si>
  <si>
    <t>Effect of Exchange Rate Changes on Cash and Cash Equivalents</t>
  </si>
  <si>
    <t>(Decrease) Increase in Cash and Cash Equivalents</t>
  </si>
  <si>
    <t>Cash and Cash Equivalents at beginning of period</t>
  </si>
  <si>
    <t>Cash and Cash Equivalents at end of period</t>
  </si>
  <si>
    <t>General</t>
  </si>
  <si>
    <t>Organization, Consolidation and Presentation of Financial Statements [Abstract]</t>
  </si>
  <si>
    <t>General Nature of Business Schweitzer-Mauduit International, Inc., or SWM or the Company, headquartered in the United States of America, is a multinational diversified producer of highly engineered solutions and advanced materials for a variety of industries. Historically, the Company has primarily served the tobacco industry through the manufacture and sale of paper and reconstituted tobacco products, which remains a key focus. We manufacture lightweight specialty papers used in manufacturing ventilated cigarettes, reconstituted tobacco used in producing blended cigarettes, and banded papers used in the production of lower ignition propensity, or LIP, cigarettes. The Company also produces premium specialized papers for other applications and, through our Advanced Materials &amp; Structures segment, is a specialty producer of resin-based plastic netting through an extrusion process, as well as certain meltblown products, machined plastic core tubes, and resin-based rolled products for use in other end segments, such as filtration, surface protection, medical and other industrials. The primary products we sell to the tobacco industry include cigarette, plug wrap and base tipping papers, or Cigarette Papers, which are used to wrap various parts of a cigarette, and reconstituted tobacco leaf, or RTL, which is used as a blend with virgin tobacco in cigarettes, reconstituted tobacco wrappers and binders for cigars. We sell these products directly to tobacco companies or their designated converters in the Americas, Europe, Asia and elsewhere. We also sell a diverse mix of products to non-tobacco industries, including low volume, high-value engineered papers and commodity paper grades produced, among other reasons, to maximize our machine utilization. In December 2013, we acquired DelStar, Inc., or DelStar, a manufacturer of plastic netting and other resin-based products mainly focused on the filtration, industrial and medical market segments. The acquisition of DelStar diversifies SWM's global presence in advanced materials, particularly in filtration. In December 2014, we acquired in two separate transactions certain assets from Pronamic Industries, Inc. and Smith &amp; Nephew's Advanced Wound Management Division, which complement the DelStar acquisition and which have been incorporated into our Advanced Materials &amp; Structures (formerly Filtration) operating segment. As discussed more fully in Note 3. Business Acquisitions, in October 2015, the Company completed the acquisition of Argotec Intermediate Holdings, LLC, or Argotec, a manufacturer of urethane films for specialty applications in high-growth surface protection and applications such as automotive paint protection, as well as glass lamination, medical and industrial products. This acquisition has been incorporated into the AMS operating segment. We conduct business in over 90 countries and operate 18 production locations worldwide, with facilities in the United States, Canada, United Kingdom, France, Luxembourg, Russia, Brazil, China and Poland. We also have a 50% equity interest in two joint ventures in China. The first, China Tobacco Mauduit (Jiangmen) Paper Industry Ltd., or CTM, produces cigarette and porous plug wrap papers and the second, which began operations in the third quarter of 2014, China Tobacco Schweitzer (Yunnan) Reconstituted Tobacco Co. Ltd., or CTS, which produces RTL. As used in this 2015 Annual Report on Form 10-K, unless the context indicates otherwise, references to "we," "us," "our," "SWM," "Schweitzer-Mauduit" or similar terms include Schweitzer-Mauduit International, Inc. and its consolidated subsidiaries.</t>
  </si>
  <si>
    <t>Summary of Significant Accounting Policies</t>
  </si>
  <si>
    <t>Accounting Policies [Abstract]</t>
  </si>
  <si>
    <t>Summary of Significant Accounting Policies Basis of Presentation The accompanying consolidated financial statements and the notes thereto have been prepared in accordance with accounting principles generally accepted in the United States of America, or U.S. GAAP. The preparation of financial statements in conformity with U.S. GAAP requires the Company to make estimates and assumptions that affect the reported amounts of assets and liabilities, disclosure of contingent assets and liabilities at the date of the financial statements, and the reported amounts of revenue and expenses during the reporting periods. The Company believes the estimates and assumptions used in the preparation of these consolidated financial statements are reasonable, based upon currently available facts and known circumstances. Actual results may differ from those estimates and assumptions as a result of a number of factors, including those discussed elsewhere in this report and in its other public filings from time to time. Principles of Consolidation The consolidated financial statements include the accounts of the Company and wholly-owned, majority-owned and controlled subsidiaries. Intercompany balances and transactions have been eliminated. Certain reclassifications of prior year data were made in the accompanying financial statements. These reclassifications were made to conform to the current year presentation. The Company has two joint ventures with China National Tobacco Corporation, or CNTC. CNTC is the principal operating Company under China's State Tobacco Monopoly Administration. CNTC and our subsidiary, Schweitzer-Mauduit International China, Limited, or SM-China, each own 50% of the joint ventures. The paper joint venture China Tobacco Mauduit (Jiangmen) Paper Industry Co. LTD, or CTM, produces tobacco-related papers in China. The second joint venture China Tobacco Schweitzer (Yunnan) Reconstituted Tobacco Co. LTD., or CTS, produces reconstituted tobacco leaf products. The Company uses the equity method to account for both joint ventures. Investment in equity affiliates represents the Company's investment in its China joint ventures. The Company's share of the net income of its 50% owned joint ventures in China are included in the consolidated statements of income as income from equity affiliates. Revenue Recognition The Company recognizes revenue and the related accounts receivable when the following four criteria are met: (1) persuasive evidence of an arrangement exists; (2) ownership has transferred to the customer; (3) the selling price is fixed or determinable; and (4) collection is reasonably assured based on the Company's judgment regarding the collectability of its accounts receivable. Generally, the Company recognizes revenue when it ships its manufactured product and title and risk of loss passes to its customer in accordance with the terms of sale of the product. Revenue is recorded at the time of shipment for terms designated f.o.b., or free on board, shipping point, or equivalent. For sales transactions designated f.o.b. destination, or equivalent, revenue is recorded when the product is delivered to the customer's delivery site, at which time title and risk of loss are transferred. Provisions for discounts, returns, allowances, customer rebates and other adjustments are provided for in the same period the related revenue is recorded. Deferred revenue represents advance payments from customers which are earned based upon a mutually agreed-upon amount per unit of future product sales. Freight Costs The cost of delivering finished goods to the Company's customers is recorded as a component of cost of products sold. Those costs include the amounts paid to a third party to deliver the finished goods. Any freight costs billed to and paid by a customer are included in revenue. Royalty Income Royalties from third-party patent licenses are recognized when earned, including monies received at an agreement's initiation attributable to past sales. The Company recognizes up-front payments upon receipt when it has no future performance requirement or ongoing obligation arising from its agreements and the payment is for a separate earnings process. Minimum annual royalties received in advance are deferred and are recognized in the period earned. The Company recognized $9.6 million , $11.1 million and $11.2 million of royalty income during 2015, 2014 and 2013 respectively, which is included in net sales in the consolidated statements of income. Foreign Currency Translation The income statements of foreign entities are translated into U.S. dollars at average exchange rates prevailing during the periods presented. The balance sheets of these entities are translated at period-end exchange rates, and the differences from historical exchange rates are reflected in a separate component of accumulated other comprehensive income (loss) as unrealized foreign currency translation adjustments. Foreign currency risks arise from transactions and balances denominated in non-local currencies. Gains and losses resulting from re-measurement and settlement of such transactions and balances, included in other income (expense), net, were gains of $0.8 million , $1.5 million and $1.3 million in 2015, 2014 and 2013, respectively. Derivative Instruments The Company is exposed to changes in foreign currency exchange rates, interest rates and commodity prices. The Company utilizes a variety of practices to manage these market risks, including where considered appropriate, derivative instruments. The Company uses derivative instruments only for risk management purposes and not for trading or speculation. All derivative instruments the Company uses are either exchange traded or are entered into with major financial institutions in order to reduce credit risk and risk of nonperformance by third parties. The Company believes the credit risks with respect to the counterparties, and the foreign currency risks that would not be hedged if the counterparties fail to fulfill their obligations under the contracts, are not material in view of its understanding of the financial strength of the counterparties. Gains and losses on instruments that hedge firm commitments are deferred and included in the basis of the underlying hedged items. All other hedging gains and losses are included in period income or expense based on the period-end market price of the instrument and are included in the Company's operating cash flows. See Note 13 . Derivatives, for additional information. Cash and Cash Equivalents The Company considers all highly liquid, unrestricted investments with remaining maturities of three months or less to be cash equivalents, including money market funds with no restrictions on withdrawals. Business Combinations The Company uses the acquisition method of accounting for business combinations. At the acquisition date, the Company records assets acquired and liabilities assumed at their respective fair market values. The Company estimates fair value using the exit price approach which is the price that would be received to sell an asset or paid to transfer a liability in an orderly market. An exit price is determined from a market participant's viewpoint in the principal or most advantageous market and may result in the Company valuing assets or liabilities at a fair value that is not reflective of the Company's intended use of the assets or liabilities. Any excess consideration above the estimated fair values of the net assets acquired is recognized as goodwill on the Company's Consolidated Balance Sheets. The operating results of acquired businesses are included in the Company's results of operations beginning as of their effective acquisition dates. Acquisition costs are expensed as incurred and were $2.6 million , $2.6 million , and $1.1 million in 2015, 2014 and 2013, respectively. Impairment of Long-Lived Assets, Goodwill and Intangible Assets The Company evaluates the carrying value of long-lived assets, including property and equipment, goodwill and intangible assets when events and circumstances warrant a review. Goodwill is also tested for impairment annually during the fourth quarter. Goodwill may be evaluated using a qualitative evaluation and/or a two-step test at the reporting unit level. The first step compares the book value of the reporting unit to its fair value. If the book value of a reporting unit exceeds its fair value, we perform the second step. In the second step, we determine an implied fair value of the reporting unit's goodwill by allocating the fair value of the reporting unit to all of the assets and liabilities other than goodwill. The difference between the total fair value of the reporting unit and the fair value of all the assets and liabilities other than goodwill is the implied fair value of that goodwill. Any impairment loss is measured as the excess of the book value of the goodwill over the implied fair value of that goodwill. See Note 8 . Goodwill for further discussion of the Company's annual impairment test results. During the annual testing in the fourth quarter of 2015, the estimated fair value of each of the Company's reporting units was substantially in excess of its respective carrying value. We have acquired trade names that have been determined to have indefinite lives. We evaluate a number of factors to determine whether an indefinite life is appropriate, including the competitive environment, category share, business history, product life cycle and operating plans. Indefinite-lived intangibles are evaluated for impairment annually during the fourth quarter. Additionally, when certain events or changes in operating conditions occur, an impairment assessment is performed and indefinite-lived trade names may be adjusted to a determinable life or an impairment charge may be recorded. At December 31, 2015, the fair value of the AMS reportable segment's indefinite-lived intangibles was substantially in excess of their carrying value. The cost of intangible assets with determinable useful lives is amortized to reflect the pattern of economic benefits consumed, which approximates a straight-line basis, over the estimated periods benefited. When certain events or changes in operating conditions occur, an impairment assessment is performed and lives of intangible assets with determinable lives may be adjusted. The carrying value of long-lived assets is reviewed to determine if events or circumstances have changed which may indicate that the assets may be impaired or the useful life may need to be changed. Upon occurrence of such a triggering event, the Company considers internal and external factors relating to each asset group, including expectation of future profitability, undiscounted cash flows and its plans with respect to the operations. If impairment is indicated, an impairment loss is measured by the amount the net carrying value of the asset exceeds its estimated fair value. Environmental Spending Environmental spending is capitalized if such spending qualifies as property, plant and equipment, substantially increases the economic value or extends the useful life of an asset. All other such spending is expensed as incurred, including fines and penalties incurred in connection with environmental violations. Environmental spending relating to an existing condition caused by past operations is expensed. Liabilities are accrued when environmental assessments are probable and the costs can be reasonably estimated. Generally, timing of these accruals coincides with completion of a feasibility study or commitment to a formal plan of action. Capitalized Software Costs The Company capitalizes certain purchases of software and software development costs in connection with major projects of software development for internal use. These costs are included in other assets on the consolidated balance sheets and are amortized using the straight-line method over the estimated useful life not to exceed seven years . Costs associated with business process redesign, end-user training, system start-up and ongoing software maintenance are expensed as incurred. Amortization of capitalized software was $2.0 million , $3.4 million and $4.8 million for the years ended December 31, 2015, 2014 and 2013, respectively. Accumulated amortization of capitalized software costs was $46.0 million and $60.5 million at December 31, 2015 and 2014, respectively. Business Tax Credits Business tax credits represent value added tax credits receivable and similar assets, such as Imposto sobre Circulação de Mercadorias e Serviços, or ICMS, in Brazil. Business tax credits are generated when value-added taxes, or VAT, are paid on purchases. VAT and similar taxes are collected from customers on certain sales. In some jurisdictions, export sales do not require VAT collection. See Note 10 . Other Assets for additional information.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Pension and Other Postretirement Benefits Accounting The Company recognizes the estimated compensation cost of employees' pension and other postretirement benefits over their approximate period of service. The Company's earnings are impacted by amounts of expense recorded related to these benefits, which primarily consist of U.S. and French pension benefits and U.S. other postretirement benefits, or OPEBs. Each year's recorded expenses are estimates based on actuarial calculations of the Company's accumulated and projected benefit obligations, or PBOs, for the Company's various plans. Suspension of additional benefits for future service is considered a curtailment, and if material, necessitates a re-measurement of plan assets and PBO. As part of a re-measurement, the Company adjusts its discount rates and other actuarial assumptions, such as retirement, turnover and mortality table assumptions, as appropriate. See Note 16 . Postretirement and Other Benefits for additional information. Comprehensive Income Comprehensive income includes net income, as well as items charged and credited directly to stockholders' equity, which are excluded from net income. The Company has presented comprehensive income in the consolidated statements of comprehensive income (loss). Reclassification adjustments of derivative instruments are presented in Net Sales in the consolidated statements of income. See Note 13 . Derivatives for additional information. Amortization of accumulated pension and other post-employment benefit (OPEB) liabilities are included in the computation of net periodic pension and OPEB costs, which are more fully discussed in Note 16 . Postretirement and Other Benefits. Components of accumulated other comprehensive loss were as follows ($ in millions): December 31, 2015 2014 Accumulated pension and OPEB liability adjustments, net of income tax impact of $21.9 million and $21.0 million at December 31, 2015 and 2014, respectively $ (35.6 ) $ (38.4 ) Accumulated unrealized loss on derivative instruments, net of income tax impact of $0.3 million and $0 at December 31, 2015 and 2014, respectively (21.6 ) (8.3 ) Accumulated unrealized foreign currency translation adjustments (84.2 ) (29.8 ) Accumulated other comprehensive loss $ (141.4 ) $ (76.5 ) Changes in the components of accumulated other comprehensive loss were as follows ($ in millions): For the Years Ended December 31, 2015 2014 2013 Pre-tax Tax Net of Tax Pre-tax Tax Net of Tax Pre-tax Tax Net of Tax Pension and OPEB liability adjustments $ 1.9 $ 0.9 $ 2.8 $ (12.7 ) $ 4.4 $ (8.3 ) $ 19.8 $ (6.7 ) $ 13.1 Unrealized loss on derivative instruments (13.6 ) 0.3 (13.3 ) (0.4 ) 0.2 (0.2 ) (4.9 ) (1.8 ) (6.7 ) Unrealized foreign currency translation adjustments (54.4 ) — (54.4 ) (63.0 ) — (63.0 ) 4.0 — 4.0 Total $ (66.1 ) $ 1.2 $ (64.9 ) $ (76.1 ) $ 4.6 $ (71.5 ) $ 18.9 $ (8.5 ) $ 10.4 Restricted Stock All of the Company's restricted stock grants, including those that have been earned in the case of performance-based shares and cliff-vesting grants that are not performance based, vest upon completion of a specified period of time, typically between two and four years. The fair value of each award is equal to the share price of the Company's stock on the date of the grant. This cost is recognized over the vesting period of the respective award. A summary of outstanding restricted stock awards as of December 31, 2015 and 2014 is included in Note 17 , Stockholders' Equity. Restricted Stock Plan Performance Based Shares The Company's long-term incentive compensation program, or LTICP, for key employees includes an equity-based award component that is provided through the Long-term Incentive Plan, or LTIP, which the Company adopted in 2015 and which replaced its previous Restricted Stock Plan, or RSP. The objectives under the LTICP are established at the beginning of a performance cycle and are intended to focus management on longer-term strategic goals. The Compensation Committee of the Board of Directors designates participants in the LTICP and LTIP and determines the equity-based award opportunity in the form of restricted stock for each performance cycle, which is generally measured on the basis of a one year performance period (the measurement period). The restricted shares are considered issued and outstanding when the number of shares becomes fixed, after the annual performance is determined, and such awards vest at the end of the performance year or some predetermined period thereafter. The Company recognizes compensation expense with an offsetting credit to additional paid-in-capital over the performance period based on the fair value of the award at the date of grant, with compensation expense being adjusted cumulatively based on the number of shares expected to be earned according to the level of achievement of performance goals. Fair Value Option The Company has elected not to measure its financial instruments or certain commitments at fair value. Recent Accounting Pronouncements In May 2014, the FASB issued ASU 2014-09, "Revenue from Contracts with Customers" (Topic 606). The new guidance specifies how and when an entity will recognize revenue arising from contracts with customers and requires entities to disclose information about the nature, amount, timing and uncertainty of revenue and cash flows arising from contracts with customers. The guidance is effective for annual periods beginning on or after December 15, 2016 and may be implemented using a full retrospective or a modified retrospective application. The Company is currently in the process of evaluating the impact the adoption will have on our consolidated financial statements. In November 2014, the FASB issued ASU 2014-16, "Derivatives and Hedging (Topic 815): Determining Whether the Host Contract in a Hybrid Financial Instrument Issued in the Form of a Share is More Akin to Debt or to Equity." The update requires an entity to determine the nature of the host contract by considering all stated and implied substantive terms and features of the hybrid financial instrument, weighing each term and feature on the basis of the relevant facts and circumstances (commonly referred to as the whole-instrument approach). This guidance is effective for annual periods beginning after December 15, 2015, and interim periods thereafter. Early adoption is permitted. The Company adopted this guidance as of January 1, 2016 and does not expect that its adoption will have a material impact on our consolidated financial statements. In February 2015, FASB issued ASU No. 2015-02, "Consolidation (Topic 810): Amendments to the Consolidation Analysis." This standard modifies existing consolidation guidance for reporting organizations that are required to evaluate whether they should consolidate certain legal entities. This update is effective for fiscal years and interim periods within those years beginning after December 15, 2015, and requires either a retrospective approach to adoption or a modified retrospective approach, by recording a cumulative-effect adjustment to equity as of the beginning of the fiscal year of adoption. Early adoption is permitted. The Company adopted this guidance as of January 1, 2016 and does not expect that its adoption will have a material impact on our consolidated financial statements. In April 2015, FASB issued ASU No. 2015-03, "Simplifying the Presentation of Debt Issuance Costs." This new standard requires that debt issuance costs be presented in the balance sheet as a direct deduction from the carrying amount of debt liabilities, consistent with treatment of debt discounts or premiums. The recognition and measurement guidance for debt issuance costs would not be affected by the amendments in this Update. This ASU is effective for annual reporting periods beginning after December 15, 2015, and interim periods thereafter. Early adoption is permitted. The Company adopted this standard in October 2015 in conjunction with the acquisition of the Second Amended and Restated Credit Agreement, or Amended Credit Agreement. Adoption of ASU 2015-03 impacted the presentation of debt costs in the Consolidated Balance Sheets, including $7.4 million in costs related to the Amended Credit Agreement as well as $1.5 million of unamortized costs related to the previous credit arrangement. In accordance with the guidance provided in this Update, the consolidated balance sheet of each period presented has been adjusted to reflect the impact of applying the new guidance. Accordingly, an adjustment has been made to conform the presentation of $2.2 million of unamortized costs as of December 31, 2014 to current year presentation. Refer to Note 12 , Debt, for further details of the impact of this standard on the consolidated financial statements. In May 2015, FASB issued ASU 2015-07, "Fair Value Measurement (Topic 820): Disclosures for Investments in Certain Entities That Calculate Net Asset Value per Share (or Its Equivalent)." Currently, investments valued using the practical expedient are categorized within the fair value hierarchy. There is diversity in how certain investments measured at net asset value with future redemption dates should be categorized within the fair value hierarchy which this update addresses. If an investment has its fair value measured at net asset value per share (or its equivalent) using the practical expedient, it should not be categorized in the fair value hierarchy. Removing these types of investments from the fair value hierarchy chart eliminates the diversity in classification of these investments and ensures that all investments categorized in the fair value hierarchy are classified consistently. Investments that calculate net asset value per share (or its equivalent) without the use of the practical expedient will continue to be included in the fair value hierarchy. For public business entities, the amendments will be effective for annual periods, including interim periods within those annual periods, beginning after December 15, 2015, with early adoption permitted. The Company adopted this guidance as of January 1, 2016 and does not expect that its adoption will have a material impact on our consolidated financial statements. In July 2015, FASB issued ASU 2015-11, "Inventory (Topic 330): Simplifying the Measurement of Inventory." This update requires entities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is ASU is effective for annual reporting periods beginning after December 15, 2016, and interim periods within those years. The Company is currently in the process of evaluating the impact of the adoption on the consolidated financial statements. In September 2015, FASB issued ASU 2015-16, "Business Combinations (Topic 805): Simplifying the Accounting for Measurement-Period Adjustments." The provisions in this Update require an entity that acquires a business to recognize adjustments to provisional amounts that are identified during the measurement period in the reporting period in which the adjustment amounts are determined. The entity is also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are effective for fiscal years beginning after December 15, 2015, including interim periods within those fiscal years. The Company adopted this guidance as of January 1, 2016 and does not expect that its adoption will have a material impact on our consolidated financial statements. In November 2015, FASB issued ASU 2015-17, "Income Taxes (Topic 740): Balance Sheet Classification of Deferred Taxes", which requires that deferred tax liabilities and assets be classified entirely as non-current in a classified balance sheet. The amended guidance does not change the existing requirement that deferred tax liabilities and assets, together with any related valuation allowances, of a tax-paying component of an entity be offset and presented as a single amount, nor does it change the existing requirement that offsetting of deferred tax liabilities and assets attributable to different tax-paying components or to different tax jurisdictions is not allowed. The amendments in this Update are effective for fiscal years beginning after December 15, 2016, including interim periods within those fiscal years. Early adoption is permitted. The Company adopted ASU 2015-17 effective December 31, 2015 on a prospective basis. Adoption of this ASU resulted in a reclassification of our net current deferred tax asset to the net non-current deferred tax asset in our Consolidated Balance Sheet as of December 31, 2015. No prior periods were retrospectively adjusted.</t>
  </si>
  <si>
    <t>Business Acquisitions</t>
  </si>
  <si>
    <t>Business Combinations [Abstract]</t>
  </si>
  <si>
    <t>Business Acquisitions On October 28, 2015, the Company completed the acquisition of Argotec Intermediate Holdings, LLC, or Argotec, through an Equity Interest Purchase Agreement entered into on September 17, 2015, by and among the Company, SWM Argotec, LLC, an indirect wholly-owned subsidiary of the Company, Argotec Intermediate Holdings Two LLC, and certain equity holders of Argotec Holdings LLC. The acquisition of Argotec expanded and diversified SWM's global presence in advanced materials and is now part of the Company's AMS segment. As of December 31, 2015, the fair values of the assets acquired and liabilities assumed are provisional because final appraisals have not yet been completed. As consideration, the Company paid $282.7 million in cash, subject to certain customary post-closing adjustments, primarily for the adjusted value of working capital at the acquisition date. The acquisition was financed using borrowings under the Company's Amended Credit Agreement, see Note 12 . Debt, for additional information. The consideration paid for Argotec and the preliminary fair values of the assets acquired and liabilities assumed as of the October 28, 2015 acquisition date were as follows ($ in millions): Preliminary Fair Value as of October 28, 2015 Cash and cash equivalents $ 2.7 Accounts receivable 16.0 Inventory 16.3 Other current assets 0.1 Property, plant and equipment 15.9 Other noncurrent assets 0.1 Identifiable intangible assets 131.0 Total Assets 182.1 Accounts payable 4.6 Accrued expenses 4.3 Net assets acquired 173.2 Goodwill 109.5 Cash paid $ 282.7 The Company used the income, market, or cost approach (or a combination thereof) for the valuation as appropriate, and used valuation inputs in these models and analyses that were based on market participant assumptions. Market participants are considered to be buyers and sellers in the principal or most advantageous market for the asset or liability. For certain items, the carrying amount was determined to be a reasonable approximation of fair value based on information available to SWM management. The fair value of receivables acquired from Argotec on October 28, 2015 was $16.0 million , with gross contractual amounts receivable of $16.8 million . Acquired inventories and property, plant and equipment were recorded at their fair values. Acquired intangible assets are primarily trade names, customer relationships and non-competition agreements. Properties acquired included a manufacturing and related facility, land and leased sites that include leasehold improvements, and machinery and equipment for use in manufacturing operations. Management valued properties using the cost approach supported where available by observable market data which included consideration of obsolescence. Intangible assets acquired included a trade name that is both business-to-business and business-to-consumer. In addition to these intangible assets, the Company acquired a number of customer relationships in the aeronautical, transportation, graphics, medical and industrial markets. Management valued intangible assets using the relief from royalty and multi-period excess earnings methods, both forms of the income approach supported by observable market data for peer companies. The following table shows the fair values assigned to intangible assets ($ in millions): Preliminary Fair Value as of October 28, 2015 Weighted-Average Amortization Period (Years) Amortizable intangible assets: Customer relationships 115.3 15 Non-competition agreements 1.7 4 Indefinite-lived intangible assets: Trade names 14.0 Indefinite Total $ 131.0 15 In connection with the acquisition, the Company recorded goodwill, which represents the excess of the consideration transferred over the preliminary fair value of tangible and intangible assets acquired, net of liabilities assumed. The goodwill is attributed primarily to Argotec's revenue growth from combining the SWM and Argotec business and workforce as well as the benefits of access to different markets and customers. Goodwill from the Argotec acquisition was assigned to the AMS reportable segment. The goodwill from this acquisition is expected to be deductible for tax purposes. The goodwill was determined on the basis of the preliminary fair values of the assets and liabilities identified as part of the transaction. In 2015 the Company recognized $1.8 million in direct and indirect acquisition-related costs and incurred $7.4 million in financing costs related to the acquisition. Direct and indirect acquisition-related costs were expensed as incurred and are included in the General Expense line item in the Consolidated Statements of Income. Financing costs related to expanding the Credit Agreement have been capitalized and will be amortized in Interest Expense over the life of the Credit Agreement. The amounts of the combined acquisitions' Net Sales and Income from Continuing Operations included in the Company's Consolidated Statements of Income for the year ended December 31, 2015, and the unaudited pro forma Net Sales and Income from Continuing Operations of the combined entity had the acquisition date been January 1, 2014 are as follows ($ in millions): Net Sales Income from Continuing Operations Actual from October 28, 2015 - December 31, 2015 $ 22.3 $ 0.9 2015 Supplemental Pro Forma from January 1, 2015 - December 31, 2015 859.7 90.2 2014 Supplemental Pro Forma from January 1, 2014 - December 31, 2014 896.2 90.7 In December 2014, the Company acquired certain assets from Pronamic Industries, Inc., or Pronamic and Smith &amp; Nephew, or SNN. As a result of the acquisition, these assets were incorporated into SWM's AMS segment. The acquisition of these assets provides further opportunities for growth into the filtration and healthcare industries. These acquisitions are being treated as business combinations and accounted for in accordance with the guidance provided by ASC 805, Business Combinations . The purchase price included initial cash payments of $30.7 million , net of $0.7 million in working capital adjustments and $0.4 million and $0.2 million in cash paid in June 2015 and December 2015, respectively primarily for additional adjustments to the value of working capital as of the acquisition date. An additional variable payment of up to $3.5 million was potentially due based in connection with one of the acquisitions. The ultimate payment was to be based on the performance of the assets over a period from the acquisition date through December 31, 2015. Of this amount, $1.0 million was recorded at the acquisition date as a payable based on management's estimate of the fair value of the variable consideration as of that date. During the first half of 2015, however, this $1.0 million was reversed through other income on the condensed consolidated statement of income based on the then current projections of performance of the assets through December 31, 2015. As part of a settlement of certain items that had arisen in 2015, in September 2015, the seller waived the right to the potential payment from SWM. The cash paid for these acquisitions and the final fair values of the assets acquired and liabilities assumed as of the December 19, 2014 and December 31, 2014 acquisition dates for Pronamic assets and SNN assets, respectively, are as follows ($ in millions): Fair Value as Acquisition Date Accounts receivable $ 3.5 Inventory 3.2 Other current assets 0.2 Property, plant and equipment 9.3 Identifiable intangible assets 11.6 Total Assets 27.8 Accounts payable 1.4 Accrued expenses 1.4 Net assets acquired 25.0 Goodwill 5.6 Cash paid $ 30.6 The Company used the income, market, or cost approach (or a combination thereof) for the preliminary valuation as appropriate, and used valuation inputs in these models and analyses that were based on market participant assumptions. Market participants are considered to be buyers and sellers in the principal or most advantageous market for the asset or liability. For certain items, the carrying amount was determined to be a reasonable approximation of fair value based on information available to SWM management. Properties involved in the acquisitions included a manufacturing and related facility, land, a leased site that included leasehold improvements, and machinery and equipment for use in manufacturing operations. Management valued properties using the cost approach supported where available by observable market data which included consideration of obsolescence. Intangible assets acquired included contracts with significant customers, technology related to products subject to a number of existing patents and trade know-how, and a number of customer relationships in industrial filtration and healthcare industries. Management valued intangible assets using the relief from royalty and multi-period excess earnings methods, both forms of the income approach supported by observable market data for peer companies. The following table shows the final fair values assigned to intangible assets ($ in millions): Fair Value as of December 31, 2014 Weighted-Average Amortization Period (Years) Amortizable intangible assets: Customer relationships $ 7.1 14 Developed Technology 2.1 20 Patents 1.5 17 Customer contracts 0.9 2 Total $ 11.6 15 In connection with the acquisitions, the Company recorded goodwill, which represents the excess of the consideration transferred over the estimated preliminary fair value of tangible and intangible assets acquired, net of liabilities assumed. The goodwill is attributed primarily to incremental revenue growth from combining the acquired assets with DelStar's existing business and workforce as well as the benefits of access to different markets and customers. Goodwill from the December 2014 acquisitions will be assigned to the AMS segment. None of the goodwill is expected to be deductible for tax purposes. In 2015 and 2014, the Company recognized $ 0.8 million and $1.3 million , respectively, in direct and indirect acquisition-related costs related to the acquisitions. Direct and indirect acquisition-related costs were expensed as incurred and are included in the General Expense line item in the Consolidated Statements of Income. The amounts of the combined acquisitions' Net Sales and Income from Continuing Operations included in the Company's Consolidated Statements of Income for the year ended December 31, 2014, and the unaudited pro forma Net Sales and Income from Continuing Operations of the combined entity had the acquisition date been January 1, 2013, including the proforma 2013 and actual 2014 results of DelStar, are as follows ($ in millions): Net Sales (Loss) Income from Continuing Operations Actual from December 19, 2014 - December 31, 2014 0.2 (0.4 ) 2014 Supplemental Pro Forma from January 1, 2014 - December 31, 2014 823.6 92.4 2013 Supplemental Pro Forma from January 1, 2013 - December 31, 2013 904.3 86.4</t>
  </si>
  <si>
    <t>Discontinued Operations</t>
  </si>
  <si>
    <t>Discontinued Operations and Disposal Groups [Abstract]</t>
  </si>
  <si>
    <t>Discontinued Operations The Company's former paper mill in Medan, Indonesia and closed paper mill in San Pedro, Philippines have been reported as discontinued operations. Both of these operations were previously presented as a component of the EP segment. The sale of the Indonesia mill was finalized in the second quarter of 2013 and a $1.6 million non-cash loss was recorded in discontinued operations. The sale of the Philippines mill was finalized in the fourth quarter of 2013 and resulted in a gain of $1.6 million . For all periods presented, results of these mills have been removed from each individual line within the statements of income and the operating activities section of the statements of cash flow. In each case, a separate line has been added for the net results of discontinued operations. Included in Other Assets and Accrued Expenses within the consolidated balance sheets were the following major classes of assets and liabilities, respectively, associated with the discontinued operations ($ in millions): December 31, 2015 December 31, 2014 Assets of discontinued operations: Current assets $ 1.1 $ 1.6 Other assets 2.6 2.3 Liabilities of discontinued operations: Current liabilities 0.2 0.1 Summary financial results of discontinued operations were as follows ($ in millions): For the Years Ended December 31, 2015 2014 2013 Net sales $ — $ — $ 7.1 Restructuring and impairment expense — — 1.4 Other income (expense) (0.7 ) — — Loss from discontinued operations before income taxes (0.7 ) — (2.6 ) Income tax (provision) benefit (0.1 ) — 0.2 Loss from discontinued operations (0.8 ) — (2.4 )</t>
  </si>
  <si>
    <t>Accounts Receivable</t>
  </si>
  <si>
    <t>Accounts Receivable [Abstract]</t>
  </si>
  <si>
    <t>Accounts Receivable Accounts receivable are summarized as follows ($ in millions): December 31, 2015 2014 Trade receivables $ 97.7 $ 69.8 Business tax credits, including VAT 3.7 4.2 Hedge contracts receivable 0.8 0.4 Other receivables 17.6 19.8 Less allowance for doubtful accounts and sales discounts (0.4 ) (0.3 ) Total accounts receivable $ 119.4 $ 93.9</t>
  </si>
  <si>
    <t>Inventory Disclosure [Abstract]</t>
  </si>
  <si>
    <t>Inventories Inventories are valued at the lower of cost using the First-In, First-Out, or FIFO, and weighted average methods, or market. The Company's costs included in inventory primarily consist of pulp, resins, chemicals, direct labor, utilities, maintenance, depreciation, finishing supplies and an allocation of facility overhead costs. Machine start-up costs or abnormal machine shut downs are expensed in the period incurred and are not reflected in inventory. The definition of market value, with respect to all inventories, is replacement cost or net realizable value. The Company reviews inventories at least quarterly to determine the necessity of write-offs for excess, obsolete or unsalable inventory. The Company estimates write-offs for inventory obsolescence and shrinkage based on its judgment of future realization. These reviews require the Company to assess customer and market demand. The following schedule details inventories by major class ($ in millions): December 31, 2015 2014 Raw materials $ 45.2 $ 35.1 Work in process 17.3 17.4 Finished goods 36.1 40.4 Supplies and other 13.8 15.5 Total $ 112.4 $ 108.4</t>
  </si>
  <si>
    <t>Property, Plant and Equipment</t>
  </si>
  <si>
    <t>Property, Plant and Equipment [Abstract]</t>
  </si>
  <si>
    <t>Property, Plant and Equipment Property, plant and equipment are stated at cost, less accumulated depreciation. Interest is capitalized as a component of the cost of construction for large projects. Expenditures for betterments are capitalized whereas normal repairs and maintenance are expensed as incurred. Property, other than land, is depreciated on a straight-line basis for financial reporting purposes. When property is sold or retired, the cost of the property and the related accumulated depreciation are removed from the balance sheet, and any gain or loss on the transaction is normally included in cost of products sold. Property, plant and equipment (and related depreciable lives) consisted of the following ($ in millions): December 31, 2015 2014 Land and improvements $ 11.5 $ 19.3 Buildings and improvements (20 to 40 years or remaining life of relevant lease) 117.5 131.3 Machinery and equipment (5 to 20 years) 513.0 540.6 Construction in progress 20.8 42.1 Gross Property, Plant and Equipment 662.8 733.3 Less: Accumulated Depreciation 354.7 371.3 Property, Plant and Equipment, net $ 308.1 $ 362.0 Depreciation expense was $30.7 million , $35.3 million and $31.1 million for the years ended December 31, 2015, 2014, and 2013, respectively. During 2015, the physical assets of our RTL facility in the Philippines were reclassified from Property, Plant and Equipment, net to Assets Held for Sale on our consolidated balance sheet. At December 31, 2015, the net realizable value of these assets was $20.9 million .</t>
  </si>
  <si>
    <t>Goodwill and Intangible Assets Disclosure [Abstract]</t>
  </si>
  <si>
    <t>Goodwill The Company evaluates goodwill for impairment at least annually during the fourth quarter. The annual tests during the fourth quarters of 2015, 2014 and 2013 resulted in no impairment. Each of the Company's two reportable segments, EP and AMS, have goodwill. The EP segment has recorded $2.7 million in accumulated impairment losses in previous years. There are no accumulated impairment losses in the AMS segment as of December 31, 2015. The changes in the carrying amount of goodwill for each reportable segment were as follows ($ in millions): Engineered Papers Advanced Materials &amp; Structures Total Goodwill as of December 31, 2013 $ 6.0 $ 115.1 $ 121.1 Goodwill acquired during the year — 5.6 5.6 Foreign currency translation adjustments (0.7 ) 0.1 (0.6 ) Goodwill as of December 31, 2014 5.3 120.8 126.1 Goodwill acquired during the year — 109.5 109.5 Foreign currency translation adjustments (0.5 ) (1.8 ) (2.3 ) Goodwill as of December 31, 2015 $ 4.8 $ 228.5 $ 233.3</t>
  </si>
  <si>
    <t>Intangible Assets The gross carrying amount and accumulated amortization for intangible assets consisted of the following ($ in millions): December 31, 2015 December 31, 2014 Gross Carrying Amount Accumulated Amortization* Net Carrying Amount Gross Carrying Amount Accumulated Amortization* Net Carrying Amount Amortized intangible assets Engineered Papers Customer-related intangibles $ 10.0 $ 10.0 $ — $ 10.0 $ 10.0 $ — Advanced Materials &amp; Structures Customer Relationships 167.7 6.4 161.3 52.4 2.1 50.3 Developed Technology 16.0 2.4 13.6 16.0 1.2 14.8 Customer Contracts 0.9 0.5 0.4 0.9 — 0.9 Non-Compete Agreements 1.7 0.1 1.6 — — — Patents 1.5 0.1 1.4 1.5 — 1.5 Total $ 197.8 $ 19.5 $ 178.3 $ 80.8 $ 13.3 $ 67.5 Unamortized intangible assets (Advanced Materials &amp; Structures) Trade names $ 35.6 $ 21.8 * Accumulated amortization also includes adjustments for foreign currency translation. Amortization expense of intangible assets was $5.6 million , $3.1 million and $0.6 million and for the years ended December 31, 2015 , 2014 and 2013, respectively. Finite-lived intangibles in the AMS segment are expensed using the straight-line amortization method. The following table shows the estimated aggregate amortization expense for the next five years ($ in millions): For the year ended December 31, Estimated Amortization Expense 2016 $ 12.3 2017 11.9 2018 11.9 2019 11.8 2020 11.5</t>
  </si>
  <si>
    <t>Other Assets [Abstract]</t>
  </si>
  <si>
    <t>Other Assets Other assets consisted of the following ($ in millions): December 31, 2015 2014 Capitalized software costs, net of accumulated amortization $ 2.5 $ 3.8 Business tax credits, including VAT and ICMS (net of $9.9 million and $11.7 million reserve as of December 31, 2015 and 2014, respectively) 2.6 2.5 Grantor trust assets 9.6 10.3 Other assets 7.6 3.8 Total $ 22.3 $ 20.4 The Company's ICMS credits in Brazil are fully reserved. These credits do not expire. The Company is still exploring other actions to utilize the credits. Charges and credits associated with normal ongoing activity are included in Cost of Products Sold in the Consolidated Statements of Income. Future material changes as a result of new legislation or a change in our operations will be reported separately. Grantor trust assets consist primarily of cash surrender values in Company-owned life insurance policies held by a trust to be used for the eventual payment of employee deferred compensation. These assets are restricted from Company use until all obligations are satisfied.</t>
  </si>
  <si>
    <t>Restructuring and Impairment Activities</t>
  </si>
  <si>
    <t>Restructuring and Related Activities [Abstract]</t>
  </si>
  <si>
    <t>Restructuring and Impairment Activities The Company incurred restructuring and impairment expenses of $14.6 million , $13.1 million and $41.3 million in the years ended December 31, 2015, 2014 and 2013, respectively. In the EP segment, restructuring and impairment expenses were $14.4 million , $11.3 million and $41.0 million during the years ended December 31, 2015, 2014 and 2013, respectively. In 2015, restructuring and impairment expenses consisted of $7.8 million related to severance expenses in the French, Brazilian and U.S. operations for ongoing accruals over the remaining service lives of affected employees related to previously announced actions as well as $1.4 million of impairment charges to certain of our Polish and Brazilian manufacturing equipment and $5.2 million of loss recognized to adjust the recorded value of equipment at our Philippines RTL location to its estimated fair value less cost to sell as discussed in more detail below. During 2014, restructuring and impairment expenses in the EP segment primarily related to $9.4 million related to severance expenses in the French, Brazilian and U.S. operations for ongoing accruals over the remaining service lives of affected employees related to previously announced actions as well as losses on disposal of our Lee Mills and Golden Hills manufacturing facilities of $1.0 million and asset impairment expenses at our Canada manufacturing facility of $0.9 million . During 2013, restructuring and impairment expenses primarily included $3.8 million related to severance and early retirement expenses in the French and U.S. operations for ongoing accruals over the remaining service lives of affected employees related to new as well as previously announced actions and terminating a third-party printing agreement in Europe as well as $37.2 million of impairment expenses related to the Company's RTL facility in the Philippines. Fair value of the RTL Philippines facility was determined by using management's estimates of market participants' discounted future cash flows and independent appraisals of certain assets, both which are considered significant unobservable inputs, or Level 3 inputs. The Company reversed $0.2 million and incurred $0.4 million and $0 in restructuring expenses in 2015, 2014, and 2013, respectively. within the AMS segment. These amounts related to accruals for severance expenses incurred during the acquisition of the assets from SNN in December 2014. Additionally, the Company incurred $0.4 million , $1.4 million , and $0.3 million in 2015, 2014, and 2013, respectively, in restructuring expenses related to accruals for severance expenses within supporting overhead departments which were not allocated to a specific segment. Restructuring liabilities were classified within Accrued Expenses in each of the consolidated balance sheets as of December 31, 2015 and 2014. Changes in the restructuring liabilities, substantially all of which are employee-related, are summarized as follows ($ in millions): 2015 2014 Balance at beginning of year $ 8.7 $ 4.7 Accruals for announced programs 8.0 11.2 Cash payments (8.3 ) (6.3 ) Exchange rate impacts (0.7 ) (0.9 ) Balance at end of period $ 7.7 $ 8.7 Long-lived assets to be sold are classified as held for sale in the period in which all of the following criteria are met: management, having the authority to approve the action, commits to a plan to sell the assets; the asset are available for immediate sale in present condition subject only to terms that are usual and customary for sales of such assets; an active program to locate a buyer and other actions required to complete the plan to sell the assets have been initiated; the sale of the assets is probable, and transfer of the assets is expected to qualify for recognition as a completed sale within one year, except if events or circumstances beyond our control extend the period of time required to sell the assets beyond one year; the assets are being actively marketed for sale at a price that is reasonable in relation to current fair value; and actions required to complete the plan indicate that it is unlikely that significant changes to the plan will be made or that the plan will be withdrawn. A long-lived asset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long-lived asset until the date of sale. The fair value of a long-lived asset less any costs to sell is assessed each reporting period it remains classified as held for sale and any reduction in fair value is reported as an adjustment to the carrying value of the asset. Upon being classified as held for sale depreciation is ceased. Long-lived assets to be disposed of other than by sale are continued to be depreciated. Upon determining that a long-lived asset meets the criteria to be classified as held for sale, the assets and liabilities of the disposal group, if material, are reported in the line item "Assets held for sale" in our condensed consolidated balance sheets. In early 2015, the Company made the decision to dispose of the Company’s mothballed RTL facility and related equipment in the Philippines. These assets are included in the EP segment. During the first three quarters of 2015, the Company reclassified the majority of the equipment at this location from Property, Plant and Equipment, net, to Assets held for sale on the consolidating balance sheets. In the fourth quarter of 2015, the Company reclassified the remaining equipment, along with the land and building associated with the property to Assets held for sale. The reclassifications were made for all assets that are expected to be sold within one year of the balance sheet date and, as of December 31, 2015, all of the physical assets of this entity are classified as Assets held for sale. As discussed above, during the year ended December 31, 2015, the Company incurred $5.2 million in impairment expense to write-down the carrying value of these assets to the net realizable value.</t>
  </si>
  <si>
    <t>Debt</t>
  </si>
  <si>
    <t>Debt Disclosure [Abstract]</t>
  </si>
  <si>
    <t>Debt Total debt, net of debt issuance costs, is summarized in the following table ($ in millions): December 31, December 31, Term Loan A-1 $ 60.0 $ — Term Loan A-2 249.4 — Revolving Credit Agreement - U.S. dollar borrowings 197.0 354.0 Revolving Credit Agreement - euro borrowings 62.4 71.1 French Employee Profit Sharing 11.4 14.6 Bank Overdrafts — 0.4 Total Debt 580.2 440.1 Less: Debt issuance costs (8.7 ) (2.2 ) Less: Current debt (3.3 ) (2.3 ) Long-Term Debt $ 568.2 $ 435.6 Credit Agreement On October 28, 2015 Schweitzer-Mauduit International, Inc. entered into a Second Amended and Restated Credit Agreement, or the Amended Credit Agreement, with JPMorgan Chase Bank, N.A., as administrative agent, providing for credit facilities in the aggregate principal amount of $1 billion , consisting of a $650 million revolving credit facility, or Revolving Credit Facility available to the Company; a $100 million Term Loan A-1 (“Term Loan A-1”) made to the Company; and a $250 million Term Loan A-2 (“Term Loan A-2” and, together with Term Loan A-1, the “Term Loans”) made to the Company. The Revolving Credit Facility matures on October 28, 2020 . The Term Loan A-1 amortizes at the rate of 5.0% for the first two years, at the rate of 10.0% for the final three years and matures on October 28, 2020 . The Term Loan A-2 amortizes at the rate of 1.0% per year and matures on October 28, 2022 . The Term Loans are generally subject to mandatory repayment out of the net cash proceeds of asset sales which are not reinvested in operating assets. The credit facilities are secured by substantially all of the personal property of the Company and its domestic subsidiaries. In December 2015, the Company prepaid the full amount of amortization for Term Loan A-1, which totaled $40 million . The Amended Credit Agreement amends and restates the Company’s Amended and Restated Credit Agreement, dated as of December 11, 2013, which provided for a $500.0 million unsecured revolving credit facility which was scheduled to mature on December 11, 2018. The interest rate margins applicable to the Revolving Credit Facility and the Term Loans under the Amended Credit Agreement will be based on a fluctuating rate of interest measured by reference to either, at the Company's option, (i) a base rate, plus an applicable margin, which ranges from 0.25% to 1.25% , in the case of the Revolving Credit Facility and Term Loan A-1, and from 0.50% to 1.50% , in the case of Term Loan A-2, or (ii) an adjusted London interbank offered rate (adjusted for maximum reserves) (“LIBOR”), plus an applicable margin, which ranges from 1.25% to 2.25% , in the case of the Revolving Credit Facility and Term Loan A-1, and from 1.50% to 2.50% , in the case of Term Loan A-2. The applicable margin, in each case, will be adjusted from time to time based on the Company's ratio of net debt to EBITDA as defined by the Amended Credit Agreement. As of December 31, 2015, the applicable interest rate on Amended Credit Agreement borrowings was 2.36% on US Revolving Credit Facility borrowings, 2.00% on Euro Revolving Credit Facility borrowings, 2.31% on Term Loan A-1 borrowings and 2.69% on Term Loan A-2 borrowings. The Amended Credit Agreement also contains representations and warranties which are customary for facilities of this type and covenants and provisions that, among other things, require the Company to maintain (a) a maximum net debt to EBITDA ratio of 3.50, reducing to 3.00 after September 30, 2016 and (b) minimum interest coverage of 3.00. The Amended Credit Agreement contains provisions allowing the Company to increase the leverage ratio upon the occurrence of a material acquisition or the occurrence of unsecured indebtedness. The Company was in compliance with all of its covenants under the Credit Agreement at December 31, 2015. Previously, in December 2013, the Company amended and restated its unsecured revolving credit facility, or Credit Agreement. The five -year revolving Credit Agreement provided for borrowing capacity of $500.0 million in either U.S. Dollars or a $300.0 million equivalent sublimit in euros with an option to increase borrowing capacity by $200 million . The Credit Agreement contained representations and warranties which are customary for facilities of this type and covenants and provisions that, among other things, required the Company to maintain (a) a maximum net debt to EBITDA ratio of 3.00 and (b) a minimum interest coverage ratio of 3.50. The Company was in compliance with all of its covenants under the Credit Agreement at December 31, 2014. Under the Credit Agreement, interest rates were based on the London Interbank Offered Rate plus an applicable margin that varies from 1.25% to 2.00% depending on the Net Debt to EBITDA Ratio, as defined in the Credit Agreement. The Company incurred commitment fees at an annual rate of 0.20% to 0.30% of the applicable margin on the committed amounts not drawn, depending on the Net Debt to EBITDA Ratio. As of December 31, 2014, the applicable interest rate on Credit Agreement borrowings was 1.48% on US Dollar borrowings and 1.55% on Euro borrowings. The balance of the facility was due upon maturity in December 2018. French Employee Profit Sharing At both December 31, 2015 and 2014, long-term debt other than the Amended Credit Agreement primarily consisted of obligations of the French operations related to government-mandated profit sharing. Each year, representatives of the workers at each of the French businesses can make an election for the profit sharing amounts from the most recent year ended to be invested in a financial institution or with their respective employer. To the extent that funds are invested with the Company, these amounts bear interest at 1.08% and 2.28% at December 31, 2015 and 2014, respectively, and are generally payable in the fifth year subsequent to the year the profit sharing is accrued. Bank Overdrafts The Company also had bank overdraft facilities of $28.9 million and $30.8 million , at December 31, 2015 and 2014, respectively, of which $0 and $0.4 million were outstanding at December 31, 2015 and 2014, respectively, and reported as current debt on the consolidated balance sheet. Interest is incurred on outstanding amounts at market rates and was 0.30% and 0.55% , respectively, at December 31, 2015 and 2014. No commitment fees are paid on the unused portion of these facilities. Rate Swap Agreement The Company maintained a forward interest rate swap agreement on a portion of its long-term debt as of December 31, 2015 that will fix the LIBOR rate on $50.0 million of the Company's variable-rate long-term debt as of October 2014 at a predetermined rate plus a credit spread through the end of October 2018. The impact of swap agreements on the consolidated financial statements was not material for the years ended December 31, 2015 and 2014 . See Note 13 . Derivatives for more information. Principal Repayments Under the Amended Credit Agreement, the Company selects an "interest period" for each of its borrowings from the Revolving Credit Facility. The Company can repay such borrowings and borrow again at a subsequent date if it chooses to do so, providing it flexibility and efficient use of any excess cash. The Company expects to continue to file notices of continuation related to its borrowings outstanding at December 31, 2015 such that those amounts are not expected to be repaid prior to the December 2020 expiration of the Revolving Credit Facility. Following are the expected maturities for the Company's debt obligations as of December 31, 2015 ($ in millions): 2016 $ 5.0 2017 4.9 2018 5.4 2019 5.1 2020 322.9 Thereafter 236.9 Total $ 580.2 Fair Value of Debt At December 31, 2015 and 2014, the estimated fair values of the Company's current and long-term debt approximated the respective carrying amounts since the interest rates were variable and based on current market indices. Debt Issuance Costs In conjunction with the Amended Credit Agreement, the Company capitalized approximately $7.4 million in deferred debt issuance costs associated with the new facility which will be amortized over the term of the related debt instrument. As of December 31, 2015 and 2014, the Company's total deferred debt issuance costs totaled $8.7 million and $2.2 million , respectively. In conjunction with the Company's adoption of ASU 2015-03, the deferred debt issuance costs have been reclassified from Other Assets to Current Debt and Long-term Debt in the accompanying Consolidated Balance Sheet for all periods presented. Amortization expense of $0.9 million and $0.6 million was recorded during the years ended December 31, 2015 and 2014, respectively, and has been included as a component of Interest Expense in the accompanying Consolidated Statements of Income. Following is the expected future amortization of the Company's deferred debt issuance costs as of December 31, 2015 ($ in millions): 2016 $ 1.7 2017 1.7 2018 1.7 2019 1.7 2020 1.4 Thereafter 0.5 Total $ 8.7</t>
  </si>
  <si>
    <t>Derivatives</t>
  </si>
  <si>
    <t>Derivative Instruments and Hedging Activities Disclosure [Abstract]</t>
  </si>
  <si>
    <t>Derivatives In the normal course of business, the Company is exposed to foreign currency exchange rate risk and interest rate risk on its variable-rate debt. To manage these risks, the Company utilizes a variety of practices including, where considered appropriate, derivative instruments. The Company has no derivative instruments for trading or speculative purposes nor any derivatives with credit risk-related contingent features. All derivative instruments used by the Company are either exchange traded or are entered into with major financial institutions in order to reduce credit risk and risk of nonperformance by third parties. The fair values of the Company's derivative instruments are determined using observable inputs and are considered Level 2 assets or liabilities. The Company utilizes currency forward, swap and, to a lesser extent, option contracts to selectively hedge its exposure to foreign currency risk when it is practical and economical to do so. The use of these contracts minimizes transactional exposure to exchange rate changes. We designate certain of our foreign currency hedges as cash flow hedges. Changes in the fair value of cash flow hedges are reported as a component of other comprehensive income (loss) and reclassified into earnings when the forecasted transaction affects earnings. For foreign exchange contracts not designated as cash flow hedges, changes in the contracts' fair value are recorded to net income each period. The Company selectively hedges its exposure to interest rate increases on variable-rate, long-term debt when it is practical and economical to do so. Changes in the fair value of interest rate contracts considered cash flow hedges are reported as a component of other comprehensive income (loss) and reclassified into earnings when the forecasted transaction affects earnings. The following table presents the fair value of asset and liability derivatives and the respective balance sheet locations at December 31, 2015 ($ in millions): Asset Derivatives Liability Derivatives Balance Sheet Location Fair Value Balance Sheet Location Fair Value Derivatives designated as hedges: Foreign exchange contracts Accounts Receivable $ 0.7 Accrued Expenses $ 10.8 Foreign exchange contracts Other Assets — Other Liabilities 7.0 Interest rate contracts Other Assets — Other Liabilities 0.6 Total derivatives designated as hedges $ 0.7 $ 18.4 The following table presents the fair value of asset and liability derivatives and the respective balance sheet locations at December 31, 2014 ($ in millions): Asset Derivatives Liability Derivatives Balance Sheet Location Fair Value Balance Sheet Location Fair Value Derivatives designated as hedges: Foreign exchange contracts Accounts Receivable $ 0.4 Accrued Expenses $ 4.8 Foreign exchange contracts Other Assets — Other Liabilities 4.0 Interest rate contracts Other Assets — Other Liabilities 0.5 Total derivatives designated as hedges $ 0.4 $ 9.3 The following table provides the gross effect that derivative instruments in cash flow hedging relationships had on accumulated other comprehensive income (loss), or AOCI, and results of operations ($ in millions): Derivatives Designated as Cash Flow Hedging Relationships Unrealized (Loss) Gain Recognized in AOCI on Derivatives, Net of Tax for the Year Ended December 31, Location of Reclassification (Loss) Gain Reclassified from AOCI, Net of Tax 2015 2014 2013 2015 2014 2013 Foreign exchange contracts $ (24.4 ) $ (4.1 ) $ (7.4 ) Net Sales $ (11.1 ) $ (4.6 ) $ (0.4 ) Interest rate contracts (0.5 ) (0.7 ) 0.3 Interest Expense (0.5 ) — — Total $ (24.9 ) $ (4.8 ) $ (7.1 ) Total $ (11.6 ) $ (4.6 ) $ (0.4 ) The Company's designated derivative instruments are highly effective. As such, related to the hedge ineffectiveness or amounts excluded from hedge effectiveness testing, there were no gains or losses recognized immediately in income for the years ended December 31, 2015 , 2014 or 2013. The following table provides the effect derivative instruments not designated as hedging instruments had on net income ($ in millions): Derivatives Not Designated as Cash Flow Hedging Instruments Amount of Gain / (Loss) Recognized in Other Income / Expense 2015 2014 2013 Interest rate contracts $ — $ — $ — Foreign exchange contracts (1.5 ) (0.7 ) (0.1 ) Total $ (1.5 ) $ (0.7 ) $ (0.1 )</t>
  </si>
  <si>
    <t>Accrued Expenses</t>
  </si>
  <si>
    <t>Accrued Expenses [Abstract]</t>
  </si>
  <si>
    <t>Accrued Expenses Accrued expenses consisted of the following ($ in millions): December 31, 2015 2014 Accrued salaries, wages and employee benefits $ 38.3 $ 26.9 Other accrued expenses 47.2 49.5 Total $ 85.5 $ 76.4</t>
  </si>
  <si>
    <t>Income Taxes</t>
  </si>
  <si>
    <t>Income Tax Disclosure [Abstract]</t>
  </si>
  <si>
    <t>Income Taxes For financial reporting purposes, income before income taxes includes the following components: For the Years Ended December 31, 2015 2014 2013 United States $ 41.6 $ 31.0 $ 57.7 Foreign 63.9 77.2 70.0 Total $ 105.5 $ 108.2 $ 127.7 An analysis of the provision (benefit) for income taxes from continuing operations follows ($ in millions): For the Years Ended December 31, 2015 2014 2013 Current income taxes: U.S. Federal $ 13.0 $ 6.6 $ 13.6 U.S. State 1.1 0.6 0.9 Foreign 14.2 10.0 21.2 28.3 17.2 35.7 Deferred income taxes: U.S. Federal (5.8 ) 3.0 (0.2 ) U.S. State 0.1 (0.8 ) — Foreign (1.0 ) 1.1 17.5 (6.7 ) 3.3 17.3 Total $ 21.6 $ 20.5 $ 53.0 A reconciliation of income taxes computed at the U.S. Federal statutory income tax rate to the provision for income taxes is as follows ($ in millions): For the Years Ended December 31, 2015 2014 2013 Amount Percent Amount Percent Amount Percent Tax provision at U.S. statutory rate $ 36.9 35.0 % $ 37.9 35.0 % $ 44.7 35.0 % Foreign income tax rate differential (16.2 ) (15.4 ) (15.4 ) (14.2 ) 9.0 7.0 Domestic production deduction (1.5 ) (1.4 ) (1.0 ) (0.9 ) — — Adjustments to valuation allowances 1.4 1.3 0.4 0.4 1.2 0.9 Other, net 1.0 1.0 (1.4 ) (1.4 ) (1.9 ) (1.4 ) Provision for income taxes $ 21.6 20.5 % $ 20.5 18.9 % $ 53.0 41.5 % The Company considers the undistributed earnings of certain foreign subsidiaries to be indefinitely reinvested. Accordingly, no provision for U.S. federal and state income taxes has been made thereon. Upon distribution of those earnings in the form of dividends, loans to the U.S. parent, or otherwise, the Company could be liable for both U.S. income taxes (subject to an adjustment for foreign tax credits) and withholding taxes payable to foreign tax authorities. Determination of the amount of unrecognized deferred U.S. tax liability is not practicable because of the complexities associated with this hypothetical calculation. Net deferred income tax assets (liabilities) were comprised of the following ($ in millions): December 31, 2015 2014 Deferred Tax Assets Receivable allowances $ 3.4 $ 4.4 Reserves and accruals 3.9 4.5 Inventory and other assets 1.7 0.6 Postretirement and other employee benefits 20.6 19.6 Derivatives 5.5 2.2 Net operating loss and tax credit carryforwards 25.9 26.6 Investment in subsidiaries 1.0 — Other 0.8 — $ 62.8 $ 57.9 Less: Valuation allowance (33.8 ) (37.2 ) Net deferred income tax assets $ 29.0 $ 20.7 Deferred Tax Liabilities Net fixed assets and intangibles $ (72.7 ) $ (81.6 ) Other (1.5 ) (1.3 ) Net deferred income tax liabilities $ (74.2 ) $ (82.9 ) Total net deferred income tax liabilities $ (45.2 ) $ (62.2 ) As of December 31, 2015 and 2014 the Company had approximately $16.7 million and $26.6 million respectively, of operating loss carryforwards available to reduce future taxable income in various jurisdictions which will expire on various dates in the next 15 years as follows: 2015 2014 2016-2018 $ 1.7 $ 5.5 2022-2033 0.4 0.7 2016-2034 9.7 12.2 Indefinite 4.9 8.2 16.7 26.6 In addition, the Company has $8.6 million and $0.6 million of foreign and state tax credits that will expire between 2016 - 2025 and 2016 - 2026, respectively. The Company's deferred tax asset valuation allowances are primarily the result of uncertainties regarding the future realization of recorded tax benefits on tax loss carryforwards for certain entities. The valuation allowance on deferred tax assets as of December 31, 2015, in the Philippines, Brazil and Spain total $13.2 million , $10.2 million and $9.7 million , respectively, fully reserving the net deferred tax asset balances in these locations. We believe that it is more likely than not that the benefit from certain state tax attributes will not be realized. In recognition of this risk, we have provided a valuation allowance of $0.6 million on the related deferred tax assets. The Company's assumptions, judgments and estimates relative to the valuation of these net deferred tax assets take into account available positive and negative evidence of realizability, including recent financial performance, the ability to realize benefits of restructuring and other recent actions, projections of the amount and category of future taxable income and tax planning strategies. Actual future operating results and the underlying amount and category of income in future periods could differ from the Company's current assumptions, judgments and estimates. The Company believes that it will generate sufficient future taxable income to realize the tax benefits related to the remaining net deferred tax assets. The following table summarizes the activity related to the Company's unrecognized tax benefits related to income taxes ($ in millions): December 31, 2015 2014 2013 Uncertain tax position balance at beginning of year $ 1.8 $ 1.8 $ 1.8 Increases related to current year tax positions — — — Decrease related to expiration of statute of limitations (0.9 ) — — Uncertain tax position balance at end of year $ 0.9 $ 1.8 $ 1.8 All unrecognized tax positions would impact the Company's effective tax rate if recognized. We believe that it is reasonably possible that a decrease of up to approximately $0.5 million in unrecognized tax benefits, may be recognized by the end of 2016 as a result of a lapse of the statute of limitations. The Company's policy with respect to penalties and interest in connection with income tax assessments or related to unrecognized tax benefits is to classify penalties as provision for income taxes and interest as interest expense in its consolidated income statement. There were no material income tax penalties or interest accrued during the years ended December 31, 2015, 2014 and 2013. The Company files income tax returns in the U.S. Federal and several state jurisdictions as well as in many foreign jurisdictions. With certain exceptions, the Company is no longer subject to U.S. Federal, state and local, or foreign income tax examinations for years before 2012 .</t>
  </si>
  <si>
    <t>Postretirement and Other Benefits</t>
  </si>
  <si>
    <t>Compensation and Retirement Disclosure [Abstract]</t>
  </si>
  <si>
    <t>Postretirement and Other Benefits North American Pension and Postretirement Healthcare and Life Insurance Benefits The U.S. operations have defined benefit retirement plans that cover certain full-time employees. Retirement benefits are based on either a cash balance benefit formula or a final average pay formula for certain employees who were "grandfathered" and retained retirement benefits under the terms of the plan prior to its amendment to include a cash balance benefit formula. Benefits related to the U.S. defined benefit and pension plan are frozen for all employees. The U.S. operations also have unfunded healthcare and life insurance benefit plans, or OPEB plans, which cover certain of its retirees through age 65. Some employees who retained benefits under the terms of the Company's plans prior to certain past amendments receive retiree healthcare coverage at rates subsidized by the Company. For other eligible employees, retiree healthcare coverage access is offered at full cost to the retiree. The postretirement healthcare plans include a limit on the Company's share of costs for current and future retirees. The U.S. operations' retiree life insurance plans are noncontributory. The Company's Canadian postretirement benefits liability is immaterial and therefore is not included in these disclosures. French Pension Benefits In France, employees are covered under a government-administered program. In addition, the Company's French operations sponsor retirement indemnity plans, which pay a lump sum retirement benefit to all of its permanent employees who retire. In addition, the Company's French operations sponsor a supplemental executive pension plan. Plan assets are principally invested in the general asset portfolio of a French insurance company. U.S. and French Pension and U.S. Other Postretirement Benefit Disclosures The U.S. pension and OPEB plans and French pension plans accounted for the majority of the Company's total plan assets and total Accumulated Benefit Obligations (ABO) at December 31, 2015 for the Company and all of its consolidated subsidiaries. The Company uses a measurement date of December 31 for its pension plans in the United States and France and other postretirement healthcare and life insurance benefit plans in the United States. The funded status of these plans as of December 31, 2015 and 2014 was as follows ($ in millions): Pension Benefits OPEB Benefits United States France United States 2015 2014 2015 2014 2015 2014 Change in Projected Benefit Obligation, or PBO: PBO at beginning of year $ 132.4 $ 121.6 $ 37.3 $ 37.7 $ 1.8 $ 2.8 Service cost — — 1.3 1.3 — — Interest cost 5.0 5.6 0.4 0.8 0.1 0.1 Actuarial (gain) loss (6.5 ) 14.6 (0.6 ) 4.4 0.4 (0.1 ) Participant contributions — — — — 0.1 0.2 Plan amendment — (2.1 ) (0.7 ) — — (0.6 ) Gross benefits paid (7.5 ) (7.3 ) (2.5 ) (1.7 ) (0.7 ) (0.6 ) Currency translation effect — — (3.0 ) (5.2 ) — — PBO at end of year $ 123.4 $ 132.4 $ 32.2 $ 37.3 $ 1.7 $ 1.8 Change in Plan Assets: Fair value of plan assets at beginning of year 128.9 126.0 10.2 12.3 — — Actual return on plan assets (4.7 ) 12.3 0.5 0.5 — — Employer contributions — — 1.3 1.0 0.6 0.4 Participant contributions — — — — 0.1 0.2 Plan amendment — (2.1 ) — — — — Gross benefits paid (7.5 ) (7.3 ) (2.6 ) (2.2 ) (0.7 ) (0.6 ) Currency translation effect — — (1.0 ) (1.4 ) — — Fair value of plan assets at end of year $ 116.7 $ 128.9 $ 8.4 $ 10.2 $ — $ — Funded status at end of year $ (6.7 ) $ (3.5 ) $ (23.8 ) $ (27.1 ) $ (1.7 ) $ (1.8 ) The PBO and ABO exceeded the fair value of pension plan assets for the Company's French defined benefit pension plans as of December 31, 2015 and 2014 and U.S. defined benefit plan as of December 31, 2015 as follows ($ in millions): United States France 2015 2014 2015 2014 PBO $ 123.4 $ 132.4 $ 32.2 $ 37.3 ABO 123.4 132.4 28.3 32.2 Fair value of plan assets 116.7 128.9 8.4 10.2 As of December 31, 2015, the pre-tax amounts in accumulated other comprehensive income that have not been recognized as components of net periodic benefit cost for the U.S. and French pension plans and other postretirement benefit plans in the United States are as follows ($ in millions): Pension Benefits OPEB Benefits United States France United States Accumulated loss $ 42.1 $ 16.9 $ 0.9 Prior service credit — (4.5 ) (0.4 ) Accumulated other comprehensive loss (income) $ 42.1 $ 12.4 $ 0.5 The amounts in accumulated other comprehensive loss at December 31, 2015, which are expected to be recognized as components of U.S. and French net periodic benefit cost in 2016 are as follows ($ in millions): Pension Benefits OPEB Benefits United States France United States Amortization of accumulated loss $ (3.9 ) $ (1.3 ) $ (0.3 ) Amortization of prior service credit — 0.3 0.1 Total $ (3.9 ) $ (1.0 ) $ (0.2 ) Actuarial assumptions are used to determine the Company's benefit obligations. The discount rate represents the interest rate used to determine the present value of future cash flows currently expected to be required to settle pension obligations. The discount rate fluctuates from year to year based on current market interest rates for high-quality, fixed-income investments. The Company also evaluates the expected average duration of its pension obligations in determining its discount rate. An assumed long-term rate of compensation increase is also used to determine the PBO. The weighted average assumptions used to determine benefit obligations as of December 31, 2015 and 2014 were as follows: Pension Benefits OPEB Benefits United States France United States 2015 2014 2015 2014 2015 2014 Discount rate 4.40 % 3.94 % 1.43 % 1.17 % 4.29 % 3.82 % Rate of compensation increase — % — % 1.90 % 1.90 % 3.50 % 3.50 % The U.S. postretirement healthcare plan provides for benefits to be limited to a cost ceiling which has already been reached. Therefore, no increases in the health care cost trend rates are included in the measurement of the plan's benefit obligation. The components of net pension and OPEB benefit costs for U.S. employees and net pension benefit costs for French employees during the years ended December 31, 2015 , 2014 and 2013 were as follows ($ in millions): U.S. Pension Benefits French Pension Benefits U.S. OPEB Benefits 2015 2014 2013 2015 2014 2013 2015 2014 2013 Service cost $ — $ — $ — $ 1.3 $ 1.3 $ 1.3 $ — $ — $ 0.1 Interest cost 5.0 5.6 5.1 0.4 0.8 0.8 0.1 0.1 0.1 Expected return on plan assets (7.0 ) (7.4 ) (7.1 ) (0.3 ) (0.4 ) (0.4 ) — — — Amortizations and other 5.1 4.2 6.7 0.2 0.7 0.5 (0.2 ) (0.5 ) (0.7 ) Curtailment benefit — — — — — — — (2.7 ) (3.2 ) Net periodic benefit cost $ 3.1 $ 2.4 $ 4.7 $ 1.6 $ 2.4 $ 2.2 $ (0.1 ) $ (3.1 ) $ (3.7 ) Assumptions are used to determine net periodic benefit costs. In addition to the discount rate and rate of compensation increase, which are used to determine benefit obligations, an expected long-term rate of return on plan assets is also used to determine net periodic pension benefit costs. The weighted average assumptions used to determine net periodic benefit costs for the years ended December 31, 2015, 2014 and 2013 were as follows: Pension Benefits OPEB Benefits United States France United States 2015 2014 2013 2015 2014 2013 2015 2014 2013 Discount rate 3.94 % 4.78 % 4.00 % 1.43 % 1.17 % 2.38 % 3.82 % 4.02 % 3.25 % Expected long-term rate of return on plan assets 6.06 % 6.48 % 6.50 % 3.00 % 3.00 % 3.25 % — % — % — % Rate of compensation increase — — — 1.90 % 1.90 % 2.50 % 3.50 % 3.50 % 3.50 % The Company's investment strategy with respect to its U.S. pension plan assets is to maximize the return on investment of plan assets at an acceptable level of risk and to assure the plans' fiscal health. The target asset allocation varies based on the funded status of the plan in an effort to match the duration of the plan's liabilities to investments in long duration fixed income assets over time. The Company's investments under the French pension plans are primarily invested as directed by governmental authorities, their contracted providers or the participants without direction from the Company. The primary goal of the Company's pension plans is to maintain the highest probability of assuring future benefit payments to participants while providing growth of capital in real terms. To achieve this goal, the investment philosophy is to protect plan assets from large investment losses, particularly over time, while steadily growing the assets in a prudent manner. While there cannot be complete assurance that the objectives will be realized, the Company believes that the likelihood of realizing the objectives are reasonable based upon this investment philosophy. The Company has an investment committee that meets on a periodic basis to review the portfolio returns and to determine asset mix targets. The U.S. and French pension plans' asset target allocations by asset category for 2015 and actual allocations by asset category at December 31, 2015 and 2014 were as follows: United States France 2016 Target 2015 2014 2015 2014 Asset Category Cash and cash equivalents 1 % 1 % 1 % 12 % 11 % Equity securities* Domestic Large Cap 8 7 5 20 17 Domestic Small Cap 3 4 4 International 18 19 17 Fixed income securities 68 69 68 66 71 Alternative investments** 2 — 5 2 1 Total 100 % 100 % 100 % 100 % 100 % * None of the Company's pension plan assets are targeted for investment in SWM stock, except that it is possible that one or more mutual funds held by the plan could hold shares of SWM. ** Investments in this category under the U.S. pension plan only may include hedge funds, and may include real estate under the French pension plan. The Company's pension assets are classified according to an established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A financial instrument's level within the hierarchy is based on the lowest level of any input that is significant to the fair value measurement. The three levels of the fair value hierarchy are described below: Level 1 Unadjusted quoted prices in active markets that are accessible at the measurement date for identical, unrestricted assets or liabilities; Level 2 Quoted prices in markets that are not considered to be active or financial instruments for which all significant inputs are observable, either directly or indirectly; Level 3 Prices or valuations that require inputs that are both significant to the fair value measurement and unobservable. The following table sets forth by level, within the fair value hierarchy, the U.S. and French pension plans' assets at fair value as of December 31, 2015 ($ in millions): United States France Plan Asset Category Total Level 1 Level 2 Level 3 Total Level 1 Level 2 Cash equivalents $ 1.2 $ 1.2 $ — $ — $ 1.0 $ 1.0 $ — Equity securities Domestic Large Cap 8.0 — 8.0 — 1.7 1.7 — Domestic Small Cap 5.3 — 5.3 — — — — International 21.6 — 21.6 — — — — Fixed income securities 80.3 — 80.3 — 5.5 — 5.5 Alternative investments* 0.3 — — 0.3 0.2 — 0.2 Total $ 116.7 $ 1.2 $ 115.2 $ 0.3 $ 8.4 $ 2.7 $ 5.7 The following table sets forth by level, within the fair value hierarchy, the U.S. and French pension plans' assets at fair value as of December 31, 2014 ($ in millions): United States France Plan Asset Category Total Level 1 Level 2 Level 3 Total Level 1 Level 2 Cash equivalents $ 1.1 $ 1.1 $ — $ — $ 1.1 $ 1.1 $ — Equity securities Domestic Large Cap 7.2 — 7.2 — 1.7 1.7 — Domestic Small Cap 5.5 — 5.5 — — — — International 21.3 — 21.3 — — — — Fixed income securities 87.0 — 87.0 — 7.3 — 7.3 Alternative investments* 6.8 — — 6.8 0.1 — 0.1 Total $ 128.9 $ 1.1 $ 121.0 $ 6.8 $ 10.2 $ 2.8 $ 7.4 * Alternative investments include ownership interests in shares of registered investment companies. Values for Level 3 assets may be determined through appraisals and models for illiquid assets. The following table shows the changes in Level 3 asset values ($ in millions): U.S. Level 3 Asset Reconciliation Alternative Investments Total Beginning balance, January 1, 2013 $ 6.4 Realized and unrealized gains 0.5 Purchases — Sales (0.1 ) Ending balance, December 31, 2014 $ 6.8 Realized and unrealized gains 0.1 Purchases 0.5 Sales (7.1 ) Ending balance, December 31, 2015 $ 0.3 The Company expects the following estimated undiscounted future pension benefit payments for the United States and France and future postretirement healthcare and life insurance benefit payments for the United States, which are to be made from pension plan and employer assets, net of amounts that will be funded from retiree contributions, and which reflect expected future service, as appropriate ($ in millions): United States France Pension Benefits Healthcare and Life Insurance Benefits Pension Benefits 2016 $ 8.2 $ 0.3 $ 2.9 2017 8.2 0.2 3.5 2018 8.4 0.1 0.7 2019 8.4 0.1 2.1 2020 8.4 0.1 1.5 2021 - 2025 41.0 0.4 6.6 The Company is not required to contribute during 2016 to its U.S. and French pension plans; although, it may make discretionary contributions dependent on market conditions to remain aligned with its investment policy statement. Other Foreign Pension Benefits In Brazil and Poland, employees are covered under government-administered programs. In Poland and Canada, the employee pension benefits are not significant and therefore are not included in the above disclosures. Other Benefits We sponsor a qualified defined contribution plan covering substantially all U.S. employees. Under the plan, the Company matches a portion of employee contributions. The Company's cost under the plan was $2.5 million , $2.0 million and $1.8 million for the years ended December 31, 2015, 2014 and 2013, respectively. The Company provides U.S. executives, certain other key personnel and its directors the opportunity to participate in deferred compensation plans. Participating employees can elect to defer a portion of their salaries and certain other compensation. Participating directors can elect to defer their meeting fees, as a cash deferral, as well as their quarterly retainer fees, as deferred stock unit credits. The Company's liability balance under these deferred compensation plans totaled $13.3 million and $13.1 million at December 31, 2015 and 2014, respectively, which were included in the consolidated balance sheet in other liabilities. In connection with these plans, the Company has a grantor trust into which it has contributed funds toward its future obligations under the various plans (See Note 10 , Other Assets). The balance of grantor trust assets totaled $9.6 million and $10.3 million at December 31, 2015 and 2014, respectively, which were included in other assets in the consolidated balance sheets. These assets are restricted from Company use until all obligations are satisfied. In accordance with French law, certain salaried employees in France may accumulate unused regular vacation and supplemental hours of paid leave that can be credited to an individual's Compte Epargne Temps, or CET. The CET account may grow over an individual's career and the hours accumulated may be withdrawn upon retirement or under other special circumstances at the individual's then current rate of pay. The balance of the Company's liability for this program reflected in the accompanying consolidated balance sheets in other liabilities was $6.2 million and $8.1 million at December 31, 2015 and 2014, respectively.</t>
  </si>
  <si>
    <t>Stockholders' Equity</t>
  </si>
  <si>
    <t>Stockholders' Equity Note [Abstract]</t>
  </si>
  <si>
    <t>Stockholders' Equity Restricted Stock Plan In April 2015, the Company adopted a new 2015 Long-term Incentive Plan, or LTIP, which replaced its existing Restricted Stock Plan, or RSP. The LTIP is intended to promote the Company's long-term financial success by attracting and retaining outstanding executive personnel and to motivate such personnel by means of equity grants. The Compensation Committee of the Company's Board of Directors selects participants and establishes the terms of any grant of restricted stock. The Company's LTIP provides that issuance of restricted stock immediately transfers ownership rights in shares of its Common Stock to the recipient of the grant, including the right to vote the shares and to receive dividends thereon. Other types of stock awards are available under the LTIP, but not currently used. The recipient's continued ownership of and right to freely transfer the restricted stock is subject to such conditions on transferability and to such risks of forfeiture as are established by the Compensation Committee at the time of the grant, which may include continued employment with the Company for a defined period, achievement of specified management performance objectives or other conditions established by the Compensation Committee. The number of shares which may be issued under the LTIP is limited to 5,000,000 . Restricted shares outstanding under the RSP will continue to vest in accordance with the terms of each grant, however, no further grants of shares will be issued under the RSP. No single participant may be awarded, in the aggregate, more than 750,000 shares during any fiscal year. As of December 31, 2015, 1,294,136 restricted shares had been issued under the Company's restricted stock plans of which 197,674 shares of issued restricted stock were not yet vested and for which $2.2 million in unrecognized compensation expense is expected to be recognized over a weighted average period of 1.9 years. The following table presents restricted stock activity for the years 2015, 2014 and 2013: 2015 2014 2013 # of Shares Weighted Average Fair Value at Date of Grant # of Shares Weighted Average Fair Value at Date of Grant # of Shares Weighted Average Fair Value at Date of Grant Nonvested restricted shares outstanding at January 1 366,363 $ 38.24 318,561 $ 35.82 433,382 $ 18.94 Granted 107,346 45.34 201,680 39.55 274,172 36.47 Forfeited (39,322 ) 40.93 (675 ) 48.68 (42,711 ) 33.71 Vested (236,713 ) 36.57 (153,203 ) 34.89 (346,282 ) 15.33 Nonvested restricted shares outstanding at December 31 197,674 $ 43.56 366,363 $ 38.24 318,561 $ 35.82 Restricted Stock Plan Performance Based Shares During 2015, the Company recognized $1.8 million for 71,228 shares earned under the 2015-2016 award opportunity and $0.6 million of compensation expense earned under the 2014-2015 award opportunity. During 2014, the Company recognized $1.1 million for 43,842 shares earned under the 2014-2015 award opportunity and $3.1 million of compensation expense earned under the 2013-2014 award opportunity. During 2013, the Company recognized $2.9 million of compensation expense for 159,940 shares earned under the 2013-2014 award opportunity under the Restricted Stock Plan, with an offsetting credit to additional paid-in capital. Basic and Diluted Shares Reconciliation The Company uses the two-class method to calculate earnings per share. The Company has granted restricted stock that contains nonforfeitable rights to dividends on unvested shares. Since these unvested shares are considered participating securities under the two-class method, the Company allocates earnings per share to common stock and participating securities according to dividends declared and participation rights in undistributed earnings. Diluted net income per common share is computed based on net income divided by the weighted average number of common and potential common shares outstanding. Potential common shares during the respective periods are those related to dilutive stock-based compensation, including long-term share-based incentive compensation, stock options outstanding, and directors' accumulated deferred stock compensation which may be received by the directors in the form of stock or cash. A reconciliation of the average number of common and potential common shares outstanding used in the calculations of basic and diluted net income per share follows ($ in millions, shares in thousands): For the Years Ended December 31, 2015 2014 2013 Numerator (basic and diluted): Net income $ 89.7 $ 89.7 $ 76.1 Less: Dividends paid to participating securities (0.2 ) (0.3 ) (0.2 ) Less: Undistributed earnings available to participating securities (0.3 ) (0.5 ) (0.4 ) Undistributed and distributed earnings available to common stockholders $ 89.2 $ 88.9 $ 75.5 Denominator: Average number of common shares outstanding 30,251.4 30,238.0 31,056.7 Effect of dilutive stock-based compensation 122.9 118.5 181.6 Average number of common and potential common shares outstanding 30,374.3 30,356.5 31,238.3 There were no anti-dilutive stock options during the years ended December 31, 2015 , 2014 or 2013.</t>
  </si>
  <si>
    <t>Commitments and Contingencies</t>
  </si>
  <si>
    <t>Commitments and Contingencies Disclosure [Abstract]</t>
  </si>
  <si>
    <t>Commitments and Contingencies Leases Future minimum obligations under non-cancelable operating leases having an initial or remaining term in excess of one year as of December 31, 2015 are as follows ($ in millions): 2016 $ 4.5 2017 3.6 2018 2.7 2019 2.7 2020 2.7 Thereafter 13.2 Total $ 29.4 Rental expense under operating leases was $6.8 million during 2015, $6.1 million during 2014 and $5.3 million during 2013. Other Commitments The EP segment's PDM Industries mill has a minimum annual commitment of approximately $2 million per year for calcium carbonate purchases, a raw material used in the manufacturing of some paper products, which totals approximately $13 million through 2024. Future purchases are expected to be at levels that exceed such minimum levels under these contracts. The Company enters into certain other immaterial contracts from time to time for the purchase of certain raw materials. The Company also enters into certain contracts for the purchase of equipment and related costs in connection with its ongoing capital projects. The Company has agreements with an energy cogeneration supplier in France whereby the supplier constructed and operates a cogeneration facility at certain mills and supplies steam that is used in the operation of these mills. The Company is committed to purchasing minimum annual amounts of steam generated by these facilities under the agreements through 2024 . These minimum annual commitments total approximately $3 million . The Company's current and expected requirements for steam at these facilities are at levels that exceed the minimum levels under the contracts. The EP segment's Brazilian mill, SWM-B, has an agreement for the transmission and distribution of energy that covers all of the mill's consumption of electrical energy valued at approximately $4 million annually through 2020 . The French mills have contracts for natural gas to be distributed to and consumed at PdM, LTRI and St. Girons. The value of the natural gas and distribution to be provided under these contracts is estimated at approximately $10 million in 2016. The Company has certain other letters of credit, guarantees and surety bonds outstanding at December 31, 2015, which are not material either individually or in the aggregate. Litigation Imposto sobre Circulação de Mercadorias e Serviços, or ICMS, a form of value-added tax in Brazil, was assessed to our Brazilian subsidiary Schweitzer-Mauduit do Brasil Indústria e Comércio de Papel Ltda., or SWM-B, in December of 2000. SWM-B received two assessments from the tax authorities of the State of Rio de Janeiro for unpaid ICMS taxes on certain raw materials from January 1995 through November 2000, collectively the Raw Materials Assessment. The Raw Materials Assessments concerned the accrual and use by SWM-B of ICMS tax credits generated from the production and sale of certain non-tobacco related grades of paper sold domestically that are immune from the tax to offset ICMS taxes otherwise owed on the sale of products that are not immune. SWM-B has contested the Raw Materials Assessments based on Article 150, VI of the Brazilian Federal Constitution of 1988, which grants immunity from ICMS taxes to papers intended for printing books, newspapers and periodicals, or immune papers, and thus to the raw material inputs used to produce immune papers. One of the two assessments, or Assessment 1 (case number 2001.001.115144-5), related in part to tax periods that predated our acquisition of the Pirahy mill in Pirai, Brazil. In October 2015, the Federal Supreme Court denied the State’s appeal of Assessment 1, in the amount of approximately $16.0 million , a decision which is now final. The second assessment, or Assessment 2 (case number 2001.001.064544-6), pertains exclusively to periods that SWM-B owned the Pirahy mill. Assessment 2 in the amount of approximately $11.0 million remains pending before the Federal Supreme Court of Brazil on SWM-B’s appeal on the merits and is likely to be finally decided by the action of the chamber of the court hearing the matter. No docket entry has been made yet regarding argument on Assessment 2. More recently, SWM-B has received assessments from the tax authorities of the State of Rio de Janeiro for unpaid ICMS and Fundo Estadual de Combate à Pobreza (FECP) taxes on interstate purchases of electricity. The state issued three assessments against SWM-B, one for May 2006 - November 2007, a second for January 2008 - December 2010, and in October 2013, a third assessment for September 2011 - September 2013, collectively the Electricity Assessment. SWM-B has challenged all three Electricity Assessments in administrative proceedings before the state tax council (Junta de Revisão Fiscal) based on Resolution 1.610/89, which defers these taxes on electricity purchased by an "electricity-intensive consumer." SWM-B received assessments from the tax authorities of the State of Rio de Janeiro for unpaid ICMS and Fundo Estadual de Combate à Pobreza (FECP, a value-added tax similar to ICMS) taxes on interstate purchases of electricity. The state issued three sets of assessments against SWM-B, one for May 2006 - November 2007, a second for January 2008 - December 2010, and a third for September 2011 - September 2013, collectively the Electricity Assessments. SWM-B has challenged all three Electricity Assessments in administrative proceedings before the state tax council (in the first-level court Junta de Revisão Fiscal and the appellate court Conselho de Contribuintes) based on Resolution 1.610/89, which defers these taxes on electricity purchased by an "electricity-intensive consumer." In October and November 2014, a majority of the Conselho de Contribuintes sitting en banc ruled against SWM-B in each of the first and second electricity assessments. The State issued notices to SWM-B to pay approximately $4.0 million in the first electricity assessment and $6.0 million in the second electricity assessment, based on the foreign currency exchange rate at December 31, 2015. SWM-B filed separate challenges to these electricity assessments in further court proceedings in the state judicial system, and different chambers of the judicial court granted SWM-B preliminary injunctions against enforcement. SWM-B's challenge to the third electricity assessment (approximately $3.0 million as of December 31, 2015) remains pending at the first administrative level (Junta de Revisão Fiscal). SWM-B believes that both the remaining Raw Materials Assessment and the Electricity Assessments will ultimately be resolved in its favor. No liability has been recorded in our consolidated financial statements for these assessments based on our evaluation of these matters under the facts and law as presently understood. The Company can give no assurance as to the ultimate outcome of such proceedings. Environmental Matters The Company's operations are subject to various nations' federal, state and local laws, regulations and ordinances relating to environmental matters. The nature of the Company's operations exposes it to the risk of claims with respect to various environmental matters, and there can be no assurance that material costs or liabilities will not be incurred in connection with such claims. While the Company has incurred in the past several years, and will continue to incur, capital and operating expenditures in order to comply with environmental laws and regulations, it believes that its future cost of compliance with environmental laws, regulations and ordinances, and its exposure to liability for environmental claims and its obligation to participate in the remediation and monitoring of certain hazardous waste disposal sites, will not have a material effect on its financial condition or results of operations. However, future events, such as changes in existing laws and regulations, or unknown contamination of sites owned, operated or used for waste disposal by the Company (including contamination caused by prior owners and operators of such sites or other waste generators) may give rise to additional costs which could have a material effect on its financial condition or results of operations. The Company incurs spending necessary to meet legal requirements and otherwise relating to the protection of the environment at its facilities in the United States, France, Poland, Brazil, China and Canada. For these purposes, the Company incurred total capital expenditures of $2.6 million in 2015, and expects to incur less than $2.0 million in each of 2016 and 2017, of which no material amount is the result of environmental fines or settlements. The foregoing capital expenditures are not expected to reduce the Company's ability to invest in other appropriate and necessary capital projects and are not expected to have a material adverse effect on its financial condition or results of operations. Indemnification Matters In connection with its spin-off from Kimberly-Clark in 1995, the Company undertook to indemnify and hold Kimberly-Clark harmless from claims and liabilities related to the businesses transferred to it that were not identified as excluded liabilities in the related agreements. As of December 31, 2015, there are no claims pending under this indemnification that the Company deems to be material. General Matters In the ordinary course of conducting business activities, the Company and its subsidiaries become involved in certain other judicial, administrative and regulatory proceedings involving both private parties and governmental authorities. These proceedings include insured and uninsured regulatory, employment, intellectual property, general and commercial liability, environmental and other matters. At this time, the Company does not expect any of these proceedings to have a material effect on its reputation, business, financial condition, results of operations or cash flows. However, the Company can give no assurance that the results of any such proceedings will not materially affect its reputation, business, financial condition, results of operations or cash flows.</t>
  </si>
  <si>
    <t>Segment Information</t>
  </si>
  <si>
    <t>Segment Reporting [Abstract]</t>
  </si>
  <si>
    <t>Segment Information The Company's two operating product line segments are also the Company's reportable segments: Engineered Papers and Advanced Materials and Structures. The EP segment, which consists of the Company's former Paper and Reconstituted Tobacco segments, primarily produces cigarette papers including LIP papers, plug wrap papers and base tipping papers used to wrap various parts of a cigarette for sale to cigarette manufacturers and reconstituted tobacco leaf, or RTL, and wrapper and binder products for sale to cigarette and cigar manufacturers. The EP segment also includes commercial and industrial products such as lightweight printing and writing papers, battery separator paper, drinking straw wrap, filter paper and other specialized papers. These non-tobacco industry products are generally sold directly to converters and other end-users or brokers. The AMS segment, formerly the Filtration segment, primarily produces engineered resin-based, rolled goods such as films, nets, and other non-wovens to for use in high-performance filtration, surface protection, medical, and industrial applications and consists of the operations of DelStar, the December 2014 acquisitions, and Argotec. In conjunction with the consolidation of the Paper and Reconstituted Tobacco segments into the EP segment in October 2015, the corresponding information for all prior periods presented has been restated to correspond to the presentation in the current year. Information about Net Sales and Operating Profit The Company primarily evaluates segment performance and allocates resources based on operating profit. Expense amounts not associated with segments are referred to as unallocated expenses. ($ in millions) Net Sales For the Years Ended December 31, 2015 2014 2013 Engineered Papers $ 583.9 76.4 % $ 666.9 84.0 % $ 768.6 99.5 % Advanced Materials &amp; Structures 180.2 23.6 127.4 16.0 4.2 0.5 Total Consolidated $ 764.1 100.0 % $ 794.3 100.0 % $ 772.8 100.0 % ($ in millions) Operating Profit For the Years Ended December 31, 2015 2014 2013 Engineered Papers $ 121.5 118.0 % $ 124.5 117.3 % $ 148.9 119.2 % Advanced Materials &amp; Structures 16.7 16.2 10.2 9.6 (1.1 ) (0.9 ) Unallocated (35.2 ) (34.2 ) (28.6 ) (26.9 ) (22.9 ) (18.3 ) Total Consolidated $ 103.0 100.0 % $ 106.1 100.0 % $ 124.9 100.0 % ($ in millions) Segment Assets December 31, 2015 December 31, 2014 December 31, 2013 Engineered Papers $ 507.3 $ 611.9 $ 873.8 Advanced Materials &amp; Structures 648.4 320.1 286.3 Unallocated 134.3 253.0 64.0 Consolidated $ 1,290.0 $ 1,185.0 $ 1,224.1 ($ in millions) Capital Spending Depreciation 2015 2014 2013 2015 2014 2013 Engineered Papers $ 12.5 $ 26.1 $ 28.4 $ 25.6 $ 31.0 $ 30.5 Advanced Materials &amp; Structures 11.2 8.7 0.7 5.5 3.9 0.1 Unallocated 0.5 0.3 — (0.4 ) 0.4 0.5 Consolidated $ 24.2 $ 35.1 $ 29.1 $ 30.7 $ 35.3 $ 31.1 Information about Geographic Areas Long-lived assets by geographic area as of year-end were as follows ($ in millions): Long-Lived Assets 2015 2014 2013 United States $ 87.5 $ 75.5 $ 86.8 France 163.5 187.2 210.2 The Philippines — 30.8 31.5 Brazil 20.1 27.8 35.1 Poland 23.6 29.0 32.8 Other foreign countries 15.9 15.5 3.6 Consolidated $ 310.6 $ 365.8 $ 400.0 For the geographic disclosure in the following table, net sales are attributed to geographic locations based on the location of the Company's direct customers ($ in millions): Net Sales 2015 2014 2013 United States $ 310.7 $ 263.7 $ 223.1 Europe and the former Commonwealth of Independent States 261.2 304.6 343.0 Asia/Pacific (including China) 118.5 125.3 113.6 Latin America 34.6 54.9 49.6 Other foreign countries 39.1 45.8 43.5 Consolidated $ 764.1 $ 794.3 $ 772.8</t>
  </si>
  <si>
    <t>Major Customers</t>
  </si>
  <si>
    <t>Major Customers [Abstract]</t>
  </si>
  <si>
    <t>Major Customers In our EP segment, Philip Morris-USA, British American Tobacco, or BAT, and Japan Tobacco Inc. together with their respective affiliates and designated converters, each accounted for 10% or more of the Company's consolidated net sales for each of the periods presented and together accounted for 42% , 46% and 57% of the Company's 2015, 2014 and 2013 consolidated net sales, respectively. The loss of one or more such customers, or a significant reduction in one or more of these customers' purchases, could have a material adverse effect on the Company's results of operations. There were no individual customers in the AMS segment which made up 10% or more of the Company's 2015, 2014 or 2013 consolidated net sales. In the EP segment, Philip Morris-USA, BAT and Japan Tobacco Inc., together with their respective affiliates and designated converters accounted for 24% and 29% of consolidated accounts receivable at December 31, 2015 and 2014, respectively. There were no individual customers in the AMS segment which made up 10% or more of the Company's consolidated accounts receivable at December 31, 2015 or 2014. The Company performs ongoing credit evaluations on all of its customers' financial condition and generally does not require collateral or other security to support customer receivables. Substantial portions of the Company's consolidated accounts receivable are due from companies in the tobacco industry, which has been and continues to be under substantial pressure from legal, regulatory and tax developments. It is not possible to predict the outcome of such litigation or what effect adverse developments in pending or future litigation, regulatory actions and additional taxes may have on the tobacco industry, its financial liquidity or relationships with its suppliers. Nor is it possible to predict what additional legislation or regulations relating to tobacco products will be enacted, or to what extent, if any, such legislation or regulations might affect the tobacco products industry in general.</t>
  </si>
  <si>
    <t>Supplemental Disclosures</t>
  </si>
  <si>
    <t>SUPPLEMENTAL DISCLOSURES [Abstract]</t>
  </si>
  <si>
    <t>Supplemental Disclosures Analysis of Allowances for Doubtful Accounts: ($ in millions) For the Years Ended December 31, 2015 2014 2013 Allowance for doubtful accounts Beginning balance $ 0.3 $ 0.4 $ 0.7 Bad debt expense 0.2 0.3 — Write-offs and discounts (0.1 ) (0.4 ) (0.2 ) Currency translation — — (0.1 ) Ending balance $ 0.4 $ 0.3 $ 0.4 Supplemental Cash Flow Information ($ in millions) For the Years Ended December 31, 2015 2014 2013 Interest paid $ 7.8 $ 6.0 $ 2.5 Income taxes paid 9.3 17.6 69.8 At December 31, 2015 2014 2013 Capital spending in accounts payable and accrued liabilities $ 2.6 $ 2.5 $ 3.6</t>
  </si>
  <si>
    <t>Quarterly Financial Information (Unaudited)</t>
  </si>
  <si>
    <t>Quarterly Financial Information Disclosure [Abstract]</t>
  </si>
  <si>
    <t>Quarterly Financial Information (Unaudited) The following tables summarize the Company's unaudited quarterly financial data for the years ended December 31, 2015 and 2014 ($ in millions, except per share amounts): 2015 First Quarter Second Quarter Third Quarter Fourth Quarter Year Net Sales $ 188.0 $ 181.9 $ 184.4 $ 209.8 $ 764.1 Gross Profit 51.4 54.8 52.4 65.8 224.4 Restructuring and Impairment Expense 4.0 5.2 1.3 4.1 14.6 Operating Profit (loss) 22.5 24.0 31.8 24.7 103.0 Income (loss) from continuing operations 18.8 24.5 25.6 21.6 90.5 (Loss) income from discontinued operations — (1.1 ) 0.2 0.1 (0.8 ) Net Income (loss) $ 18.8 $ 23.4 $ 25.8 $ 21.7 $ 89.7 Net Income (Loss) Per Share: Income (loss) per share from continuing operations - basic $ 0.62 $ 0.80 $ 0.84 $ 0.71 $ 2.97 (Loss) income per share from discontinued operations - basic — (0.04 ) 0.01 0.01 (0.02 ) Net Income (loss) per Share - Basic $ 0.62 $ 0.76 $ 0.85 $ 0.72 $ 2.95 Income (loss) per share from continuing operations - diluted $ 0.61 $ 0.80 $ 0.84 $ 0.71 $ 2.96 (Loss) income per share from discontinued operations - diluted — (0.04 ) 0.01 0.01 (0.02 ) Net Income (loss) per Share - Diluted $ 0.61 $ 0.76 $ 0.85 $ 0.72 $ 2.94 2014 First Quarter Second Quarter Third Quarter Fourth Quarter Year Net Sales $ 204.7 $ 203.6 $ 204.3 $ 181.7 $ 794.3 Gross Profit 57.6 59.2 52.9 49.1 218.8 Restructuring and Impairment Expense 0.1 3.2 3.3 6.5 13.1 Operating Profit 33.1 30.5 25.2 17.3 106.1 Income from continuing operations 23.2 25.0 23.1 18.4 89.7 Loss from discontinued operations — — (0.1 ) 0.1 — Net Income $ 23.2 $ 25.0 $ 23.0 $ 18.5 $ 89.7 Net Income Per Share: Income per share from continuing operations - basic $ 0.75 $ 0.82 $ 0.76 $ 0.61 $ 2.94 Loss per share from discontinued operations - basic — — — — — Net Income per Share - Basic $ 0.75 $ 0.82 $ 0.76 $ 0.61 $ 2.94 Income per share from continuing operations - diluted $ 0.75 $ 0.81 $ 0.76 $ 0.61 $ 2.93 Loss per share from discontinued operations - diluted — — — — — Net Income per Share - Diluted $ 0.75 $ 0.81 $ 0.76 $ 0.61 $ 2.93</t>
  </si>
  <si>
    <t>Summary of Significant Accounting Policies (Policies)</t>
  </si>
  <si>
    <t>Basis of Presentation</t>
  </si>
  <si>
    <t>Basis of Presentation The accompanying consolidated financial statements and the notes thereto have been prepared in accordance with accounting principles generally accepted in the United States of America, or U.S. GAAP. The preparation of financial statements in conformity with U.S. GAAP requires the Company to make estimates and assumptions that affect the reported amounts of assets and liabilities, disclosure of contingent assets and liabilities at the date of the financial statements, and the reported amounts of revenue and expenses during the reporting periods. The Company believes the estimates and assumptions used in the preparation of these consolidated financial statements are reasonable, based upon currently available facts and known circumstances. Actual results may differ from those estimates and assumptions as a result of a number of factors, including those discussed elsewhere in this report and in its other public filings from time to time.</t>
  </si>
  <si>
    <t>Principles of Consolidation</t>
  </si>
  <si>
    <t>Principles of Consolidation The consolidated financial statements include the accounts of the Company and wholly-owned, majority-owned and controlled subsidiaries. Intercompany balances and transactions have been eliminated. Certain reclassifications of prior year data were made in the accompanying financial statements. These reclassifications were made to conform to the current year presentation. The Company has two joint ventures with China National Tobacco Corporation, or CNTC. CNTC is the principal operating Company under China's State Tobacco Monopoly Administration. CNTC and our subsidiary, Schweitzer-Mauduit International China, Limited, or SM-China, each own 50% of the joint ventures. The paper joint venture China Tobacco Mauduit (Jiangmen) Paper Industry Co. LTD, or CTM, produces tobacco-related papers in China. The second joint venture China Tobacco Schweitzer (Yunnan) Reconstituted Tobacco Co. LTD., or CTS, produces reconstituted tobacco leaf products. The Company uses the equity method to account for both joint ventures. Investment in equity affiliates represents the Company's investment in its China joint ventures. The Company's share of the net income of its 50% owned joint ventures in China are included in the consolidated statements of income as income from equity affiliates.</t>
  </si>
  <si>
    <t>Revenue Recognition</t>
  </si>
  <si>
    <t xml:space="preserve">Revenue Recognition The Company recognizes revenue and the related accounts receivable when the following four criteria are met: (1) persuasive evidence of an arrangement exists; (2) ownership has transferred to the customer; (3) the selling price is fixed or determinable; and (4) collection is reasonably assured based on the Company's judgment regarding the collectability of its accounts receivable. Generally, the Company recognizes revenue when it ships its manufactured product and title and risk of loss passes to its customer in accordance with the terms of sale of the product. Revenue is recorded at the time of shipment for terms designated f.o.b., or free on board, shipping point, or equivalent. For sales transactions designated f.o.b. destination, or equivalent, revenue is recorded when the product is delivered to the customer's delivery site, at which time title and risk of loss are transferred. Provisions for discounts, returns, allowances, customer rebates and other adjustments are provided for in the same period the related revenue is recorded. Deferred revenue represents advance payments from customers which are earned based upon a mutually agreed-upon amount per unit of future product sales. Freight Costs The cost of delivering finished goods to the Company's customers is recorded as a component of cost of products sold. Those costs include the amounts paid to a third party to deliver the finished goods. Any freight costs billed to and paid by a customer are included in revenue. Royalty Income Royalties from third-party patent licenses are recognized when earned, including monies received at an agreement's initiation attributable to past sales. The Company recognizes up-front payments upon receipt when it has no future performance requirement or ongoing obligation arising from its agreements and the payment is for a separate earnings process. Minimum annual royalties received in advance are deferred and are recognized in the period earned. </t>
  </si>
  <si>
    <t>Foreign Currency Translation</t>
  </si>
  <si>
    <t>Foreign Currency Translation The income statements of foreign entities are translated into U.S. dollars at average exchange rates prevailing during the periods presented. The balance sheets of these entities are translated at period-end exchange rates, and the differences from historical exchange rates are reflected in a separate component of accumulated other comprehensive income (loss) as unrealized foreign currency translation adjustments. Foreign currency risks arise from transactions and balances denominated in non-local currencies.</t>
  </si>
  <si>
    <t>Derivative Instruments</t>
  </si>
  <si>
    <t>Derivative Instruments The Company is exposed to changes in foreign currency exchange rates, interest rates and commodity prices. The Company utilizes a variety of practices to manage these market risks, including where considered appropriate, derivative instruments. The Company uses derivative instruments only for risk management purposes and not for trading or speculation. All derivative instruments the Company uses are either exchange traded or are entered into with major financial institutions in order to reduce credit risk and risk of nonperformance by third parties. The Company believes the credit risks with respect to the counterparties, and the foreign currency risks that would not be hedged if the counterparties fail to fulfill their obligations under the contracts, are not material in view of its understanding of the financial strength of the counterparties. Gains and losses on instruments that hedge firm commitments are deferred and included in the basis of the underlying hedged items. All other hedging gains and losses are included in period income or expense based on the period-end market price of the instrument and are included in the Company's operating cash flows. See Note 13 . Derivatives, for additional information.</t>
  </si>
  <si>
    <t>Cash and Cash Equivalents</t>
  </si>
  <si>
    <t>Cash and Cash Equivalents The Company considers all highly liquid, unrestricted investments with remaining maturities of three months or less to be cash equivalents, including money market funds with no restrictions on withdrawals.</t>
  </si>
  <si>
    <t>Business Combinations</t>
  </si>
  <si>
    <t>Business Combinations The Company uses the acquisition method of accounting for business combinations. At the acquisition date, the Company records assets acquired and liabilities assumed at their respective fair market values. The Company estimates fair value using the exit price approach which is the price that would be received to sell an asset or paid to transfer a liability in an orderly market. An exit price is determined from a market participant's viewpoint in the principal or most advantageous market and may result in the Company valuing assets or liabilities at a fair value that is not reflective of the Company's intended use of the assets or liabilities. Any excess consideration above the estimated fair values of the net assets acquired is recognized as goodwill on the Company's Consolidated Balance Sheets. The operating results of acquired businesses are included in the Company's results of operations beginning as of their effective acquisition dates.</t>
  </si>
  <si>
    <t>Impairment of Long-Lived Assets, Goodwill and Intangible Assets</t>
  </si>
  <si>
    <t>Impairment of Long-Lived Assets, Goodwill and Intangible Assets The Company evaluates the carrying value of long-lived assets, including property and equipment, goodwill and intangible assets when events and circumstances warrant a review. Goodwill is also tested for impairment annually during the fourth quarter. Goodwill may be evaluated using a qualitative evaluation and/or a two-step test at the reporting unit level. The first step compares the book value of the reporting unit to its fair value. If the book value of a reporting unit exceeds its fair value, we perform the second step. In the second step, we determine an implied fair value of the reporting unit's goodwill by allocating the fair value of the reporting unit to all of the assets and liabilities other than goodwill. The difference between the total fair value of the reporting unit and the fair value of all the assets and liabilities other than goodwill is the implied fair value of that goodwill. Any impairment loss is measured as the excess of the book value of the goodwill over the implied fair value of that goodwill. See Note 8 . Goodwill for further discussion of the Company's annual impairment test results. During the annual testing in the fourth quarter of 2015, the estimated fair value of each of the Company's reporting units was substantially in excess of its respective carrying value. We have acquired trade names that have been determined to have indefinite lives. We evaluate a number of factors to determine whether an indefinite life is appropriate, including the competitive environment, category share, business history, product life cycle and operating plans. Indefinite-lived intangibles are evaluated for impairment annually during the fourth quarter. Additionally, when certain events or changes in operating conditions occur, an impairment assessment is performed and indefinite-lived trade names may be adjusted to a determinable life or an impairment charge may be recorded. At December 31, 2015, the fair value of the AMS reportable segment's indefinite-lived intangibles was substantially in excess of their carrying value. The cost of intangible assets with determinable useful lives is amortized to reflect the pattern of economic benefits consumed, which approximates a straight-line basis, over the estimated periods benefited. When certain events or changes in operating conditions occur, an impairment assessment is performed and lives of intangible assets with determinable lives may be adjusted. The carrying value of long-lived assets is reviewed to determine if events or circumstances have changed which may indicate that the assets may be impaired or the useful life may need to be changed. Upon occurrence of such a triggering event, the Company considers internal and external factors relating to each asset group, including expectation of future profitability, undiscounted cash flows and its plans with respect to the operations. If impairment is indicated, an impairment loss is measured by the amount the net carrying value of the asset exceeds its estimated fair value.</t>
  </si>
  <si>
    <t>Environmental Spending</t>
  </si>
  <si>
    <t>Environmental Spending Environmental spending is capitalized if such spending qualifies as property, plant and equipment, substantially increases the economic value or extends the useful life of an asset. All other such spending is expensed as incurred, including fines and penalties incurred in connection with environmental violations. Environmental spending relating to an existing condition caused by past operations is expensed. Liabilities are accrued when environmental assessments are probable and the costs can be reasonably estimated. Generally, timing of these accruals coincides with completion of a feasibility study or commitment to a formal plan of action.</t>
  </si>
  <si>
    <t>Capitalized Software Costs</t>
  </si>
  <si>
    <t>Capitalized Software Costs The Company capitalizes certain purchases of software and software development costs in connection with major projects of software development for internal use. These costs are included in other assets on the consolidated balance sheets and are amortized using the straight-line method over the estimated useful life not to exceed seven years . Costs associated with business process redesign, end-user training, system start-up and ongoing software maintenance are expensed as incurred.</t>
  </si>
  <si>
    <t>Business Tax Credits</t>
  </si>
  <si>
    <t>Business Tax Credits Business tax credits represent value added tax credits receivable and similar assets, such as Imposto sobre Circulação de Mercadorias e Serviços, or ICMS, in Brazil. Business tax credits are generated when value-added taxes, or VAT, are paid on purchases. VAT and similar taxes are collected from customers on certain sales. In some jurisdictions, export sales do not require VAT collection. See Note 10 . Other Assets for additional information.</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t>
  </si>
  <si>
    <t>Pensions and Other Postretirement Benefit Accounting</t>
  </si>
  <si>
    <t>Pension and Other Postretirement Benefits Accounting The Company recognizes the estimated compensation cost of employees' pension and other postretirement benefits over their approximate period of service. The Company's earnings are impacted by amounts of expense recorded related to these benefits, which primarily consist of U.S. and French pension benefits and U.S. other postretirement benefits, or OPEBs. Each year's recorded expenses are estimates based on actuarial calculations of the Company's accumulated and projected benefit obligations, or PBOs, for the Company's various plans. Suspension of additional benefits for future service is considered a curtailment, and if material, necessitates a re-measurement of plan assets and PBO. As part of a re-measurement, the Company adjusts its discount rates and other actuarial assumptions, such as retirement, turnover and mortality table assumptions, as appropriate. See Note 16 . Postretirement and Other Benefits for additional information.</t>
  </si>
  <si>
    <t>Comprehensive Income Comprehensive income includes net income, as well as items charged and credited directly to stockholders' equity, which are excluded from net income. The Company has presented comprehensive income in the consolidated statements of comprehensive income (loss). Reclassification adjustments of derivative instruments are presented in Net Sales in the consolidated statements of income. See Note 13 . Derivatives for additional information. Amortization of accumulated pension and other post-employment benefit (OPEB) liabilities are included in the computation of net periodic pension and OPEB costs, which are more fully discussed in Note 16 . Postretirement and Other Benefits.</t>
  </si>
  <si>
    <t>Restricted Stock</t>
  </si>
  <si>
    <t>Restricted Stock All of the Company's restricted stock grants, including those that have been earned in the case of performance-based shares and cliff-vesting grants that are not performance based, vest upon completion of a specified period of time, typically between two and four years. The fair value of each award is equal to the share price of the Company's stock on the date of the grant. This cost is recognized over the vesting period of the respective award. A summary of outstanding restricted stock awards as of December 31, 2015 and 2014 is included in Note 17 , Stockholders' Equity.</t>
  </si>
  <si>
    <t>Restricted Stock Plan Performance Based Shares</t>
  </si>
  <si>
    <t>Restricted Stock Plan Performance Based Shares The Company's long-term incentive compensation program, or LTICP, for key employees includes an equity-based award component that is provided through the Long-term Incentive Plan, or LTIP, which the Company adopted in 2015 and which replaced its previous Restricted Stock Plan, or RSP. The objectives under the LTICP are established at the beginning of a performance cycle and are intended to focus management on longer-term strategic goals. The Compensation Committee of the Board of Directors designates participants in the LTICP and LTIP and determines the equity-based award opportunity in the form of restricted stock for each performance cycle, which is generally measured on the basis of a one year performance period (the measurement period). The restricted shares are considered issued and outstanding when the number of shares becomes fixed, after the annual performance is determined, and such awards vest at the end of the performance year or some predetermined period thereafter. The Company recognizes compensation expense with an offsetting credit to additional paid-in-capital over the performance period based on the fair value of the award at the date of grant, with compensation expense being adjusted cumulatively based on the number of shares expected to be earned according to the level of achievement of performance goals.</t>
  </si>
  <si>
    <t>Fair Value Option</t>
  </si>
  <si>
    <t>Fair Value Option The Company has elected not to measure its financial instruments or certain commitments at fair value.</t>
  </si>
  <si>
    <t>Recent Accounting Pronouncements</t>
  </si>
  <si>
    <t>Recent Accounting Pronouncements In May 2014, the FASB issued ASU 2014-09, "Revenue from Contracts with Customers" (Topic 606). The new guidance specifies how and when an entity will recognize revenue arising from contracts with customers and requires entities to disclose information about the nature, amount, timing and uncertainty of revenue and cash flows arising from contracts with customers. The guidance is effective for annual periods beginning on or after December 15, 2016 and may be implemented using a full retrospective or a modified retrospective application. The Company is currently in the process of evaluating the impact the adoption will have on our consolidated financial statements. In November 2014, the FASB issued ASU 2014-16, "Derivatives and Hedging (Topic 815): Determining Whether the Host Contract in a Hybrid Financial Instrument Issued in the Form of a Share is More Akin to Debt or to Equity." The update requires an entity to determine the nature of the host contract by considering all stated and implied substantive terms and features of the hybrid financial instrument, weighing each term and feature on the basis of the relevant facts and circumstances (commonly referred to as the whole-instrument approach). This guidance is effective for annual periods beginning after December 15, 2015, and interim periods thereafter. Early adoption is permitted. The Company adopted this guidance as of January 1, 2016 and does not expect that its adoption will have a material impact on our consolidated financial statements. In February 2015, FASB issued ASU No. 2015-02, "Consolidation (Topic 810): Amendments to the Consolidation Analysis." This standard modifies existing consolidation guidance for reporting organizations that are required to evaluate whether they should consolidate certain legal entities. This update is effective for fiscal years and interim periods within those years beginning after December 15, 2015, and requires either a retrospective approach to adoption or a modified retrospective approach, by recording a cumulative-effect adjustment to equity as of the beginning of the fiscal year of adoption. Early adoption is permitted. The Company adopted this guidance as of January 1, 2016 and does not expect that its adoption will have a material impact on our consolidated financial statements. In April 2015, FASB issued ASU No. 2015-03, "Simplifying the Presentation of Debt Issuance Costs." This new standard requires that debt issuance costs be presented in the balance sheet as a direct deduction from the carrying amount of debt liabilities, consistent with treatment of debt discounts or premiums. The recognition and measurement guidance for debt issuance costs would not be affected by the amendments in this Update. This ASU is effective for annual reporting periods beginning after December 15, 2015, and interim periods thereafter. Early adoption is permitted. The Company adopted this standard in October 2015 in conjunction with the acquisition of the Second Amended and Restated Credit Agreement, or Amended Credit Agreement. Adoption of ASU 2015-03 impacted the presentation of debt costs in the Consolidated Balance Sheets, including $7.4 million in costs related to the Amended Credit Agreement as well as $1.5 million of unamortized costs related to the previous credit arrangement. In accordance with the guidance provided in this Update, the consolidated balance sheet of each period presented has been adjusted to reflect the impact of applying the new guidance. Accordingly, an adjustment has been made to conform the presentation of $2.2 million of unamortized costs as of December 31, 2014 to current year presentation. Refer to Note 12 , Debt, for further details of the impact of this standard on the consolidated financial statements. In May 2015, FASB issued ASU 2015-07, "Fair Value Measurement (Topic 820): Disclosures for Investments in Certain Entities That Calculate Net Asset Value per Share (or Its Equivalent)." Currently, investments valued using the practical expedient are categorized within the fair value hierarchy. There is diversity in how certain investments measured at net asset value with future redemption dates should be categorized within the fair value hierarchy which this update addresses. If an investment has its fair value measured at net asset value per share (or its equivalent) using the practical expedient, it should not be categorized in the fair value hierarchy. Removing these types of investments from the fair value hierarchy chart eliminates the diversity in classification of these investments and ensures that all investments categorized in the fair value hierarchy are classified consistently. Investments that calculate net asset value per share (or its equivalent) without the use of the practical expedient will continue to be included in the fair value hierarchy. For public business entities, the amendments will be effective for annual periods, including interim periods within those annual periods, beginning after December 15, 2015, with early adoption permitted. The Company adopted this guidance as of January 1, 2016 and does not expect that its adoption will have a material impact on our consolidated financial statements. In July 2015, FASB issued ASU 2015-11, "Inventory (Topic 330): Simplifying the Measurement of Inventory." This update requires entities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is ASU is effective for annual reporting periods beginning after December 15, 2016, and interim periods within those years. The Company is currently in the process of evaluating the impact of the adoption on the consolidated financial statements. In September 2015, FASB issued ASU 2015-16, "Business Combinations (Topic 805): Simplifying the Accounting for Measurement-Period Adjustments." The provisions in this Update require an entity that acquires a business to recognize adjustments to provisional amounts that are identified during the measurement period in the reporting period in which the adjustment amounts are determined. The entity is also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are effective for fiscal years beginning after December 15, 2015, including interim periods within those fiscal years. The Company adopted this guidance as of January 1, 2016 and does not expect that its adoption will have a material impact on our consolidated financial statements. In November 2015, FASB issued ASU 2015-17, "Income Taxes (Topic 740): Balance Sheet Classification of Deferred Taxes", which requires that deferred tax liabilities and assets be classified entirely as non-current in a classified balance sheet. The amended guidance does not change the existing requirement that deferred tax liabilities and assets, together with any related valuation allowances, of a tax-paying component of an entity be offset and presented as a single amount, nor does it change the existing requirement that offsetting of deferred tax liabilities and assets attributable to different tax-paying components or to different tax jurisdictions is not allowed. The amendments in this Update are effective for fiscal years beginning after December 15, 2016, including interim periods within those fiscal years. Early adoption is permitted. The Company adopted ASU 2015-17 effective December 31, 2015 on a prospective basis. Adoption of this ASU resulted in a reclassification of our net current deferred tax asset to the net non-current deferred tax asset in our Consolidated Balance Sheet as of December 31, 2015. No prior periods were retrospectively adjusted.</t>
  </si>
  <si>
    <t>Summary of Significant Accounting Policies (Tables)</t>
  </si>
  <si>
    <t>Components of Accumulated Other Comprehensive Loss</t>
  </si>
  <si>
    <t>Components of accumulated other comprehensive loss were as follows ($ in millions): December 31, 2015 2014 Accumulated pension and OPEB liability adjustments, net of income tax impact of $21.9 million and $21.0 million at December 31, 2015 and 2014, respectively $ (35.6 ) $ (38.4 ) Accumulated unrealized loss on derivative instruments, net of income tax impact of $0.3 million and $0 at December 31, 2015 and 2014, respectively (21.6 ) (8.3 ) Accumulated unrealized foreign currency translation adjustments (84.2 ) (29.8 ) Accumulated other comprehensive loss $ (141.4 ) $ (76.5 )</t>
  </si>
  <si>
    <t>Changes in the Components of Accumulated Other Comprehensive Loss</t>
  </si>
  <si>
    <t>Changes in the components of accumulated other comprehensive loss were as follows ($ in millions): For the Years Ended December 31, 2015 2014 2013 Pre-tax Tax Net of Tax Pre-tax Tax Net of Tax Pre-tax Tax Net of Tax Pension and OPEB liability adjustments $ 1.9 $ 0.9 $ 2.8 $ (12.7 ) $ 4.4 $ (8.3 ) $ 19.8 $ (6.7 ) $ 13.1 Unrealized loss on derivative instruments (13.6 ) 0.3 (13.3 ) (0.4 ) 0.2 (0.2 ) (4.9 ) (1.8 ) (6.7 ) Unrealized foreign currency translation adjustments (54.4 ) — (54.4 ) (63.0 ) — (63.0 ) 4.0 — 4.0 Total $ (66.1 ) $ 1.2 $ (64.9 ) $ (76.1 ) $ 4.6 $ (71.5 ) $ 18.9 $ (8.5 ) $ 10.4</t>
  </si>
  <si>
    <t>Business Acquisitions (Tables)</t>
  </si>
  <si>
    <t>Business Acquisition [Line Items]</t>
  </si>
  <si>
    <t>Actual and Pro Forma Net Sales and Income from Continuing Operations</t>
  </si>
  <si>
    <t>The amounts of the combined acquisitions' Net Sales and Income from Continuing Operations included in the Company's Consolidated Statements of Income for the year ended December 31, 2014, and the unaudited pro forma Net Sales and Income from Continuing Operations of the combined entity had the acquisition date been January 1, 2013, including the proforma 2013 and actual 2014 results of DelStar, are as follows ($ in millions): Net Sales (Loss) Income from Continuing Operations Actual from December 19, 2014 - December 31, 2014 0.2 (0.4 ) 2014 Supplemental Pro Forma from January 1, 2014 - December 31, 2014 823.6 92.4 2013 Supplemental Pro Forma from January 1, 2013 - December 31, 2013 904.3 86.4</t>
  </si>
  <si>
    <t>Argotec [Member]</t>
  </si>
  <si>
    <t>Schedule of Recognized Identified Assets Acquired and Liabilities Assumed</t>
  </si>
  <si>
    <t>The consideration paid for Argotec and the preliminary fair values of the assets acquired and liabilities assumed as of the October 28, 2015 acquisition date were as follows ($ in millions): Preliminary Fair Value as of October 28, 2015 Cash and cash equivalents $ 2.7 Accounts receivable 16.0 Inventory 16.3 Other current assets 0.1 Property, plant and equipment 15.9 Other noncurrent assets 0.1 Identifiable intangible assets 131.0 Total Assets 182.1 Accounts payable 4.6 Accrued expenses 4.3 Net assets acquired 173.2 Goodwill 109.5 Cash paid $ 282.7</t>
  </si>
  <si>
    <t>Finite-Lived and Indefinite-Lived Intangible Assets Acquired as Part of Business Combination</t>
  </si>
  <si>
    <t>The following table shows the fair values assigned to intangible assets ($ in millions): Preliminary Fair Value as of October 28, 2015 Weighted-Average Amortization Period (Years) Amortizable intangible assets: Customer relationships 115.3 15 Non-competition agreements 1.7 4 Indefinite-lived intangible assets: Trade names 14.0 Indefinite Total $ 131.0 15</t>
  </si>
  <si>
    <t>The amounts of the combined acquisitions' Net Sales and Income from Continuing Operations included in the Company's Consolidated Statements of Income for the year ended December 31, 2015, and the unaudited pro forma Net Sales and Income from Continuing Operations of the combined entity had the acquisition date been January 1, 2014 are as follows ($ in millions): Net Sales Income from Continuing Operations Actual from October 28, 2015 - December 31, 2015 $ 22.3 $ 0.9 2015 Supplemental Pro Forma from January 1, 2015 - December 31, 2015 859.7 90.2 2014 Supplemental Pro Forma from January 1, 2014 - December 31, 2014 896.2 90.7</t>
  </si>
  <si>
    <t>Pronamic And SNN [Member]</t>
  </si>
  <si>
    <t>The cash paid for these acquisitions and the final fair values of the assets acquired and liabilities assumed as of the December 19, 2014 and December 31, 2014 acquisition dates for Pronamic assets and SNN assets, respectively, are as follows ($ in millions): Fair Value as Acquisition Date Accounts receivable $ 3.5 Inventory 3.2 Other current assets 0.2 Property, plant and equipment 9.3 Identifiable intangible assets 11.6 Total Assets 27.8 Accounts payable 1.4 Accrued expenses 1.4 Net assets acquired 25.0 Goodwill 5.6 Cash paid $ 30.6</t>
  </si>
  <si>
    <t>The following table shows the final fair values assigned to intangible assets ($ in millions): Fair Value as of December 31, 2014 Weighted-Average Amortization Period (Years) Amortizable intangible assets: Customer relationships $ 7.1 14 Developed Technology 2.1 20 Patents 1.5 17 Customer contracts 0.9 2 Total $ 11.6 15</t>
  </si>
  <si>
    <t>Discontinued Operations (Tables)</t>
  </si>
  <si>
    <t>Schedule of disposal groups, including discontinued operations, balance sheet</t>
  </si>
  <si>
    <t>Included in Other Assets and Accrued Expenses within the consolidated balance sheets were the following major classes of assets and liabilities, respectively, associated with the discontinued operations ($ in millions): December 31, 2015 December 31, 2014 Assets of discontinued operations: Current assets $ 1.1 $ 1.6 Other assets 2.6 2.3 Liabilities of discontinued operations: Current liabilities 0.2 0.1</t>
  </si>
  <si>
    <t>Discontinued operations, income (loss) from discontinued operation</t>
  </si>
  <si>
    <t>Summary financial results of discontinued operations were as follows ($ in millions): For the Years Ended December 31, 2015 2014 2013 Net sales $ — $ — $ 7.1 Restructuring and impairment expense — — 1.4 Other income (expense) (0.7 ) — — Loss from discontinued operations before income taxes (0.7 ) — (2.6 ) Income tax (provision) benefit (0.1 ) — 0.2 Loss from discontinued operations (0.8 ) — (2.4 )</t>
  </si>
  <si>
    <t>Accounts Receivable (Tables)</t>
  </si>
  <si>
    <t>Schedule of Accounts Receivable</t>
  </si>
  <si>
    <t>Accounts receivable are summarized as follows ($ in millions): December 31, 2015 2014 Trade receivables $ 97.7 $ 69.8 Business tax credits, including VAT 3.7 4.2 Hedge contracts receivable 0.8 0.4 Other receivables 17.6 19.8 Less allowance for doubtful accounts and sales discounts (0.4 ) (0.3 ) Total accounts receivable $ 119.4 $ 93.9</t>
  </si>
  <si>
    <t>Inventories (Tables)</t>
  </si>
  <si>
    <t>Schedule of Inventories by Major Class</t>
  </si>
  <si>
    <t>The following schedule details inventories by major class ($ in millions): December 31, 2015 2014 Raw materials $ 45.2 $ 35.1 Work in process 17.3 17.4 Finished goods 36.1 40.4 Supplies and other 13.8 15.5 Total $ 112.4 $ 108.4</t>
  </si>
  <si>
    <t>Property, Plant and Equipment (Tables)</t>
  </si>
  <si>
    <t>Property, plant and equipment (and related depreciable lives) consisted of the following ($ in millions): December 31, 2015 2014 Land and improvements $ 11.5 $ 19.3 Buildings and improvements (20 to 40 years or remaining life of relevant lease) 117.5 131.3 Machinery and equipment (5 to 20 years) 513.0 540.6 Construction in progress 20.8 42.1 Gross Property, Plant and Equipment 662.8 733.3 Less: Accumulated Depreciation 354.7 371.3 Property, Plant and Equipment, net $ 308.1 $ 362.0</t>
  </si>
  <si>
    <t>Goodwill (Tables)</t>
  </si>
  <si>
    <t>Schedule of Goodwill</t>
  </si>
  <si>
    <t>The changes in the carrying amount of goodwill for each reportable segment were as follows ($ in millions): Engineered Papers Advanced Materials &amp; Structures Total Goodwill as of December 31, 2013 $ 6.0 $ 115.1 $ 121.1 Goodwill acquired during the year — 5.6 5.6 Foreign currency translation adjustments (0.7 ) 0.1 (0.6 ) Goodwill as of December 31, 2014 5.3 120.8 126.1 Goodwill acquired during the year — 109.5 109.5 Foreign currency translation adjustments (0.5 ) (1.8 ) (2.3 ) Goodwill as of December 31, 2015 $ 4.8 $ 228.5 $ 233.3</t>
  </si>
  <si>
    <t>Intangible Assets (Tables)</t>
  </si>
  <si>
    <t>Schedule of Intangible Assets</t>
  </si>
  <si>
    <t>The gross carrying amount and accumulated amortization for intangible assets consisted of the following ($ in millions): December 31, 2015 December 31, 2014 Gross Carrying Amount Accumulated Amortization* Net Carrying Amount Gross Carrying Amount Accumulated Amortization* Net Carrying Amount Amortized intangible assets Engineered Papers Customer-related intangibles $ 10.0 $ 10.0 $ — $ 10.0 $ 10.0 $ — Advanced Materials &amp; Structures Customer Relationships 167.7 6.4 161.3 52.4 2.1 50.3 Developed Technology 16.0 2.4 13.6 16.0 1.2 14.8 Customer Contracts 0.9 0.5 0.4 0.9 — 0.9 Non-Compete Agreements 1.7 0.1 1.6 — — — Patents 1.5 0.1 1.4 1.5 — 1.5 Total $ 197.8 $ 19.5 $ 178.3 $ 80.8 $ 13.3 $ 67.5 Unamortized intangible assets (Advanced Materials &amp; Structures) Trade names $ 35.6 $ 21.8 * Accumulated amortization also includes adjustments for foreign currency translation.</t>
  </si>
  <si>
    <t>Schedule of Future Amortization Expense</t>
  </si>
  <si>
    <t>The following table shows the estimated aggregate amortization expense for the next five years ($ in millions): For the year ended December 31, Estimated Amortization Expense 2016 $ 12.3 2017 11.9 2018 11.9 2019 11.8 2020 11.5</t>
  </si>
  <si>
    <t>Other Assets (Tables)</t>
  </si>
  <si>
    <t>Schedule of Other Assets</t>
  </si>
  <si>
    <t>Other assets consisted of the following ($ in millions): December 31, 2015 2014 Capitalized software costs, net of accumulated amortization $ 2.5 $ 3.8 Business tax credits, including VAT and ICMS (net of $9.9 million and $11.7 million reserve as of December 31, 2015 and 2014, respectively) 2.6 2.5 Grantor trust assets 9.6 10.3 Other assets 7.6 3.8 Total $ 22.3 $ 20.4</t>
  </si>
  <si>
    <t>Restructuring and Impairment Activities (Tables)</t>
  </si>
  <si>
    <t>Changes in Restructuring Liabilities</t>
  </si>
  <si>
    <t>Changes in the restructuring liabilities, substantially all of which are employee-related, are summarized as follows ($ in millions): 2015 2014 Balance at beginning of year $ 8.7 $ 4.7 Accruals for announced programs 8.0 11.2 Cash payments (8.3 ) (6.3 ) Exchange rate impacts (0.7 ) (0.9 ) Balance at end of period $ 7.7 $ 8.7</t>
  </si>
  <si>
    <t>Debt (Tables)</t>
  </si>
  <si>
    <t>Schedule of Total Debt</t>
  </si>
  <si>
    <t>Total debt, net of debt issuance costs, is summarized in the following table ($ in millions): December 31, December 31, Term Loan A-1 $ 60.0 $ — Term Loan A-2 249.4 — Revolving Credit Agreement - U.S. dollar borrowings 197.0 354.0 Revolving Credit Agreement - euro borrowings 62.4 71.1 French Employee Profit Sharing 11.4 14.6 Bank Overdrafts — 0.4 Total Debt 580.2 440.1 Less: Debt issuance costs (8.7 ) (2.2 ) Less: Current debt (3.3 ) (2.3 ) Long-Term Debt $ 568.2 $ 435.6</t>
  </si>
  <si>
    <t>Schedule of Maturities of Long-term Debt</t>
  </si>
  <si>
    <t>Following are the expected maturities for the Company's debt obligations as of December 31, 2015 ($ in millions): 2016 $ 5.0 2017 4.9 2018 5.4 2019 5.1 2020 322.9 Thereafter 236.9 Total $ 580.2</t>
  </si>
  <si>
    <t>Schedule of Amortization of Debt Issuance Costs</t>
  </si>
  <si>
    <t>Following is the expected future amortization of the Company's deferred debt issuance costs as of December 31, 2015 ($ in millions): 2016 $ 1.7 2017 1.7 2018 1.7 2019 1.7 2020 1.4 Thereafter 0.5 Total $ 8.7</t>
  </si>
  <si>
    <t>Derivatives (Tables)</t>
  </si>
  <si>
    <t>Fair value of asset and liability derivatives and the respective balance sheet locations</t>
  </si>
  <si>
    <t>The following table presents the fair value of asset and liability derivatives and the respective balance sheet locations at December 31, 2015 ($ in millions): Asset Derivatives Liability Derivatives Balance Sheet Location Fair Value Balance Sheet Location Fair Value Derivatives designated as hedges: Foreign exchange contracts Accounts Receivable $ 0.7 Accrued Expenses $ 10.8 Foreign exchange contracts Other Assets — Other Liabilities 7.0 Interest rate contracts Other Assets — Other Liabilities 0.6 Total derivatives designated as hedges $ 0.7 $ 18.4 The following table presents the fair value of asset and liability derivatives and the respective balance sheet locations at December 31, 2014 ($ in millions): Asset Derivatives Liability Derivatives Balance Sheet Location Fair Value Balance Sheet Location Fair Value Derivatives designated as hedges: Foreign exchange contracts Accounts Receivable $ 0.4 Accrued Expenses $ 4.8 Foreign exchange contracts Other Assets — Other Liabilities 4.0 Interest rate contracts Other Assets — Other Liabilities 0.5 Total derivatives designated as hedges $ 0.4 $ 9.3</t>
  </si>
  <si>
    <t>Schedule of cash flow hedges included in accumulated other comprehensive income (loss)</t>
  </si>
  <si>
    <t>The following table provides the gross effect that derivative instruments in cash flow hedging relationships had on accumulated other comprehensive income (loss), or AOCI, and results of operations ($ in millions): Derivatives Designated as Cash Flow Hedging Relationships Unrealized (Loss) Gain Recognized in AOCI on Derivatives, Net of Tax for the Year Ended December 31, Location of Reclassification (Loss) Gain Reclassified from AOCI, Net of Tax 2015 2014 2013 2015 2014 2013 Foreign exchange contracts $ (24.4 ) $ (4.1 ) $ (7.4 ) Net Sales $ (11.1 ) $ (4.6 ) $ (0.4 ) Interest rate contracts (0.5 ) (0.7 ) 0.3 Interest Expense (0.5 ) — — Total $ (24.9 ) $ (4.8 ) $ (7.1 ) Total $ (11.6 ) $ (4.6 ) $ (0.4 )</t>
  </si>
  <si>
    <t>Schedule of derivative instruments, gain (loss) in income statement</t>
  </si>
  <si>
    <t>The following table provides the effect derivative instruments not designated as hedging instruments had on net income ($ in millions): Derivatives Not Designated as Cash Flow Hedging Instruments Amount of Gain / (Loss) Recognized in Other Income / Expense 2015 2014 2013 Interest rate contracts $ — $ — $ — Foreign exchange contracts (1.5 ) (0.7 ) (0.1 ) Total $ (1.5 ) $ (0.7 ) $ (0.1 )</t>
  </si>
  <si>
    <t>Accrued Expenses (Tables)</t>
  </si>
  <si>
    <t>Schedule of Accrued Liabilities</t>
  </si>
  <si>
    <t>Accrued expenses consisted of the following ($ in millions): December 31, 2015 2014 Accrued salaries, wages and employee benefits $ 38.3 $ 26.9 Other accrued expenses 47.2 49.5 Total $ 85.5 $ 76.4</t>
  </si>
  <si>
    <t>Income Taxes (Tables)</t>
  </si>
  <si>
    <t>Schedule of Income Before Income Taxes</t>
  </si>
  <si>
    <t>For financial reporting purposes, income before income taxes includes the following components: For the Years Ended December 31, 2015 2014 2013 United States $ 41.6 $ 31.0 $ 57.7 Foreign 63.9 77.2 70.0 Total $ 105.5 $ 108.2 $ 127.7</t>
  </si>
  <si>
    <t>Schedule of Components of Income Tax Expense (Benefit), Continuing Operations</t>
  </si>
  <si>
    <t>An analysis of the provision (benefit) for income taxes from continuing operations follows ($ in millions): For the Years Ended December 31, 2015 2014 2013 Current income taxes: U.S. Federal $ 13.0 $ 6.6 $ 13.6 U.S. State 1.1 0.6 0.9 Foreign 14.2 10.0 21.2 28.3 17.2 35.7 Deferred income taxes: U.S. Federal (5.8 ) 3.0 (0.2 ) U.S. State 0.1 (0.8 ) — Foreign (1.0 ) 1.1 17.5 (6.7 ) 3.3 17.3 Total $ 21.6 $ 20.5 $ 53.0</t>
  </si>
  <si>
    <t>Schedule of Reconciliation of Income Tax Rate</t>
  </si>
  <si>
    <t>A reconciliation of income taxes computed at the U.S. Federal statutory income tax rate to the provision for income taxes is as follows ($ in millions): For the Years Ended December 31, 2015 2014 2013 Amount Percent Amount Percent Amount Percent Tax provision at U.S. statutory rate $ 36.9 35.0 % $ 37.9 35.0 % $ 44.7 35.0 % Foreign income tax rate differential (16.2 ) (15.4 ) (15.4 ) (14.2 ) 9.0 7.0 Domestic production deduction (1.5 ) (1.4 ) (1.0 ) (0.9 ) — — Adjustments to valuation allowances 1.4 1.3 0.4 0.4 1.2 0.9 Other, net 1.0 1.0 (1.4 ) (1.4 ) (1.9 ) (1.4 ) Provision for income taxes $ 21.6 20.5 % $ 20.5 18.9 % $ 53.0 41.5 %</t>
  </si>
  <si>
    <t>Schedule of Deferred Tax Assets (Liabilities)</t>
  </si>
  <si>
    <t>Net deferred income tax assets (liabilities) were comprised of the following ($ in millions): December 31, 2015 2014 Deferred Tax Assets Receivable allowances $ 3.4 $ 4.4 Reserves and accruals 3.9 4.5 Inventory and other assets 1.7 0.6 Postretirement and other employee benefits 20.6 19.6 Derivatives 5.5 2.2 Net operating loss and tax credit carryforwards 25.9 26.6 Investment in subsidiaries 1.0 — Other 0.8 — $ 62.8 $ 57.9 Less: Valuation allowance (33.8 ) (37.2 ) Net deferred income tax assets $ 29.0 $ 20.7 Deferred Tax Liabilities Net fixed assets and intangibles $ (72.7 ) $ (81.6 ) Other (1.5 ) (1.3 ) Net deferred income tax liabilities $ (74.2 ) $ (82.9 ) Total net deferred income tax liabilities $ (45.2 ) $ (62.2 )</t>
  </si>
  <si>
    <t>Summary of Operating Loss Carryforwards</t>
  </si>
  <si>
    <t>As of December 31, 2015 and 2014 the Company had approximately $16.7 million and $26.6 million respectively, of operating loss carryforwards available to reduce future taxable income in various jurisdictions which will expire on various dates in the next 15 years as follows: 2015 2014 2016-2018 $ 1.7 $ 5.5 2022-2033 0.4 0.7 2016-2034 9.7 12.2 Indefinite 4.9 8.2 16.7 26.6</t>
  </si>
  <si>
    <t>Schedule of Unrecognized Tax Benefits</t>
  </si>
  <si>
    <t>The following table summarizes the activity related to the Company's unrecognized tax benefits related to income taxes ($ in millions): December 31, 2015 2014 2013 Uncertain tax position balance at beginning of year $ 1.8 $ 1.8 $ 1.8 Increases related to current year tax positions — — — Decrease related to expiration of statute of limitations (0.9 ) — — Uncertain tax position balance at end of year $ 0.9 $ 1.8 $ 1.8</t>
  </si>
  <si>
    <t>Postretirement and Other Benefits (Tables)</t>
  </si>
  <si>
    <t>Defined Benefit Plan Disclosure [Line Items]</t>
  </si>
  <si>
    <t>Schedule of Net Funded Status</t>
  </si>
  <si>
    <t>The funded status of these plans as of December 31, 2015 and 2014 was as follows ($ in millions): Pension Benefits OPEB Benefits United States France United States 2015 2014 2015 2014 2015 2014 Change in Projected Benefit Obligation, or PBO: PBO at beginning of year $ 132.4 $ 121.6 $ 37.3 $ 37.7 $ 1.8 $ 2.8 Service cost — — 1.3 1.3 — — Interest cost 5.0 5.6 0.4 0.8 0.1 0.1 Actuarial (gain) loss (6.5 ) 14.6 (0.6 ) 4.4 0.4 (0.1 ) Participant contributions — — — — 0.1 0.2 Plan amendment — (2.1 ) (0.7 ) — — (0.6 ) Gross benefits paid (7.5 ) (7.3 ) (2.5 ) (1.7 ) (0.7 ) (0.6 ) Currency translation effect — — (3.0 ) (5.2 ) — — PBO at end of year $ 123.4 $ 132.4 $ 32.2 $ 37.3 $ 1.7 $ 1.8 Change in Plan Assets: Fair value of plan assets at beginning of year 128.9 126.0 10.2 12.3 — — Actual return on plan assets (4.7 ) 12.3 0.5 0.5 — — Employer contributions — — 1.3 1.0 0.6 0.4 Participant contributions — — — — 0.1 0.2 Plan amendment — (2.1 ) — — — — Gross benefits paid (7.5 ) (7.3 ) (2.6 ) (2.2 ) (0.7 ) (0.6 ) Currency translation effect — — (1.0 ) (1.4 ) — — Fair value of plan assets at end of year $ 116.7 $ 128.9 $ 8.4 $ 10.2 $ — $ — Funded status at end of year $ (6.7 ) $ (3.5 ) $ (23.8 ) $ (27.1 ) $ (1.7 ) $ (1.8 )</t>
  </si>
  <si>
    <t>Schedule of Accumulated Benefit Obligations and PBO excess of Fair Value of Pension Plan Assets</t>
  </si>
  <si>
    <t>The PBO and ABO exceeded the fair value of pension plan assets for the Company's French defined benefit pension plans as of December 31, 2015 and 2014 and U.S. defined benefit plan as of December 31, 2015 as follows ($ in millions): United States France 2015 2014 2015 2014 PBO $ 123.4 $ 132.4 $ 32.2 $ 37.3 ABO 123.4 132.4 28.3 32.2 Fair value of plan assets 116.7 128.9 8.4 10.2</t>
  </si>
  <si>
    <t>Schedule of Defined Benefit Plan Amounts Recognized in Accumulated Other Comprehensive Income</t>
  </si>
  <si>
    <t>As of December 31, 2015, the pre-tax amounts in accumulated other comprehensive income that have not been recognized as components of net periodic benefit cost for the U.S. and French pension plans and other postretirement benefit plans in the United States are as follows ($ in millions): Pension Benefits OPEB Benefits United States France United States Accumulated loss $ 42.1 $ 16.9 $ 0.9 Prior service credit — (4.5 ) (0.4 ) Accumulated other comprehensive loss (income) $ 42.1 $ 12.4 $ 0.5</t>
  </si>
  <si>
    <t>Schedule of Amounts in Accumulated Other Comprehensive Income (Loss) to be Recognized over Next Fiscal Year</t>
  </si>
  <si>
    <t>The amounts in accumulated other comprehensive loss at December 31, 2015, which are expected to be recognized as components of U.S. and French net periodic benefit cost in 2016 are as follows ($ in millions): Pension Benefits OPEB Benefits United States France United States Amortization of accumulated loss $ (3.9 ) $ (1.3 ) $ (0.3 ) Amortization of prior service credit — 0.3 0.1 Total $ (3.9 ) $ (1.0 ) $ (0.2 )</t>
  </si>
  <si>
    <t>Schedule of Net Benefit Costs</t>
  </si>
  <si>
    <t>The components of net pension and OPEB benefit costs for U.S. employees and net pension benefit costs for French employees during the years ended December 31, 2015 , 2014 and 2013 were as follows ($ in millions): U.S. Pension Benefits French Pension Benefits U.S. OPEB Benefits 2015 2014 2013 2015 2014 2013 2015 2014 2013 Service cost $ — $ — $ — $ 1.3 $ 1.3 $ 1.3 $ — $ — $ 0.1 Interest cost 5.0 5.6 5.1 0.4 0.8 0.8 0.1 0.1 0.1 Expected return on plan assets (7.0 ) (7.4 ) (7.1 ) (0.3 ) (0.4 ) (0.4 ) — — — Amortizations and other 5.1 4.2 6.7 0.2 0.7 0.5 (0.2 ) (0.5 ) (0.7 ) Curtailment benefit — — — — — — — (2.7 ) (3.2 ) Net periodic benefit cost $ 3.1 $ 2.4 $ 4.7 $ 1.6 $ 2.4 $ 2.2 $ (0.1 ) $ (3.1 ) $ (3.7 )</t>
  </si>
  <si>
    <t>Schedule of Allocation of Plan Assets</t>
  </si>
  <si>
    <t>The following table sets forth by level, within the fair value hierarchy, the U.S. and French pension plans' assets at fair value as of December 31, 2015 ($ in millions): United States France Plan Asset Category Total Level 1 Level 2 Level 3 Total Level 1 Level 2 Cash equivalents $ 1.2 $ 1.2 $ — $ — $ 1.0 $ 1.0 $ — Equity securities Domestic Large Cap 8.0 — 8.0 — 1.7 1.7 — Domestic Small Cap 5.3 — 5.3 — — — — International 21.6 — 21.6 — — — — Fixed income securities 80.3 — 80.3 — 5.5 — 5.5 Alternative investments* 0.3 — — 0.3 0.2 — 0.2 Total $ 116.7 $ 1.2 $ 115.2 $ 0.3 $ 8.4 $ 2.7 $ 5.7 The following table sets forth by level, within the fair value hierarchy, the U.S. and French pension plans' assets at fair value as of December 31, 2014 ($ in millions): United States France Plan Asset Category Total Level 1 Level 2 Level 3 Total Level 1 Level 2 Cash equivalents $ 1.1 $ 1.1 $ — $ — $ 1.1 $ 1.1 $ — Equity securities Domestic Large Cap 7.2 — 7.2 — 1.7 1.7 — Domestic Small Cap 5.5 — 5.5 — — — — International 21.3 — 21.3 — — — — Fixed income securities 87.0 — 87.0 — 7.3 — 7.3 Alternative investments* 6.8 — — 6.8 0.1 — 0.1 Total $ 128.9 $ 1.1 $ 121.0 $ 6.8 $ 10.2 $ 2.8 $ 7.4 * Alternative investments include ownership interests in shares of registered investment companies. The U.S. and French pension plans' asset target allocations by asset category for 2015 and actual allocations by asset category at December 31, 2015 and 2014 were as follows: United States France 2016 Target 2015 2014 2015 2014 Asset Category Cash and cash equivalents 1 % 1 % 1 % 12 % 11 % Equity securities* Domestic Large Cap 8 7 5 20 17 Domestic Small Cap 3 4 4 International 18 19 17 Fixed income securities 68 69 68 66 71 Alternative investments** 2 — 5 2 1 Total 100 % 100 % 100 % 100 % 100 % * None of the Company's pension plan assets are targeted for investment in SWM stock, except that it is possible that one or more mutual funds held by the plan could hold shares of SWM. ** Investments in this category under the U.S. pension plan only may include hedge funds, and may include real estate under the French pension plan.</t>
  </si>
  <si>
    <t>Schedule of Changes in Plan Assets</t>
  </si>
  <si>
    <t>The following table shows the changes in Level 3 asset values ($ in millions): U.S. Level 3 Asset Reconciliation Alternative Investments Total Beginning balance, January 1, 2013 $ 6.4 Realized and unrealized gains 0.5 Purchases — Sales (0.1 ) Ending balance, December 31, 2014 $ 6.8 Realized and unrealized gains 0.1 Purchases 0.5 Sales (7.1 ) Ending balance, December 31, 2015 $ 0.3</t>
  </si>
  <si>
    <t>Schedule of Expected Benefit Payments</t>
  </si>
  <si>
    <t>The Company expects the following estimated undiscounted future pension benefit payments for the United States and France and future postretirement healthcare and life insurance benefit payments for the United States, which are to be made from pension plan and employer assets, net of amounts that will be funded from retiree contributions, and which reflect expected future service, as appropriate ($ in millions): United States France Pension Benefits Healthcare and Life Insurance Benefits Pension Benefits 2016 $ 8.2 $ 0.3 $ 2.9 2017 8.2 0.2 3.5 2018 8.4 0.1 0.7 2019 8.4 0.1 2.1 2020 8.4 0.1 1.5 2021 - 2025 41.0 0.4 6.6</t>
  </si>
  <si>
    <t>Benefit Obligations [Member]</t>
  </si>
  <si>
    <t>Schedule of Assumptions Used</t>
  </si>
  <si>
    <t>The weighted average assumptions used to determine benefit obligations as of December 31, 2015 and 2014 were as follows: Pension Benefits OPEB Benefits United States France United States 2015 2014 2015 2014 2015 2014 Discount rate 4.40 % 3.94 % 1.43 % 1.17 % 4.29 % 3.82 % Rate of compensation increase — % — % 1.90 % 1.90 % 3.50 % 3.50 %</t>
  </si>
  <si>
    <t>Net Periodic Benfit Cost [Member]</t>
  </si>
  <si>
    <t>The weighted average assumptions used to determine net periodic benefit costs for the years ended December 31, 2015, 2014 and 2013 were as follows: Pension Benefits OPEB Benefits United States France United States 2015 2014 2013 2015 2014 2013 2015 2014 2013 Discount rate 3.94 % 4.78 % 4.00 % 1.43 % 1.17 % 2.38 % 3.82 % 4.02 % 3.25 % Expected long-term rate of return on plan assets 6.06 % 6.48 % 6.50 % 3.00 % 3.00 % 3.25 % — % — % — % Rate of compensation increase — — — 1.90 % 1.90 % 2.50 % 3.50 % 3.50 % 3.50 %</t>
  </si>
  <si>
    <t>Stockholders' Equity (Tables)</t>
  </si>
  <si>
    <t>Schedule of Share-based Compensation, Restricted Stock Activity</t>
  </si>
  <si>
    <t>The following table presents restricted stock activity for the years 2015, 2014 and 2013: 2015 2014 2013 # of Shares Weighted Average Fair Value at Date of Grant # of Shares Weighted Average Fair Value at Date of Grant # of Shares Weighted Average Fair Value at Date of Grant Nonvested restricted shares outstanding at January 1 366,363 $ 38.24 318,561 $ 35.82 433,382 $ 18.94 Granted 107,346 45.34 201,680 39.55 274,172 36.47 Forfeited (39,322 ) 40.93 (675 ) 48.68 (42,711 ) 33.71 Vested (236,713 ) 36.57 (153,203 ) 34.89 (346,282 ) 15.33 Nonvested restricted shares outstanding at December 31 197,674 $ 43.56 366,363 $ 38.24 318,561 $ 35.82</t>
  </si>
  <si>
    <t>Reconciliation of the Common and Potential Common Shares Outstanding Used in Earnings Per Share Calculation</t>
  </si>
  <si>
    <t>A reconciliation of the average number of common and potential common shares outstanding used in the calculations of basic and diluted net income per share follows ($ in millions, shares in thousands): For the Years Ended December 31, 2015 2014 2013 Numerator (basic and diluted): Net income $ 89.7 $ 89.7 $ 76.1 Less: Dividends paid to participating securities (0.2 ) (0.3 ) (0.2 ) Less: Undistributed earnings available to participating securities (0.3 ) (0.5 ) (0.4 ) Undistributed and distributed earnings available to common stockholders $ 89.2 $ 88.9 $ 75.5 Denominator: Average number of common shares outstanding 30,251.4 30,238.0 31,056.7 Effect of dilutive stock-based compensation 122.9 118.5 181.6 Average number of common and potential common shares outstanding 30,374.3 30,356.5 31,238.3</t>
  </si>
  <si>
    <t>Commitments and Contingencies (Tables)</t>
  </si>
  <si>
    <t>Future minimum rental payments for operating leases</t>
  </si>
  <si>
    <t>Future minimum obligations under non-cancelable operating leases having an initial or remaining term in excess of one year as of December 31, 2015 are as follows ($ in millions): 2016 $ 4.5 2017 3.6 2018 2.7 2019 2.7 2020 2.7 Thereafter 13.2 Total $ 29.4</t>
  </si>
  <si>
    <t>Segment Information (Tables)</t>
  </si>
  <si>
    <t>Schedule of Segment Reporting Information, by Segments</t>
  </si>
  <si>
    <t>($ in millions) Net Sales For the Years Ended December 31, 2015 2014 2013 Engineered Papers $ 583.9 76.4 % $ 666.9 84.0 % $ 768.6 99.5 % Advanced Materials &amp; Structures 180.2 23.6 127.4 16.0 4.2 0.5 Total Consolidated $ 764.1 100.0 % $ 794.3 100.0 % $ 772.8 100.0 % ($ in millions) Operating Profit For the Years Ended December 31, 2015 2014 2013 Engineered Papers $ 121.5 118.0 % $ 124.5 117.3 % $ 148.9 119.2 % Advanced Materials &amp; Structures 16.7 16.2 10.2 9.6 (1.1 ) (0.9 ) Unallocated (35.2 ) (34.2 ) (28.6 ) (26.9 ) (22.9 ) (18.3 ) Total Consolidated $ 103.0 100.0 % $ 106.1 100.0 % $ 124.9 100.0 % ($ in millions) Segment Assets December 31, 2015 December 31, 2014 December 31, 2013 Engineered Papers $ 507.3 $ 611.9 $ 873.8 Advanced Materials &amp; Structures 648.4 320.1 286.3 Unallocated 134.3 253.0 64.0 Consolidated $ 1,290.0 $ 1,185.0 $ 1,224.1 ($ in millions) Capital Spending Depreciation 2015 2014 2013 2015 2014 2013 Engineered Papers $ 12.5 $ 26.1 $ 28.4 $ 25.6 $ 31.0 $ 30.5 Advanced Materials &amp; Structures 11.2 8.7 0.7 5.5 3.9 0.1 Unallocated 0.5 0.3 — (0.4 ) 0.4 0.5 Consolidated $ 24.2 $ 35.1 $ 29.1 $ 30.7 $ 35.3 $ 31.1</t>
  </si>
  <si>
    <t>Net Sales Attributed to Geographic Locations Based on the Location of the Company's Direct Customers</t>
  </si>
  <si>
    <t>Long-lived assets by geographic area as of year-end were as follows ($ in millions): Long-Lived Assets 2015 2014 2013 United States $ 87.5 $ 75.5 $ 86.8 France 163.5 187.2 210.2 The Philippines — 30.8 31.5 Brazil 20.1 27.8 35.1 Poland 23.6 29.0 32.8 Other foreign countries 15.9 15.5 3.6 Consolidated $ 310.6 $ 365.8 $ 400.0 For the geographic disclosure in the following table, net sales are attributed to geographic locations based on the location of the Company's direct customers ($ in millions): Net Sales 2015 2014 2013 United States $ 310.7 $ 263.7 $ 223.1 Europe and the former Commonwealth of Independent States 261.2 304.6 343.0 Asia/Pacific (including China) 118.5 125.3 113.6 Latin America 34.6 54.9 49.6 Other foreign countries 39.1 45.8 43.5 Consolidated $ 764.1 $ 794.3 $ 772.8</t>
  </si>
  <si>
    <t>Supplemental Disclosures (Tables)</t>
  </si>
  <si>
    <t>Allowance for Doubtful Accounts</t>
  </si>
  <si>
    <t>Analysis of Allowances for Doubtful Accounts: ($ in millions) For the Years Ended December 31, 2015 2014 2013 Allowance for doubtful accounts Beginning balance $ 0.3 $ 0.4 $ 0.7 Bad debt expense 0.2 0.3 — Write-offs and discounts (0.1 ) (0.4 ) (0.2 ) Currency translation — — (0.1 ) Ending balance $ 0.4 $ 0.3 $ 0.4</t>
  </si>
  <si>
    <t>Schedule of Cash Flow, Supplemental Disclosures</t>
  </si>
  <si>
    <t>Supplemental Cash Flow Information ($ in millions) For the Years Ended December 31, 2015 2014 2013 Interest paid $ 7.8 $ 6.0 $ 2.5 Income taxes paid 9.3 17.6 69.8 At December 31, 2015 2014 2013 Capital spending in accounts payable and accrued liabilities $ 2.6 $ 2.5 $ 3.6</t>
  </si>
  <si>
    <t>Quarterly Financial Information (Unaudited) (Tables)</t>
  </si>
  <si>
    <t>Schedule of Quarterly Financial Information</t>
  </si>
  <si>
    <t>The following tables summarize the Company's unaudited quarterly financial data for the years ended December 31, 2015 and 2014 ($ in millions, except per share amounts): 2015 First Quarter Second Quarter Third Quarter Fourth Quarter Year Net Sales $ 188.0 $ 181.9 $ 184.4 $ 209.8 $ 764.1 Gross Profit 51.4 54.8 52.4 65.8 224.4 Restructuring and Impairment Expense 4.0 5.2 1.3 4.1 14.6 Operating Profit (loss) 22.5 24.0 31.8 24.7 103.0 Income (loss) from continuing operations 18.8 24.5 25.6 21.6 90.5 (Loss) income from discontinued operations — (1.1 ) 0.2 0.1 (0.8 ) Net Income (loss) $ 18.8 $ 23.4 $ 25.8 $ 21.7 $ 89.7 Net Income (Loss) Per Share: Income (loss) per share from continuing operations - basic $ 0.62 $ 0.80 $ 0.84 $ 0.71 $ 2.97 (Loss) income per share from discontinued operations - basic — (0.04 ) 0.01 0.01 (0.02 ) Net Income (loss) per Share - Basic $ 0.62 $ 0.76 $ 0.85 $ 0.72 $ 2.95 Income (loss) per share from continuing operations - diluted $ 0.61 $ 0.80 $ 0.84 $ 0.71 $ 2.96 (Loss) income per share from discontinued operations - diluted — (0.04 ) 0.01 0.01 (0.02 ) Net Income (loss) per Share - Diluted $ 0.61 $ 0.76 $ 0.85 $ 0.72 $ 2.94 2014 First Quarter Second Quarter Third Quarter Fourth Quarter Year Net Sales $ 204.7 $ 203.6 $ 204.3 $ 181.7 $ 794.3 Gross Profit 57.6 59.2 52.9 49.1 218.8 Restructuring and Impairment Expense 0.1 3.2 3.3 6.5 13.1 Operating Profit 33.1 30.5 25.2 17.3 106.1 Income from continuing operations 23.2 25.0 23.1 18.4 89.7 Loss from discontinued operations — — (0.1 ) 0.1 — Net Income $ 23.2 $ 25.0 $ 23.0 $ 18.5 $ 89.7 Net Income Per Share: Income per share from continuing operations - basic $ 0.75 $ 0.82 $ 0.76 $ 0.61 $ 2.94 Loss per share from discontinued operations - basic — — — — — Net Income per Share - Basic $ 0.75 $ 0.82 $ 0.76 $ 0.61 $ 2.94 Income per share from continuing operations - diluted $ 0.75 $ 0.81 $ 0.76 $ 0.61 $ 2.93 Loss per share from discontinued operations - diluted — — — — — Net Income per Share - Diluted $ 0.75 $ 0.81 $ 0.76 $ 0.61 $ 2.93</t>
  </si>
  <si>
    <t>General (Details)</t>
  </si>
  <si>
    <t>Dec. 31, 2015countryjoint_ventureproduction_locations</t>
  </si>
  <si>
    <t>Nature of Business [Line Items]</t>
  </si>
  <si>
    <t>Number of countries in which entity operates | country</t>
  </si>
  <si>
    <t>Number of production locations | production_locations</t>
  </si>
  <si>
    <t>China [Member]</t>
  </si>
  <si>
    <t>Number of joint ventures | joint_venture</t>
  </si>
  <si>
    <t>Ownership of joint ventures (as a percent)</t>
  </si>
  <si>
    <t>50.00%</t>
  </si>
  <si>
    <t>Summary of Significant Accounting Policies (Details) $ in Millions</t>
  </si>
  <si>
    <t>Oct. 28, 2015USD ($)</t>
  </si>
  <si>
    <t>Dec. 31, 2015USD ($)joint_venture</t>
  </si>
  <si>
    <t>Dec. 31, 2014USD ($)</t>
  </si>
  <si>
    <t>Dec. 31, 2013USD ($)</t>
  </si>
  <si>
    <t>Royalty Income [Abstract]</t>
  </si>
  <si>
    <t>Royalty income</t>
  </si>
  <si>
    <t>Foreign Currency Translation [Abstract]</t>
  </si>
  <si>
    <t>Gains resulting from re-measurement and settlement of foreign currency risks</t>
  </si>
  <si>
    <t>Acquisition Costs</t>
  </si>
  <si>
    <t>Capitalized Computer Software [Abstract]</t>
  </si>
  <si>
    <t>Software useful life</t>
  </si>
  <si>
    <t>7 years</t>
  </si>
  <si>
    <t>Amortization of capitalized software</t>
  </si>
  <si>
    <t>Accumulated amortization of capitalized software costs</t>
  </si>
  <si>
    <t>Recent Accounting Pronouncements [Abstract]</t>
  </si>
  <si>
    <t>Deferred debt issuance costs</t>
  </si>
  <si>
    <t>Second Amended and Restated Credit Agreement [Member]</t>
  </si>
  <si>
    <t>Debt issuance cost</t>
  </si>
  <si>
    <t>First Amended Credit Agreement [Member]</t>
  </si>
  <si>
    <t>Restricted Stock [Member] | Minimum [Member]</t>
  </si>
  <si>
    <t>Restricted Stock Plan Performance Based Shares [Abstract]</t>
  </si>
  <si>
    <t>Share based compensation vesting period (years)</t>
  </si>
  <si>
    <t>2 years</t>
  </si>
  <si>
    <t>Restricted Stock [Member] | Maximum [Member]</t>
  </si>
  <si>
    <t>4 years</t>
  </si>
  <si>
    <t>Restricted Stock Performance Plan [Member] | Minimum [Member]</t>
  </si>
  <si>
    <t>Plan performance period (years)</t>
  </si>
  <si>
    <t>1 year</t>
  </si>
  <si>
    <t>Principles of Consolidation [Abstract]</t>
  </si>
  <si>
    <t>China [Member] | CTM [Member]</t>
  </si>
  <si>
    <t>Summary of Significant Accounting Policies - Components of Accumulated Other Comprehensive Income  (Details) - USD ($) $ in Millions</t>
  </si>
  <si>
    <t>Accumulated pension and OPEB liability adjustments, net of income tax impact of $21.9 million and $21.0 million at December 31, 2015 and 2014, respectively</t>
  </si>
  <si>
    <t>Accumulated unrealized loss on derivative instruments, net of income tax impact of $0.3 million and $0 at December 31, 2015 and 2014, respectively</t>
  </si>
  <si>
    <t>Accumulated unrealized foreign currency translation adjustments</t>
  </si>
  <si>
    <t>Accumulated pension and OPEB tax</t>
  </si>
  <si>
    <t>Accumulated tax on gain (loss) on financial instruments</t>
  </si>
  <si>
    <t>Summary of Significant Accounting Policies - Changes in the Components of Accumulated Other Comprehensive Loss (Details) - USD ($) $ in Millions</t>
  </si>
  <si>
    <t>Pension and OPEB liability adjustments, pre-tax</t>
  </si>
  <si>
    <t>Unrealized gain (loss) on financial instruments, pre-tax</t>
  </si>
  <si>
    <t>Unrealized foreign currency translation adjustments, pre-tax</t>
  </si>
  <si>
    <t>Total other comprehensive income (loss), pre-tax</t>
  </si>
  <si>
    <t>Pension and OPEB liability adjustments, Tax</t>
  </si>
  <si>
    <t>Unrealized gain (loss) on financial instruments, Tax</t>
  </si>
  <si>
    <t>Unrealized foreign currency translation adjustments, Tax</t>
  </si>
  <si>
    <t>Total other comprehensive income (loss), Tax</t>
  </si>
  <si>
    <t>Pension and OPEB liability adjustments, Net of Tax</t>
  </si>
  <si>
    <t>Unrealized gain (loss) on financial instruments, Net of Tax</t>
  </si>
  <si>
    <t>Unrealized foreign currency translation adjustments, Net of Tax</t>
  </si>
  <si>
    <t>Business Acquisitions - Schedule of Recognized Identifiable Assets Acquired and Liabilities Assumed (Details) - USD ($)</t>
  </si>
  <si>
    <t>Oct. 28, 2015</t>
  </si>
  <si>
    <t>Purchase price, net</t>
  </si>
  <si>
    <t>Purchase price of acquisition</t>
  </si>
  <si>
    <t>Inventory</t>
  </si>
  <si>
    <t>Property, plant and equipment</t>
  </si>
  <si>
    <t>Other noncurrent assets</t>
  </si>
  <si>
    <t>Identifiable intangible assets</t>
  </si>
  <si>
    <t>Net assets acquired</t>
  </si>
  <si>
    <t>Cash paid</t>
  </si>
  <si>
    <t>Fair value of receivables acquired</t>
  </si>
  <si>
    <t>Gross contractual amounts receivable</t>
  </si>
  <si>
    <t>Working capital adjustments</t>
  </si>
  <si>
    <t>Cash paid for working capital adjustments</t>
  </si>
  <si>
    <t>Variable payment (up to)</t>
  </si>
  <si>
    <t>Payable based on fair value of variable consideration</t>
  </si>
  <si>
    <t>Business Acquisitions - Finite-Lived and Indefinite-Lived Intangible Assets Acquired as Part of Business Combination (Details) - USD ($) $ in Millions</t>
  </si>
  <si>
    <t>Finite-Lived and Indefinite-Lived Intangible Assets Acquired as Part of Business Combination [Line Items]</t>
  </si>
  <si>
    <t>Preliminary Fair Value</t>
  </si>
  <si>
    <t>Weighted-Average Amortization Period (Years)</t>
  </si>
  <si>
    <t>15 years</t>
  </si>
  <si>
    <t>Argotec [Member] | Trade names [Member]</t>
  </si>
  <si>
    <t>Argotec [Member] | Customer relationships [Member]</t>
  </si>
  <si>
    <t>Argotec [Member] | Non-competition agreements [Member]</t>
  </si>
  <si>
    <t>Pronamic And SNN [Member] | Customer relationships [Member]</t>
  </si>
  <si>
    <t>14 years</t>
  </si>
  <si>
    <t>Pronamic And SNN [Member] | Developed Technology [Member]</t>
  </si>
  <si>
    <t>20 years</t>
  </si>
  <si>
    <t>Pronamic And SNN [Member] | Patents [Member]</t>
  </si>
  <si>
    <t>17 years</t>
  </si>
  <si>
    <t>Pronamic And SNN [Member] | Customer contracts [Member]</t>
  </si>
  <si>
    <t>Business Acquisitions Business Acquisitions - Actual and Pro Forma Net Sales and Income from Continuing Operations (Details) - USD ($) $ in Millions</t>
  </si>
  <si>
    <t>Business Acquisition, Pro Forma Information, Nonrecurring Adjustment [Line Items]</t>
  </si>
  <si>
    <t>Financing costs related to acquisition</t>
  </si>
  <si>
    <t>Net Sales, Actual</t>
  </si>
  <si>
    <t>Net Sales, Pro Forma</t>
  </si>
  <si>
    <t>(Loss) Income from Continuing Operations, Actual</t>
  </si>
  <si>
    <t>(Loss) Income from Continuing Operations, Pro Forma</t>
  </si>
  <si>
    <t>Argotec [Member] | Acquisition-related Costs [Member]</t>
  </si>
  <si>
    <t>Direct and indirect acquisition-related costs</t>
  </si>
  <si>
    <t>DelStar [Member]</t>
  </si>
  <si>
    <t>DelStar [Member] | Acquisition-related Costs [Member]</t>
  </si>
  <si>
    <t>Discontinued Operations (Details) - USD ($) $ in Millions</t>
  </si>
  <si>
    <t>3 Months Ended</t>
  </si>
  <si>
    <t>Sep. 30, 2015</t>
  </si>
  <si>
    <t>Mar. 31, 2015</t>
  </si>
  <si>
    <t>Sep. 30, 2014</t>
  </si>
  <si>
    <t>Jun. 30, 2014</t>
  </si>
  <si>
    <t>Mar. 31, 2014</t>
  </si>
  <si>
    <t>Jun. 30, 2013</t>
  </si>
  <si>
    <t>Assets of discontinued operations:</t>
  </si>
  <si>
    <t>Liabilities of discontinued operations:</t>
  </si>
  <si>
    <t>Loss from discontinued operations</t>
  </si>
  <si>
    <t>Indonesia Mill [Member]</t>
  </si>
  <si>
    <t>Income Statement, Balance Sheet and Additional Disclosures by Disposal Groups, Including Discontinued Operations [Line Items]</t>
  </si>
  <si>
    <t>Gain (loss) from discontinued operations</t>
  </si>
  <si>
    <t>Philippines Mill [Member]</t>
  </si>
  <si>
    <t>Discontinued Operations, Disposed of by Sale [Member]</t>
  </si>
  <si>
    <t>Other assets</t>
  </si>
  <si>
    <t>Current liabilities</t>
  </si>
  <si>
    <t>Net sales</t>
  </si>
  <si>
    <t>Other income (expense)</t>
  </si>
  <si>
    <t>Loss from discontinued operations before income taxes</t>
  </si>
  <si>
    <t>Income tax (provision) benefit</t>
  </si>
  <si>
    <t>Accounts Receivable (Details) - USD ($) $ in Millions</t>
  </si>
  <si>
    <t>Accounts Receivable [Line Items]</t>
  </si>
  <si>
    <t>Less allowance for doubtful accounts and sales discounts</t>
  </si>
  <si>
    <t>Total accounts receivable</t>
  </si>
  <si>
    <t>Trade receivables [Member]</t>
  </si>
  <si>
    <t>Accounts receivable, gross</t>
  </si>
  <si>
    <t>Business tax credits, including VAT [Member]</t>
  </si>
  <si>
    <t>Hedge contracts receivable [Member]</t>
  </si>
  <si>
    <t>Other receivables [Member]</t>
  </si>
  <si>
    <t>Inventories (Details) - USD ($) $ in Millions</t>
  </si>
  <si>
    <t>Raw materials</t>
  </si>
  <si>
    <t>Work in process</t>
  </si>
  <si>
    <t>Finished goods</t>
  </si>
  <si>
    <t>Supplies and other</t>
  </si>
  <si>
    <t>Property, Plant and Equipment (Details) - USD ($) $ in Millions</t>
  </si>
  <si>
    <t>Property, Plant and Equipment [Line Items]</t>
  </si>
  <si>
    <t>Gross Property, Plant and Equipment</t>
  </si>
  <si>
    <t>Less: Accumulated Depreciation</t>
  </si>
  <si>
    <t>Depreciation expense</t>
  </si>
  <si>
    <t>Land and improvements [Member]</t>
  </si>
  <si>
    <t>Buildings and improvements [Member]</t>
  </si>
  <si>
    <t>Machinery and equipment [Member]</t>
  </si>
  <si>
    <t>Construction in progress [Member]</t>
  </si>
  <si>
    <t>Minimum [Member] | Buildings and improvements [Member]</t>
  </si>
  <si>
    <t>Property, plant and equipment, useful life</t>
  </si>
  <si>
    <t>Minimum [Member] | Machinery and equipment [Member]</t>
  </si>
  <si>
    <t>5 years</t>
  </si>
  <si>
    <t>Maximum [Member] | Buildings and improvements [Member]</t>
  </si>
  <si>
    <t>40 years</t>
  </si>
  <si>
    <t>Maximum [Member] | Machinery and equipment [Member]</t>
  </si>
  <si>
    <t>Disposal Group, Held-for-sale, Not Discontinued Operations [Member] | RTL facility [Member]</t>
  </si>
  <si>
    <t>Goodwill - Carrying Amount of Goodwill By Segment (Details)</t>
  </si>
  <si>
    <t>Dec. 31, 2015USD ($)reportable_unit</t>
  </si>
  <si>
    <t>Goodwill [Line Items]</t>
  </si>
  <si>
    <t>Number of reportable units with goodwill | reportable_unit</t>
  </si>
  <si>
    <t>Goodwill [Roll Forward]</t>
  </si>
  <si>
    <t>Goodwill beginning of period, net</t>
  </si>
  <si>
    <t>Goodwill acquired during the year</t>
  </si>
  <si>
    <t>Goodwill end of period, net</t>
  </si>
  <si>
    <t>Engineered Papers [Member]</t>
  </si>
  <si>
    <t>Accumulated impairment losses</t>
  </si>
  <si>
    <t>Advanced Materials &amp; Structures [Member]</t>
  </si>
  <si>
    <t>Intangible Assets (Details) - USD ($) $ in Millions</t>
  </si>
  <si>
    <t>Finite-Lived Intangible Assets [Line Items]</t>
  </si>
  <si>
    <t>Gross Carrying Amount</t>
  </si>
  <si>
    <t>Accumulated Amortization</t>
  </si>
  <si>
    <t>[1]</t>
  </si>
  <si>
    <t>Net Carrying Amount</t>
  </si>
  <si>
    <t>Amortization expense of intangible assets</t>
  </si>
  <si>
    <t>Estimated Amortization Expense</t>
  </si>
  <si>
    <t>Trade names [Member] | Advanced Materials &amp; Structures [Member]</t>
  </si>
  <si>
    <t>Indefinite-lived Intangible Assets [Line Items]</t>
  </si>
  <si>
    <t>Unamortized intangible assets</t>
  </si>
  <si>
    <t>Customer-related intangibles [Member] | Engineered Papers [Member]</t>
  </si>
  <si>
    <t>Customer Relationships [Member] | Advanced Materials &amp; Structures [Member]</t>
  </si>
  <si>
    <t>Developed Technology [Member] | Advanced Materials &amp; Structures [Member]</t>
  </si>
  <si>
    <t>Customer Contracts [Member] | Advanced Materials &amp; Structures [Member]</t>
  </si>
  <si>
    <t>Non-Compete Agreements [Member] | Advanced Materials &amp; Structures [Member]</t>
  </si>
  <si>
    <t>Patents [Member] | Advanced Materials &amp; Structures [Member]</t>
  </si>
  <si>
    <t>Accumulated amortization also includes adjustments for foreign currency translation.</t>
  </si>
  <si>
    <t>Other Assets (Details) - USD ($) $ in Millions</t>
  </si>
  <si>
    <t>Capitalized software costs, net of accumulated amortization</t>
  </si>
  <si>
    <t>Business tax credits, including VAT and ICMS (net of $9.9 million and $11.7 million reserve as of December 31, 2015 and 2014, respectively)</t>
  </si>
  <si>
    <t>Grantor trust assets</t>
  </si>
  <si>
    <t>Additional Information</t>
  </si>
  <si>
    <t>Reserve for losses on business tax credits</t>
  </si>
  <si>
    <t>Restructuring and Impairment Activities (Details) - USD ($)</t>
  </si>
  <si>
    <t>Restructuring Cost and Reserve [Line Items]</t>
  </si>
  <si>
    <t>Restructuring Reserve [Roll Forward]</t>
  </si>
  <si>
    <t>Balance at beginning of year</t>
  </si>
  <si>
    <t>Accruals for announced programs</t>
  </si>
  <si>
    <t>Cash payments</t>
  </si>
  <si>
    <t>Exchange rate impacts</t>
  </si>
  <si>
    <t>Balance at end of period</t>
  </si>
  <si>
    <t>Engineered Papers [Member] | RTL facility [Member]</t>
  </si>
  <si>
    <t>Engineered Papers [Member] | Employee Severance [Member] | France, Brazil, And United States [Member]</t>
  </si>
  <si>
    <t>Engineered Papers [Member] | Employee Severance [Member] | France and United States [Member]</t>
  </si>
  <si>
    <t>Engineered Papers [Member] | Asset Impairment Charge [Member] | Polish and Brazil [Member]</t>
  </si>
  <si>
    <t>Engineered Papers [Member] | Asset Impairment Charge [Member] | Philippines [Member] | RTL facility [Member]</t>
  </si>
  <si>
    <t>Engineered Papers [Member] | Facility Closing [Member] | Lee Mills And Golden Hills Manufacturing Facilities [Member]</t>
  </si>
  <si>
    <t>Engineered Papers [Member] | Other Restructuring [Member] | Canada Manufacturing Facility [Member]</t>
  </si>
  <si>
    <t>Corporate, Non-Segment [Member]</t>
  </si>
  <si>
    <t>Debt - Schedule of Debt Summarized (Details) - USD ($) $ in Millions</t>
  </si>
  <si>
    <t>Debt Instrument [Line Items]</t>
  </si>
  <si>
    <t>Less: Debt issuance costs</t>
  </si>
  <si>
    <t>French Employee Profit Sharing [Member]</t>
  </si>
  <si>
    <t>Bank Overdrafts [Member]</t>
  </si>
  <si>
    <t>Term Loan A-1 [Member] | Term Loan [Member]</t>
  </si>
  <si>
    <t>Term Loan A-2 [Member] | Term Loan [Member]</t>
  </si>
  <si>
    <t>Revolving Credit Agreement - U.S. dollar borrowings [Member] | Revolving Credit Agreement [Member]</t>
  </si>
  <si>
    <t>Revolving Credit Agreement - euro borrowings [Member] | Revolving Credit Agreement [Member]</t>
  </si>
  <si>
    <t>Debt (Details)</t>
  </si>
  <si>
    <t>1 Months Ended</t>
  </si>
  <si>
    <t>Dec. 31, 2015USD ($)</t>
  </si>
  <si>
    <t>Oct. 01, 2016</t>
  </si>
  <si>
    <t>Debt amortization rate on A1 for first two years</t>
  </si>
  <si>
    <t>5.00%</t>
  </si>
  <si>
    <t>Debt amortization rate on A1 for final three years</t>
  </si>
  <si>
    <t>10.00%</t>
  </si>
  <si>
    <t>Debt amortization rate on A2</t>
  </si>
  <si>
    <t>1.00%</t>
  </si>
  <si>
    <t>Long-term debt</t>
  </si>
  <si>
    <t>Amount of long term debt covered by interest rate swaps</t>
  </si>
  <si>
    <t>Interest rate at period end</t>
  </si>
  <si>
    <t>1.08%</t>
  </si>
  <si>
    <t>2.28%</t>
  </si>
  <si>
    <t>0.30%</t>
  </si>
  <si>
    <t>0.55%</t>
  </si>
  <si>
    <t>Bank overdraft facilities</t>
  </si>
  <si>
    <t>Maximum borrowings under credit facility</t>
  </si>
  <si>
    <t>Second Amended and Restated Credit Agreement [Member] | Maximum [Member]</t>
  </si>
  <si>
    <t>EBITDA ratio</t>
  </si>
  <si>
    <t>Second Amended and Restated Credit Agreement [Member] | Minimum [Member]</t>
  </si>
  <si>
    <t>Interest rate coverage</t>
  </si>
  <si>
    <t>Debt Instrument, Face Amount</t>
  </si>
  <si>
    <t>Prepayment of amortization for term loan</t>
  </si>
  <si>
    <t>Applicable interest rate</t>
  </si>
  <si>
    <t>2.31%</t>
  </si>
  <si>
    <t>2.69%</t>
  </si>
  <si>
    <t>Revolving Credit Agreement - U.S. dollar borrowings [Member] | Line of Credit [Member]</t>
  </si>
  <si>
    <t>1.48%</t>
  </si>
  <si>
    <t>Debt instrument, term</t>
  </si>
  <si>
    <t>Credit facility accordion feature</t>
  </si>
  <si>
    <t>Covenant provisions</t>
  </si>
  <si>
    <t>the Company to maintain (a) a maximum net debt to EBITDA ratio of 3.00 and (b) a minimum interest coverage ratio of 3.50. The Company was in compliance with all of its covenants under the Credit Agreement at December 31, 2014.</t>
  </si>
  <si>
    <t>Minimum margin on borrowings (as a percent)</t>
  </si>
  <si>
    <t>1.25%</t>
  </si>
  <si>
    <t>Maximum margin on borrowings (as a percent)</t>
  </si>
  <si>
    <t>2.00%</t>
  </si>
  <si>
    <t>Minimum annual commitment fees on undrawn amounts (as a percent)</t>
  </si>
  <si>
    <t>0.20%</t>
  </si>
  <si>
    <t>Maximum annual commitment fees on undrawn amounts (as a percent)</t>
  </si>
  <si>
    <t>Revolving Credit Agreement - U.S. dollar borrowings [Member] | Line of Credit [Member] | Maximum [Member]</t>
  </si>
  <si>
    <t>Revolving Credit Agreement - U.S. dollar borrowings [Member] | Line of Credit [Member] | Minimum [Member]</t>
  </si>
  <si>
    <t>Revolving Credit Agreement - U.S. dollar borrowings [Member] | Line of Credit, Sublimit In Euro [Member]</t>
  </si>
  <si>
    <t>Revolving Credit Agreement - euro borrowings [Member] | Line of Credit [Member]</t>
  </si>
  <si>
    <t>1.55%</t>
  </si>
  <si>
    <t>Revolving Credit Facility [Member] | Second Amended and Restated Credit Agreement [Member]</t>
  </si>
  <si>
    <t>Revolving Credit Facility [Member] | Revolving Credit Agreement - U.S. dollar borrowings [Member]</t>
  </si>
  <si>
    <t>2.36%</t>
  </si>
  <si>
    <t>Revolving Credit Facility [Member] | Revolving Credit Agreement - euro borrowings [Member]</t>
  </si>
  <si>
    <t>Base Rate [Member] | Term Loan A-1 [Member] | Term Loan [Member] | Maximum [Member]</t>
  </si>
  <si>
    <t>Basis spread on interest rate</t>
  </si>
  <si>
    <t>Base Rate [Member] | Term Loan A-1 [Member] | Term Loan [Member] | Minimum [Member]</t>
  </si>
  <si>
    <t>0.25%</t>
  </si>
  <si>
    <t>Base Rate [Member] | Term Loan A-2 [Member] | Term Loan [Member] | Maximum [Member]</t>
  </si>
  <si>
    <t>1.50%</t>
  </si>
  <si>
    <t>Base Rate [Member] | Term Loan A-2 [Member] | Term Loan [Member] | Minimum [Member]</t>
  </si>
  <si>
    <t>0.50%</t>
  </si>
  <si>
    <t>Base Rate [Member] | Revolving Credit Facility [Member] | Second Amended and Restated Credit Agreement [Member] | Maximum [Member]</t>
  </si>
  <si>
    <t>Base Rate [Member] | Revolving Credit Facility [Member] | Second Amended and Restated Credit Agreement [Member] | Minimum [Member]</t>
  </si>
  <si>
    <t>London Interbank Offered Rate (LIBOR) [Member] | Term Loan A-1 [Member] | Term Loan [Member] | Maximum [Member]</t>
  </si>
  <si>
    <t>2.25%</t>
  </si>
  <si>
    <t>London Interbank Offered Rate (LIBOR) [Member] | Term Loan A-1 [Member] | Term Loan [Member] | Minimum [Member]</t>
  </si>
  <si>
    <t>London Interbank Offered Rate (LIBOR) [Member] | Term Loan A-2 [Member] | Term Loan [Member] | Maximum [Member]</t>
  </si>
  <si>
    <t>2.50%</t>
  </si>
  <si>
    <t>London Interbank Offered Rate (LIBOR) [Member] | Term Loan A-2 [Member] | Term Loan [Member] | Minimum [Member]</t>
  </si>
  <si>
    <t>London Interbank Offered Rate (LIBOR) [Member] | Revolving Credit Facility [Member] | Second Amended and Restated Credit Agreement [Member] | Maximum [Member]</t>
  </si>
  <si>
    <t>London Interbank Offered Rate (LIBOR) [Member] | Revolving Credit Facility [Member] | Second Amended and Restated Credit Agreement [Member] | Minimum [Member]</t>
  </si>
  <si>
    <t>Scenario, Forecast [Member] | Second Amended and Restated Credit Agreement [Member] | Maximum [Member]</t>
  </si>
  <si>
    <t>Debt - Schedule of Long Term Debt Maturities (Details) - USD ($) $ in Millions</t>
  </si>
  <si>
    <t>Long-term Debt, Fiscal Year Maturity [Abstract]</t>
  </si>
  <si>
    <t>Thereafter</t>
  </si>
  <si>
    <t>Debt - Debt Issuance Costs (Details) - USD ($) $ in Millions</t>
  </si>
  <si>
    <t>Expected Future Amortization Expense [Abstract]</t>
  </si>
  <si>
    <t>Interest Expense [Member]</t>
  </si>
  <si>
    <t>Amortization expense</t>
  </si>
  <si>
    <t>New Accounting Pronouncement, Early Adoption, Effect [Member] | Other Assets [Member]</t>
  </si>
  <si>
    <t>New Accounting Pronouncement, Early Adoption, Effect [Member] | Long-term Debt [Member]</t>
  </si>
  <si>
    <t>Derivatives - Derivatives by Balance Sheet Location (Details) - Designated as hedges [Member] - USD ($) $ in Millions</t>
  </si>
  <si>
    <t>Derivatives, Fair Value [Line Items]</t>
  </si>
  <si>
    <t>Asset Derivatives</t>
  </si>
  <si>
    <t>Liability Derivatives</t>
  </si>
  <si>
    <t>Foreign exchange contracts [Member] | Accounts Receivable [Member]</t>
  </si>
  <si>
    <t>Foreign exchange contracts [Member] | Other Assets [Member]</t>
  </si>
  <si>
    <t>Foreign exchange contracts [Member] | Accrued Expenses [Member]</t>
  </si>
  <si>
    <t>Foreign exchange contracts [Member] | Other Liabilities [Member]</t>
  </si>
  <si>
    <t>Interest rate contracts [Member] | Other Assets [Member]</t>
  </si>
  <si>
    <t>Interest rate contracts [Member] | Other Liabilities [Member]</t>
  </si>
  <si>
    <t>Derivatives - Derivatives by Income Statement Location (Details) - USD ($) $ in Millions</t>
  </si>
  <si>
    <t>Cash Flow Hedging [Member]</t>
  </si>
  <si>
    <t>Derivative Instruments, Gain (Loss) [Line Items]</t>
  </si>
  <si>
    <t>Unrealized (Loss) Gain Recognized in AOCI on Derivatives, Net of Tax for the Year Ended</t>
  </si>
  <si>
    <t>(Loss) Gain Reclassified from AOCI, Net of Tax</t>
  </si>
  <si>
    <t>Not Designated as Hedging Instrument [Member]</t>
  </si>
  <si>
    <t>Amount of Gain / (Loss) Recognized in Other Income / Expense</t>
  </si>
  <si>
    <t>Foreign exchange contracts [Member] | Cash Flow Hedging [Member]</t>
  </si>
  <si>
    <t>Foreign exchange contracts [Member] | Cash Flow Hedging [Member] | Net Sales [Member]</t>
  </si>
  <si>
    <t>Foreign exchange contracts [Member] | Not Designated as Hedging Instrument [Member] | Other Income/Expense [Member]</t>
  </si>
  <si>
    <t>Interest rate contracts [Member] | Cash Flow Hedging [Member]</t>
  </si>
  <si>
    <t>Interest rate contracts [Member] | Cash Flow Hedging [Member] | Interest Expense [Member]</t>
  </si>
  <si>
    <t>Interest rate contracts [Member] | Not Designated as Hedging Instrument [Member] | Other Income/Expense [Member]</t>
  </si>
  <si>
    <t>Accrued Expenses (Details) - USD ($) $ in Millions</t>
  </si>
  <si>
    <t>Accrued salaries, wages and employee benefits</t>
  </si>
  <si>
    <t>Other accrued expenses</t>
  </si>
  <si>
    <t>Income Taxes - Components of Income Before Income Taxes (Details) - USD ($) $ in Millions</t>
  </si>
  <si>
    <t>United States</t>
  </si>
  <si>
    <t>Foreign</t>
  </si>
  <si>
    <t>Income Taxes - Components of Income Tax Expense (Benefit), Continuing Operations (Details) - USD ($) $ in Millions</t>
  </si>
  <si>
    <t>Current income taxes:</t>
  </si>
  <si>
    <t>U.S. Federal</t>
  </si>
  <si>
    <t>U.S. State</t>
  </si>
  <si>
    <t>Current income taxes</t>
  </si>
  <si>
    <t>Deferred income taxes:</t>
  </si>
  <si>
    <t>Deferred income taxes</t>
  </si>
  <si>
    <t>Income Taxes - Reconciliation of Income Tax Rate (Details) - USD ($) $ in Millions</t>
  </si>
  <si>
    <t>Amount [Abstract]</t>
  </si>
  <si>
    <t>Tax provision at U.S. statutory rate</t>
  </si>
  <si>
    <t>Foreign income tax rate differential</t>
  </si>
  <si>
    <t>Domestic production deduction</t>
  </si>
  <si>
    <t>Adjustments to valuation allowances</t>
  </si>
  <si>
    <t>Other, net</t>
  </si>
  <si>
    <t>Percent [Abstract]</t>
  </si>
  <si>
    <t>35.00%</t>
  </si>
  <si>
    <t>(15.40%)</t>
  </si>
  <si>
    <t>(14.20%)</t>
  </si>
  <si>
    <t>7.00%</t>
  </si>
  <si>
    <t>(1.40%)</t>
  </si>
  <si>
    <t>(0.90%)</t>
  </si>
  <si>
    <t>(0.00%)</t>
  </si>
  <si>
    <t>1.30%</t>
  </si>
  <si>
    <t>0.40%</t>
  </si>
  <si>
    <t>0.90%</t>
  </si>
  <si>
    <t>20.50%</t>
  </si>
  <si>
    <t>18.90%</t>
  </si>
  <si>
    <t>41.50%</t>
  </si>
  <si>
    <t>Income Taxes - Deferred Tax Assets (Liabilities) (Details) - USD ($) $ in Millions</t>
  </si>
  <si>
    <t>Deferred Tax Assets</t>
  </si>
  <si>
    <t>Receivable allowances</t>
  </si>
  <si>
    <t>Reserves and accruals</t>
  </si>
  <si>
    <t>Inventory and other assets</t>
  </si>
  <si>
    <t>Postretirement and other employee benefits</t>
  </si>
  <si>
    <t>Net operating loss and tax credit carryforwards</t>
  </si>
  <si>
    <t>Investment in subsidiaries</t>
  </si>
  <si>
    <t>Other</t>
  </si>
  <si>
    <t>Deferred income tax assets</t>
  </si>
  <si>
    <t>Less: Valuation allowance</t>
  </si>
  <si>
    <t>Net deferred income tax assets</t>
  </si>
  <si>
    <t>Deferred Tax Liabilities</t>
  </si>
  <si>
    <t>Net fixed assets and intangibles</t>
  </si>
  <si>
    <t>Net deferred income tax liabilities</t>
  </si>
  <si>
    <t>Total net deferred income tax liabilities</t>
  </si>
  <si>
    <t>Income Taxes - Operating Loss Carryforwards (Details) - USD ($) $ in Millions</t>
  </si>
  <si>
    <t>Operating Loss Carryforwards [Line Items]</t>
  </si>
  <si>
    <t>Operating loss carryforwards</t>
  </si>
  <si>
    <t>Operating loss carryforwards, expiration dates, in years</t>
  </si>
  <si>
    <t>Valuation allowance</t>
  </si>
  <si>
    <t>State Tax [Member]</t>
  </si>
  <si>
    <t>2016-2018</t>
  </si>
  <si>
    <t>2022-2033</t>
  </si>
  <si>
    <t>2016-2034</t>
  </si>
  <si>
    <t>Indefinite</t>
  </si>
  <si>
    <t>2016-2025 | Foreign Tax Authority [Member]</t>
  </si>
  <si>
    <t>Tax credits</t>
  </si>
  <si>
    <t>2016 - 2026 | State Tax [Member]</t>
  </si>
  <si>
    <t>Philippines [Member]</t>
  </si>
  <si>
    <t>Brazil [Member]</t>
  </si>
  <si>
    <t>Spain [Member]</t>
  </si>
  <si>
    <t>Income Taxes - Unrecognized Taxes (Details) - USD ($) $ in Millions</t>
  </si>
  <si>
    <t>Reconciliation of Unrecognized Tax Benefits [Roll Forward]</t>
  </si>
  <si>
    <t>Uncertain tax position balance at beginning of year</t>
  </si>
  <si>
    <t>Increases related to current year tax positions</t>
  </si>
  <si>
    <t>Decrease related to expiration of statute of limitations</t>
  </si>
  <si>
    <t>Uncertain tax position balance at end of year</t>
  </si>
  <si>
    <t>Decrease in unrecognized tax benefits that may be recognized in next fiscal year</t>
  </si>
  <si>
    <t>Postretirement and Other Benefits - Funded Status (Details) - USD ($) $ in Millions</t>
  </si>
  <si>
    <t>United States, Pension Benefits [Member]</t>
  </si>
  <si>
    <t>Change in Projected Benefit Obligation, or PBO:</t>
  </si>
  <si>
    <t>PBO at beginning of year</t>
  </si>
  <si>
    <t>Service cost</t>
  </si>
  <si>
    <t>Interest cost</t>
  </si>
  <si>
    <t>Actuarial (gain) loss</t>
  </si>
  <si>
    <t>Participant contributions</t>
  </si>
  <si>
    <t>Plan amendment</t>
  </si>
  <si>
    <t>Gross benefits paid</t>
  </si>
  <si>
    <t>Currency translation effect</t>
  </si>
  <si>
    <t>PBO at end of year</t>
  </si>
  <si>
    <t>Change in Plan Assets:</t>
  </si>
  <si>
    <t>Fair value of plan assets at beginning of year</t>
  </si>
  <si>
    <t>Actual return on plan assets</t>
  </si>
  <si>
    <t>Employer contributions</t>
  </si>
  <si>
    <t>Fair value of plan assets at end of year</t>
  </si>
  <si>
    <t>Funded status at end of year</t>
  </si>
  <si>
    <t>France, Pension Benefits [Member]</t>
  </si>
  <si>
    <t>United States, OPEB [Member]</t>
  </si>
  <si>
    <t>Postretirement and Other Benefits - PBO and ABO in Excess of Fair Value of Plan Assets (Details) - USD ($) $ in Millions</t>
  </si>
  <si>
    <t>Defined Benefit Plans and Other Postretirement Benefit Plans Table Text Block [Line Items]</t>
  </si>
  <si>
    <t>PBO</t>
  </si>
  <si>
    <t>ABO</t>
  </si>
  <si>
    <t>Fair value of plan assets</t>
  </si>
  <si>
    <t>Postretirement and Other Benefits - Amounts Recognized in Accumulated Other Comprehensive Income (Details) $ in Millions</t>
  </si>
  <si>
    <t>Accumulated loss</t>
  </si>
  <si>
    <t>Prior service credit</t>
  </si>
  <si>
    <t>Accumulated other comprehensive loss (income)</t>
  </si>
  <si>
    <t>Postretirement and Other Benefits - Amortization of Accumulated Other Comprehensive Income (Details) $ in Millions</t>
  </si>
  <si>
    <t>Amortization of accumulated loss</t>
  </si>
  <si>
    <t>Amortization of prior service credit</t>
  </si>
  <si>
    <t>Postretirement and Other Benefits - Weighted Average Assumption of Projected Benefit Obligations (Details)</t>
  </si>
  <si>
    <t>Discount rate</t>
  </si>
  <si>
    <t>4.40%</t>
  </si>
  <si>
    <t>3.94%</t>
  </si>
  <si>
    <t>Rate of compensation increase</t>
  </si>
  <si>
    <t>0.00%</t>
  </si>
  <si>
    <t>1.43%</t>
  </si>
  <si>
    <t>1.17%</t>
  </si>
  <si>
    <t>1.90%</t>
  </si>
  <si>
    <t>4.29%</t>
  </si>
  <si>
    <t>3.82%</t>
  </si>
  <si>
    <t>3.50%</t>
  </si>
  <si>
    <t>Postretirement and Other Benefits - Net Pension Benefit Costs  (Details) - USD ($) $ in Millions</t>
  </si>
  <si>
    <t>Expected return on plan assets</t>
  </si>
  <si>
    <t>Amortizations and other</t>
  </si>
  <si>
    <t>Curtailment benefit</t>
  </si>
  <si>
    <t>Net periodic benefit cost</t>
  </si>
  <si>
    <t>Postretirement and Other Benefits - Weighted Average Assumptions - Net Periodic Benefit Cost (Details)</t>
  </si>
  <si>
    <t>4.78%</t>
  </si>
  <si>
    <t>4.00%</t>
  </si>
  <si>
    <t>Expected long-term rate of return on plan assets</t>
  </si>
  <si>
    <t>6.06%</t>
  </si>
  <si>
    <t>6.48%</t>
  </si>
  <si>
    <t>6.50%</t>
  </si>
  <si>
    <t>2.38%</t>
  </si>
  <si>
    <t>3.00%</t>
  </si>
  <si>
    <t>3.25%</t>
  </si>
  <si>
    <t>4.02%</t>
  </si>
  <si>
    <t>Postretirement and Other Benefits - Target Allocations (Details)</t>
  </si>
  <si>
    <t>Target allocations 2016</t>
  </si>
  <si>
    <t>100.00%</t>
  </si>
  <si>
    <t>Actual allocations</t>
  </si>
  <si>
    <t>United States, Pension Benefits [Member] | Cash and Cash Equivalents [Member]</t>
  </si>
  <si>
    <t>United States, Pension Benefits [Member] | Domestic Large Cap [Member]</t>
  </si>
  <si>
    <t>8.00%</t>
  </si>
  <si>
    <t>United States, Pension Benefits [Member] | Domestic Small Cap [Member]</t>
  </si>
  <si>
    <t>United States, Pension Benefits [Member] | International [Member]</t>
  </si>
  <si>
    <t>18.00%</t>
  </si>
  <si>
    <t>19.00%</t>
  </si>
  <si>
    <t>17.00%</t>
  </si>
  <si>
    <t>United States, Pension Benefits [Member] | Fixed Income Securities [Member]</t>
  </si>
  <si>
    <t>68.00%</t>
  </si>
  <si>
    <t>69.00%</t>
  </si>
  <si>
    <t>United States, Pension Benefits [Member] | Alternative Investment [Member]</t>
  </si>
  <si>
    <t>[2]</t>
  </si>
  <si>
    <t>France, Pension Benefits [Member] | Cash and Cash Equivalents [Member]</t>
  </si>
  <si>
    <t>12.00%</t>
  </si>
  <si>
    <t>11.00%</t>
  </si>
  <si>
    <t>France, Pension Benefits [Member] | Domestic Large Cap [Member]</t>
  </si>
  <si>
    <t>20.00%</t>
  </si>
  <si>
    <t>France, Pension Benefits [Member] | Fixed Income Securities [Member]</t>
  </si>
  <si>
    <t>66.00%</t>
  </si>
  <si>
    <t>71.00%</t>
  </si>
  <si>
    <t>France, Pension Benefits [Member] | Alternative Investment [Member]</t>
  </si>
  <si>
    <t>None of the Company's pension plan assets are targeted for investment in SWM stock, except that it is possible that one or more mutual funds held by the plan could hold shares of SWM.</t>
  </si>
  <si>
    <t>Investments in this category under the U.S. pension plan only may include hedge funds, and may include real estate under the French pension plan.</t>
  </si>
  <si>
    <t>Postretirement and Other Benefits - Fair Value of Plan Assets (Details) - USD ($) $ in Millions</t>
  </si>
  <si>
    <t>Change in Level 3 Asset Values</t>
  </si>
  <si>
    <t>United States, Pension Benefits [Member] | Level 1 [Member]</t>
  </si>
  <si>
    <t>United States, Pension Benefits [Member] | Level 1 [Member] | Cash and Cash Equivalents [Member]</t>
  </si>
  <si>
    <t>United States, Pension Benefits [Member] | Level 1 [Member] | Domestic Large Cap [Member]</t>
  </si>
  <si>
    <t>United States, Pension Benefits [Member] | Level 1 [Member] | Domestic Small Cap [Member]</t>
  </si>
  <si>
    <t>United States, Pension Benefits [Member] | Level 1 [Member] | International [Member]</t>
  </si>
  <si>
    <t>United States, Pension Benefits [Member] | Level 1 [Member] | Fixed Income Securities [Member]</t>
  </si>
  <si>
    <t>United States, Pension Benefits [Member] | Level 1 [Member] | Alternative Investment [Member]</t>
  </si>
  <si>
    <t>United States, Pension Benefits [Member] | Level 2 [Member]</t>
  </si>
  <si>
    <t>United States, Pension Benefits [Member] | Level 2 [Member] | Cash and Cash Equivalents [Member]</t>
  </si>
  <si>
    <t>United States, Pension Benefits [Member] | Level 2 [Member] | Domestic Large Cap [Member]</t>
  </si>
  <si>
    <t>United States, Pension Benefits [Member] | Level 2 [Member] | Domestic Small Cap [Member]</t>
  </si>
  <si>
    <t>United States, Pension Benefits [Member] | Level 2 [Member] | International [Member]</t>
  </si>
  <si>
    <t>United States, Pension Benefits [Member] | Level 2 [Member] | Fixed Income Securities [Member]</t>
  </si>
  <si>
    <t>United States, Pension Benefits [Member] | Level 2 [Member] | Alternative Investment [Member]</t>
  </si>
  <si>
    <t>United States, Pension Benefits [Member] | Level 3 [Member]</t>
  </si>
  <si>
    <t>Realized and unrealized gains</t>
  </si>
  <si>
    <t>Purchases</t>
  </si>
  <si>
    <t>Sales</t>
  </si>
  <si>
    <t>United States, Pension Benefits [Member] | Level 3 [Member] | Cash and Cash Equivalents [Member]</t>
  </si>
  <si>
    <t>United States, Pension Benefits [Member] | Level 3 [Member] | Domestic Large Cap [Member]</t>
  </si>
  <si>
    <t>United States, Pension Benefits [Member] | Level 3 [Member] | Domestic Small Cap [Member]</t>
  </si>
  <si>
    <t>United States, Pension Benefits [Member] | Level 3 [Member] | International [Member]</t>
  </si>
  <si>
    <t>United States, Pension Benefits [Member] | Level 3 [Member] | Fixed Income Securities [Member]</t>
  </si>
  <si>
    <t>United States, Pension Benefits [Member] | Level 3 [Member] | Alternative Investment [Member]</t>
  </si>
  <si>
    <t>France, Pension Benefits [Member] | Domestic Small Cap [Member]</t>
  </si>
  <si>
    <t>France, Pension Benefits [Member] | International [Member]</t>
  </si>
  <si>
    <t>France, Pension Benefits [Member] | Level 1 [Member]</t>
  </si>
  <si>
    <t>France, Pension Benefits [Member] | Level 1 [Member] | Cash and Cash Equivalents [Member]</t>
  </si>
  <si>
    <t>France, Pension Benefits [Member] | Level 1 [Member] | Domestic Large Cap [Member]</t>
  </si>
  <si>
    <t>France, Pension Benefits [Member] | Level 1 [Member] | Domestic Small Cap [Member]</t>
  </si>
  <si>
    <t>France, Pension Benefits [Member] | Level 1 [Member] | International [Member]</t>
  </si>
  <si>
    <t>France, Pension Benefits [Member] | Level 1 [Member] | Fixed Income Securities [Member]</t>
  </si>
  <si>
    <t>France, Pension Benefits [Member] | Level 1 [Member] | Alternative Investment [Member]</t>
  </si>
  <si>
    <t>France, Pension Benefits [Member] | Level 2 [Member]</t>
  </si>
  <si>
    <t>France, Pension Benefits [Member] | Level 2 [Member] | Cash and Cash Equivalents [Member]</t>
  </si>
  <si>
    <t>France, Pension Benefits [Member] | Level 2 [Member] | Domestic Large Cap [Member]</t>
  </si>
  <si>
    <t>France, Pension Benefits [Member] | Level 2 [Member] | Domestic Small Cap [Member]</t>
  </si>
  <si>
    <t>France, Pension Benefits [Member] | Level 2 [Member] | International [Member]</t>
  </si>
  <si>
    <t>France, Pension Benefits [Member] | Level 2 [Member] | Fixed Income Securities [Member]</t>
  </si>
  <si>
    <t>France, Pension Benefits [Member] | Level 2 [Member] | Alternative Investment [Member]</t>
  </si>
  <si>
    <t>Alternative investments include ownership interests in shares of registered investment companies.</t>
  </si>
  <si>
    <t>Postretirement and Other Benefits - Expected Future Benefit Payments (Details) $ in Millions</t>
  </si>
  <si>
    <t>2021 - 2025</t>
  </si>
  <si>
    <t>Healthcare and Life Insurance Benefits [Member]</t>
  </si>
  <si>
    <t>Postretirement and Other Benefits (Details) - USD ($) $ in Millions</t>
  </si>
  <si>
    <t>Defined contribution cost recognized</t>
  </si>
  <si>
    <t>Liability under deferred compensation plans</t>
  </si>
  <si>
    <t>Other liabilities, French law CET account</t>
  </si>
  <si>
    <t>Stockholders' Equity - Restricted Stock Plan (Details) - USD ($) $ / shares in Units, $ in Millions</t>
  </si>
  <si>
    <t>Share-based Compensation Arrangement by Share-based Payment Award [Line Items]</t>
  </si>
  <si>
    <t>Restricted stock award, issued during period (in shares)</t>
  </si>
  <si>
    <t>Restricted Stock [Member]</t>
  </si>
  <si>
    <t>Share-based payment award, number of shares authorized (in shares)</t>
  </si>
  <si>
    <t>Share-based payment award, limitation on single participant (in shares) (no more than)</t>
  </si>
  <si>
    <t>Restricted stock award, not yet vested (in shares)</t>
  </si>
  <si>
    <t>Unrecognized compensation expense</t>
  </si>
  <si>
    <t>Unrecognized compensation expense, recognition weighted average period</t>
  </si>
  <si>
    <t>1 year 11 months</t>
  </si>
  <si>
    <t>Share-based Compensation Arrangement by Share-based Payment Award, Equity Instruments Other than Options, Nonvested [Roll Forward]</t>
  </si>
  <si>
    <t>Nonvested restricted shares outstanding at beginning of year (in shares)</t>
  </si>
  <si>
    <t>Nonvested restricted shares granted (in shares)</t>
  </si>
  <si>
    <t>Nonvested restricted shares forfeited (in shares)</t>
  </si>
  <si>
    <t>Nonvested restricted shares vested (in shares)</t>
  </si>
  <si>
    <t>Nonvested restricted shares outstanding at end of year (in shares)</t>
  </si>
  <si>
    <t>Share-based Compensation Arrangement by Share-based Payment Award, Equity Instruments Other than Options, Nonvested, Weighted Average Grant Date Fair Value [Abstract]</t>
  </si>
  <si>
    <t>Weighted Average Grant Date Fair Value, Outstanding at beginning of year (in dollars per share)</t>
  </si>
  <si>
    <t>Weighted Average Grant Date Fair Value, Granted (in dollars per share)</t>
  </si>
  <si>
    <t>Weighted Average Grant Date Fair Value, Forfeited (in dollars per share)</t>
  </si>
  <si>
    <t>Weighted Average Grant Date Fair Value, Vested (in dollars per share)</t>
  </si>
  <si>
    <t>Weighted Average Grant Date Fair Value, Outstanding at end of year (in dollars per share)</t>
  </si>
  <si>
    <t>Restricted Stock Performance Plan [Member] | Award Opportunity 2015-2016 [Member]</t>
  </si>
  <si>
    <t>Compensation expense</t>
  </si>
  <si>
    <t>Restricted Stock Performance Plan [Member] | Award Opportunity 2014-2015 [Member]</t>
  </si>
  <si>
    <t>Restricted Stock Performance Plan [Member] | Award Opportunity 2013-2014 [Member]</t>
  </si>
  <si>
    <t>Stockholders' Equity - Basic and Diluted Shares Reconciliation (Details) - USD ($) $ in Millions</t>
  </si>
  <si>
    <t>Numerator (basic and diluted):</t>
  </si>
  <si>
    <t>Less: Dividends paid to participating securities</t>
  </si>
  <si>
    <t>Less: Undistributed earnings available to participating securities</t>
  </si>
  <si>
    <t>Undistributed and distributed earnings available to common stockholders</t>
  </si>
  <si>
    <t>Denominator:</t>
  </si>
  <si>
    <t>Average number of common shares outstanding (shares)</t>
  </si>
  <si>
    <t>Effect of dilutive stock-based compensation (shares)</t>
  </si>
  <si>
    <t>Average number of common and potential common shares outstanding (shares)</t>
  </si>
  <si>
    <t>Commitments and Contingencies (Details) $ in Millions</t>
  </si>
  <si>
    <t>Oct. 31, 2015USD ($)</t>
  </si>
  <si>
    <t>Dec. 31, 2000assessment</t>
  </si>
  <si>
    <t>Operating Leases, Future Minimum Payments Due, Fiscal Year Maturity [Abstract]</t>
  </si>
  <si>
    <t>Rent expense</t>
  </si>
  <si>
    <t>Loss Contingencies [Line Items]</t>
  </si>
  <si>
    <t>Capital expenditures for environmental matters</t>
  </si>
  <si>
    <t>Capital expenditures for environmental matters, next fiscal year (less than)</t>
  </si>
  <si>
    <t>Capital expenditures for environmental matters, due in two years (less than)</t>
  </si>
  <si>
    <t>Unfavorable Regulatory Action [Member] | Raw Materials Assessment [Member]</t>
  </si>
  <si>
    <t>Number of assessments from the tax authorities regarding ICMS taxes | assessment</t>
  </si>
  <si>
    <t>Amount of denied assessment appealed</t>
  </si>
  <si>
    <t>Number of tax assessments related to periods that predated acquisition and are covered by indemnification | assessment</t>
  </si>
  <si>
    <t>Potential loss due to assessment</t>
  </si>
  <si>
    <t>Unfavorable Regulatory Action [Member] | Electricity Assessment [Member]</t>
  </si>
  <si>
    <t>Unfavorable Regulatory Action [Member] | Electricity Assessment One [Member]</t>
  </si>
  <si>
    <t>Unfavorable Regulatory Action [Member] | Electricity Assessment Two [Member]</t>
  </si>
  <si>
    <t>Unfavorable Regulatory Action [Member] | Electricity Assessment Three [Member]</t>
  </si>
  <si>
    <t>LTRI and PdM Subsidiaries [Member] | Energy Cogeneration Steam Supply Agreement [Member]</t>
  </si>
  <si>
    <t>Minimum annual commitments</t>
  </si>
  <si>
    <t>SWM-B Brazilian Mill [Member] | Transmission and Distribution of Energy Agreement [Member]</t>
  </si>
  <si>
    <t>Purchase of electrical energy, estimated annual cost</t>
  </si>
  <si>
    <t>French Mills [Member] | Transmission and Distribution of Energy Agreement [Member]</t>
  </si>
  <si>
    <t>Estimated due within one year</t>
  </si>
  <si>
    <t>Calcium Carbonate [Member] | PdM Subsidiary [Member]</t>
  </si>
  <si>
    <t>Purchase commitment, remaining amount committed</t>
  </si>
  <si>
    <t>Calcium Carbonate, Through 2024 [Member] | PdM Subsidiary [Member]</t>
  </si>
  <si>
    <t>Segment Information (Details) $ in Millions</t>
  </si>
  <si>
    <t>Sep. 30, 2015USD ($)</t>
  </si>
  <si>
    <t>Jun. 30, 2015USD ($)</t>
  </si>
  <si>
    <t>Mar. 31, 2015USD ($)</t>
  </si>
  <si>
    <t>Sep. 30, 2014USD ($)</t>
  </si>
  <si>
    <t>Jun. 30, 2014USD ($)</t>
  </si>
  <si>
    <t>Mar. 31, 2014USD ($)</t>
  </si>
  <si>
    <t>Dec. 31, 2015USD ($)segment</t>
  </si>
  <si>
    <t>Segment Reporting Information [Line Items]</t>
  </si>
  <si>
    <t>Number of operating segments | segment</t>
  </si>
  <si>
    <t>Number of reportable segments | segment</t>
  </si>
  <si>
    <t>Net Sales [Abstract]</t>
  </si>
  <si>
    <t>Percentage of Net Sales</t>
  </si>
  <si>
    <t>Operating Profit [Abstract]</t>
  </si>
  <si>
    <t>Operating Profit (loss)</t>
  </si>
  <si>
    <t>Percentage of Operating Profit</t>
  </si>
  <si>
    <t>Segment Assets</t>
  </si>
  <si>
    <t>Capital Spending</t>
  </si>
  <si>
    <t>Depreciation</t>
  </si>
  <si>
    <t>Long-Lived Assets</t>
  </si>
  <si>
    <t>United States [Member]</t>
  </si>
  <si>
    <t>France [Member]</t>
  </si>
  <si>
    <t>Poland [Member]</t>
  </si>
  <si>
    <t>Europe and the former Commonwealth of Independent States [Member]</t>
  </si>
  <si>
    <t>Asia/Pacific (including China) [Member]</t>
  </si>
  <si>
    <t>Latin America [Member]</t>
  </si>
  <si>
    <t>Other foreign countries [Member]</t>
  </si>
  <si>
    <t>Operating Segments [Member] | Engineered Papers [Member]</t>
  </si>
  <si>
    <t>76.40%</t>
  </si>
  <si>
    <t>84.00%</t>
  </si>
  <si>
    <t>99.50%</t>
  </si>
  <si>
    <t>118.00%</t>
  </si>
  <si>
    <t>117.30%</t>
  </si>
  <si>
    <t>119.20%</t>
  </si>
  <si>
    <t>Operating Segments [Member] | Advanced Materials &amp; Structures [Member]</t>
  </si>
  <si>
    <t>23.60%</t>
  </si>
  <si>
    <t>16.00%</t>
  </si>
  <si>
    <t>16.20%</t>
  </si>
  <si>
    <t>9.60%</t>
  </si>
  <si>
    <t>Unallocated [Member]</t>
  </si>
  <si>
    <t>(34.20%)</t>
  </si>
  <si>
    <t>(26.90%)</t>
  </si>
  <si>
    <t>(18.30%)</t>
  </si>
  <si>
    <t>Major Customers (Details) - Customer Concentration Risk [Member] - Phillip Morris, British American, and Japan Tobacco [Member]</t>
  </si>
  <si>
    <t>Sales [Member]</t>
  </si>
  <si>
    <t>Concentration Risk [Line Items]</t>
  </si>
  <si>
    <t>Concentration Risk, Percentage</t>
  </si>
  <si>
    <t>42.00%</t>
  </si>
  <si>
    <t>46.00%</t>
  </si>
  <si>
    <t>57.00%</t>
  </si>
  <si>
    <t>Accounts Receivable [Member]</t>
  </si>
  <si>
    <t>24.00%</t>
  </si>
  <si>
    <t>29.00%</t>
  </si>
  <si>
    <t>Supplemental Disclosures (Details) - USD ($) $ in Millions</t>
  </si>
  <si>
    <t>Allowance for doubtful accounts</t>
  </si>
  <si>
    <t>Interest paid</t>
  </si>
  <si>
    <t>Income taxes paid</t>
  </si>
  <si>
    <t>Capital spending in accounts payable and accrued liabilities</t>
  </si>
  <si>
    <t>Allowance for Doubtful Accounts [Member]</t>
  </si>
  <si>
    <t>Beginning balance</t>
  </si>
  <si>
    <t>Bad debt expense</t>
  </si>
  <si>
    <t>Write-offs and discounts</t>
  </si>
  <si>
    <t>Currency translation</t>
  </si>
  <si>
    <t>Ending balance</t>
  </si>
  <si>
    <t>Quarterly Financial Information (Unaudited) (Details) - USD ($) $ / shares in Units, $ in Millions</t>
  </si>
  <si>
    <t>Restructuring and Impairment Expense</t>
  </si>
  <si>
    <t>Income (loss) from continuing operations</t>
  </si>
  <si>
    <t>Income (loss) per share from continuing operations - basic (in dollars per share)</t>
  </si>
  <si>
    <t>(Loss) income per share from discontinued operations - basic (in dollars per share)</t>
  </si>
  <si>
    <t>Income (loss) per share from continuing operations - diluted (in dollars per share)</t>
  </si>
  <si>
    <t>(Loss) income per share from discontinued operations - diluted (in dollars per share)</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0062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30541598</v>
      </c>
    </row>
    <row r="14" spans="1:4">
      <c r="A14" s="4" t="s">
        <v>23</v>
      </c>
      <c r="B14" s="4" t="s">
        <v>24</v>
      </c>
    </row>
    <row r="15" spans="1:4">
      <c r="A15" s="4" t="s">
        <v>25</v>
      </c>
      <c r="B15" s="4" t="s">
        <v>26</v>
      </c>
    </row>
    <row r="16" spans="1:4">
      <c r="A16" s="4" t="s">
        <v>27</v>
      </c>
      <c r="B16" s="4" t="s">
        <v>24</v>
      </c>
    </row>
    <row r="17" spans="1:4">
      <c r="A17" s="4" t="s">
        <v>28</v>
      </c>
      <c r="D17" s="7" t="n">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75</v>
      </c>
      <c r="B1" s="2" t="s">
        <v>1</v>
      </c>
    </row>
    <row r="2" spans="1:2">
      <c r="B2" s="2" t="s">
        <v>2</v>
      </c>
    </row>
    <row r="3" spans="1:2">
      <c r="A3" s="3" t="s">
        <v>209</v>
      </c>
    </row>
    <row r="4" spans="1:2">
      <c r="A4" s="4" t="s">
        <v>75</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84</v>
      </c>
      <c r="B1" s="2" t="s">
        <v>1</v>
      </c>
    </row>
    <row r="2" spans="1:2">
      <c r="B2" s="2" t="s">
        <v>2</v>
      </c>
    </row>
    <row r="3" spans="1:2">
      <c r="A3" s="3" t="s">
        <v>214</v>
      </c>
    </row>
    <row r="4" spans="1:2">
      <c r="A4" s="4" t="s">
        <v>8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85</v>
      </c>
      <c r="B1" s="2" t="s">
        <v>1</v>
      </c>
    </row>
    <row r="2" spans="1:2">
      <c r="B2" s="2" t="s">
        <v>2</v>
      </c>
    </row>
    <row r="3" spans="1:2">
      <c r="A3" s="3" t="s">
        <v>214</v>
      </c>
    </row>
    <row r="4" spans="1:2">
      <c r="A4" s="4" t="s">
        <v>8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86</v>
      </c>
      <c r="B1" s="2" t="s">
        <v>1</v>
      </c>
    </row>
    <row r="2" spans="1:2">
      <c r="B2" s="2" t="s">
        <v>2</v>
      </c>
    </row>
    <row r="3" spans="1:2">
      <c r="A3" s="3" t="s">
        <v>217</v>
      </c>
    </row>
    <row r="4" spans="1:2">
      <c r="A4" s="4" t="s">
        <v>8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764.1</v>
      </c>
      <c r="C4" s="7" t="n">
        <v>794.3</v>
      </c>
      <c r="D4" s="7" t="n">
        <v>772.8</v>
      </c>
    </row>
    <row r="5" spans="1:4">
      <c r="A5" s="4" t="s">
        <v>34</v>
      </c>
      <c r="B5" s="8" t="n">
        <v>539.7</v>
      </c>
      <c r="C5" s="8" t="n">
        <v>575.5</v>
      </c>
      <c r="D5" s="8" t="n">
        <v>520.1</v>
      </c>
    </row>
    <row r="6" spans="1:4">
      <c r="A6" s="4" t="s">
        <v>35</v>
      </c>
      <c r="B6" s="8" t="n">
        <v>224.4</v>
      </c>
      <c r="C6" s="8" t="n">
        <v>218.8</v>
      </c>
      <c r="D6" s="8" t="n">
        <v>252.7</v>
      </c>
    </row>
    <row r="7" spans="1:4">
      <c r="A7" s="4" t="s">
        <v>36</v>
      </c>
      <c r="B7" s="8" t="n">
        <v>22.2</v>
      </c>
      <c r="C7" s="6" t="n">
        <v>22</v>
      </c>
      <c r="D7" s="8" t="n">
        <v>20.9</v>
      </c>
    </row>
    <row r="8" spans="1:4">
      <c r="A8" s="4" t="s">
        <v>37</v>
      </c>
      <c r="B8" s="6" t="n">
        <v>14</v>
      </c>
      <c r="C8" s="8" t="n">
        <v>15.7</v>
      </c>
      <c r="D8" s="8" t="n">
        <v>15.3</v>
      </c>
    </row>
    <row r="9" spans="1:4">
      <c r="A9" s="4" t="s">
        <v>38</v>
      </c>
      <c r="B9" s="8" t="n">
        <v>70.59999999999999</v>
      </c>
      <c r="C9" s="8" t="n">
        <v>61.9</v>
      </c>
      <c r="D9" s="8" t="n">
        <v>50.3</v>
      </c>
    </row>
    <row r="10" spans="1:4">
      <c r="A10" s="4" t="s">
        <v>39</v>
      </c>
      <c r="B10" s="8" t="n">
        <v>106.8</v>
      </c>
      <c r="C10" s="8" t="n">
        <v>99.59999999999999</v>
      </c>
      <c r="D10" s="8" t="n">
        <v>86.5</v>
      </c>
    </row>
    <row r="11" spans="1:4">
      <c r="A11" s="4" t="s">
        <v>40</v>
      </c>
      <c r="B11" s="8" t="n">
        <v>14.6</v>
      </c>
      <c r="C11" s="8" t="n">
        <v>13.1</v>
      </c>
      <c r="D11" s="8" t="n">
        <v>41.3</v>
      </c>
    </row>
    <row r="12" spans="1:4">
      <c r="A12" s="4" t="s">
        <v>41</v>
      </c>
      <c r="B12" s="6" t="n">
        <v>103</v>
      </c>
      <c r="C12" s="8" t="n">
        <v>106.1</v>
      </c>
      <c r="D12" s="8" t="n">
        <v>124.9</v>
      </c>
    </row>
    <row r="13" spans="1:4">
      <c r="A13" s="4" t="s">
        <v>42</v>
      </c>
      <c r="B13" s="8" t="n">
        <v>9.699999999999999</v>
      </c>
      <c r="C13" s="8" t="n">
        <v>7.2</v>
      </c>
      <c r="D13" s="8" t="n">
        <v>2.9</v>
      </c>
    </row>
    <row r="14" spans="1:4">
      <c r="A14" s="4" t="s">
        <v>43</v>
      </c>
      <c r="B14" s="8" t="n">
        <v>12.2</v>
      </c>
      <c r="C14" s="8" t="n">
        <v>9.300000000000001</v>
      </c>
      <c r="D14" s="8" t="n">
        <v>5.7</v>
      </c>
    </row>
    <row r="15" spans="1:4">
      <c r="A15" s="4" t="s">
        <v>44</v>
      </c>
      <c r="B15" s="8" t="n">
        <v>105.5</v>
      </c>
      <c r="C15" s="8" t="n">
        <v>108.2</v>
      </c>
      <c r="D15" s="8" t="n">
        <v>127.7</v>
      </c>
    </row>
    <row r="16" spans="1:4">
      <c r="A16" s="4" t="s">
        <v>45</v>
      </c>
      <c r="B16" s="8" t="n">
        <v>21.6</v>
      </c>
      <c r="C16" s="8" t="n">
        <v>20.5</v>
      </c>
      <c r="D16" s="6" t="n">
        <v>53</v>
      </c>
    </row>
    <row r="17" spans="1:4">
      <c r="A17" s="4" t="s">
        <v>46</v>
      </c>
      <c r="B17" s="8" t="n">
        <v>6.6</v>
      </c>
      <c r="C17" s="6" t="n">
        <v>2</v>
      </c>
      <c r="D17" s="8" t="n">
        <v>3.8</v>
      </c>
    </row>
    <row r="18" spans="1:4">
      <c r="A18" s="4" t="s">
        <v>47</v>
      </c>
      <c r="B18" s="8" t="n">
        <v>90.5</v>
      </c>
      <c r="C18" s="8" t="n">
        <v>89.7</v>
      </c>
      <c r="D18" s="8" t="n">
        <v>78.5</v>
      </c>
    </row>
    <row r="19" spans="1:4">
      <c r="A19" s="4" t="s">
        <v>48</v>
      </c>
      <c r="B19" s="8" t="n">
        <v>-0.8</v>
      </c>
      <c r="C19" s="6" t="n">
        <v>0</v>
      </c>
      <c r="D19" s="8" t="n">
        <v>-2.4</v>
      </c>
    </row>
    <row r="20" spans="1:4">
      <c r="A20" s="4" t="s">
        <v>49</v>
      </c>
      <c r="B20" s="7" t="n">
        <v>89.7</v>
      </c>
      <c r="C20" s="7" t="n">
        <v>89.7</v>
      </c>
      <c r="D20" s="7" t="n">
        <v>76.09999999999999</v>
      </c>
    </row>
    <row r="21" spans="1:4">
      <c r="A21" s="3" t="s">
        <v>50</v>
      </c>
    </row>
    <row r="22" spans="1:4">
      <c r="A22" s="4" t="s">
        <v>51</v>
      </c>
      <c r="B22" s="9" t="n">
        <v>2.97</v>
      </c>
      <c r="C22" s="9" t="n">
        <v>2.94</v>
      </c>
      <c r="D22" s="9" t="n">
        <v>2.51</v>
      </c>
    </row>
    <row r="23" spans="1:4">
      <c r="A23" s="4" t="s">
        <v>52</v>
      </c>
      <c r="B23" s="10" t="n">
        <v>-0.02</v>
      </c>
      <c r="C23" s="6" t="n">
        <v>0</v>
      </c>
      <c r="D23" s="10" t="n">
        <v>-0.08</v>
      </c>
    </row>
    <row r="24" spans="1:4">
      <c r="A24" s="4" t="s">
        <v>53</v>
      </c>
      <c r="B24" s="10" t="n">
        <v>2.95</v>
      </c>
      <c r="C24" s="10" t="n">
        <v>2.94</v>
      </c>
      <c r="D24" s="10" t="n">
        <v>2.43</v>
      </c>
    </row>
    <row r="25" spans="1:4">
      <c r="A25" s="3" t="s">
        <v>54</v>
      </c>
    </row>
    <row r="26" spans="1:4">
      <c r="A26" s="4" t="s">
        <v>51</v>
      </c>
      <c r="B26" s="10" t="n">
        <v>2.96</v>
      </c>
      <c r="C26" s="10" t="n">
        <v>2.93</v>
      </c>
      <c r="D26" s="10" t="n">
        <v>2.49</v>
      </c>
    </row>
    <row r="27" spans="1:4">
      <c r="A27" s="4" t="s">
        <v>52</v>
      </c>
      <c r="B27" s="10" t="n">
        <v>-0.02</v>
      </c>
      <c r="C27" s="6" t="n">
        <v>0</v>
      </c>
      <c r="D27" s="10" t="n">
        <v>-0.07000000000000001</v>
      </c>
    </row>
    <row r="28" spans="1:4">
      <c r="A28" s="4" t="s">
        <v>55</v>
      </c>
      <c r="B28" s="9" t="n">
        <v>2.94</v>
      </c>
      <c r="C28" s="9" t="n">
        <v>2.93</v>
      </c>
      <c r="D28" s="9" t="n">
        <v>2.42</v>
      </c>
    </row>
    <row r="29" spans="1:4">
      <c r="A29" s="3" t="s">
        <v>56</v>
      </c>
    </row>
    <row r="30" spans="1:4">
      <c r="A30" s="4" t="s">
        <v>57</v>
      </c>
      <c r="B30" s="6" t="n">
        <v>30251400</v>
      </c>
      <c r="C30" s="6" t="n">
        <v>30238000</v>
      </c>
      <c r="D30" s="6" t="n">
        <v>31056700</v>
      </c>
    </row>
    <row r="31" spans="1:4">
      <c r="A31" s="4" t="s">
        <v>58</v>
      </c>
      <c r="B31" s="6" t="n">
        <v>30374300</v>
      </c>
      <c r="C31" s="6" t="n">
        <v>30356500</v>
      </c>
      <c r="D31" s="6" t="n">
        <v>312383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v>
      </c>
      <c r="B1" s="2" t="s">
        <v>1</v>
      </c>
    </row>
    <row r="2" spans="1:4">
      <c r="B2" s="2" t="s">
        <v>2</v>
      </c>
      <c r="C2" s="2" t="s">
        <v>30</v>
      </c>
      <c r="D2" s="2" t="s">
        <v>31</v>
      </c>
    </row>
    <row r="3" spans="1:4">
      <c r="A3" s="3" t="s">
        <v>60</v>
      </c>
    </row>
    <row r="4" spans="1:4">
      <c r="A4" s="4" t="s">
        <v>61</v>
      </c>
      <c r="B4" s="7" t="n">
        <v>89.7</v>
      </c>
      <c r="C4" s="7" t="n">
        <v>89.7</v>
      </c>
      <c r="D4" s="7" t="n">
        <v>76.09999999999999</v>
      </c>
    </row>
    <row r="5" spans="1:4">
      <c r="A5" s="3" t="s">
        <v>62</v>
      </c>
    </row>
    <row r="6" spans="1:4">
      <c r="A6" s="4" t="s">
        <v>63</v>
      </c>
      <c r="B6" s="8" t="n">
        <v>-54.4</v>
      </c>
      <c r="C6" s="6" t="n">
        <v>-63</v>
      </c>
      <c r="D6" s="8" t="n">
        <v>5.1</v>
      </c>
    </row>
    <row r="7" spans="1:4">
      <c r="A7" s="4" t="s">
        <v>64</v>
      </c>
      <c r="B7" s="6" t="n">
        <v>0</v>
      </c>
      <c r="C7" s="6" t="n">
        <v>0</v>
      </c>
      <c r="D7" s="8" t="n">
        <v>-1.1</v>
      </c>
    </row>
    <row r="8" spans="1:4">
      <c r="A8" s="4" t="s">
        <v>65</v>
      </c>
      <c r="B8" s="8" t="n">
        <v>-24.9</v>
      </c>
      <c r="C8" s="8" t="n">
        <v>-4.8</v>
      </c>
      <c r="D8" s="8" t="n">
        <v>-7.1</v>
      </c>
    </row>
    <row r="9" spans="1:4">
      <c r="A9" s="4" t="s">
        <v>66</v>
      </c>
      <c r="B9" s="8" t="n">
        <v>11.6</v>
      </c>
      <c r="C9" s="8" t="n">
        <v>4.6</v>
      </c>
      <c r="D9" s="8" t="n">
        <v>0.4</v>
      </c>
    </row>
    <row r="10" spans="1:4">
      <c r="A10" s="4" t="s">
        <v>67</v>
      </c>
      <c r="B10" s="8" t="n">
        <v>-0.8</v>
      </c>
      <c r="C10" s="8" t="n">
        <v>-9.800000000000001</v>
      </c>
      <c r="D10" s="8" t="n">
        <v>8.4</v>
      </c>
    </row>
    <row r="11" spans="1:4">
      <c r="A11" s="4" t="s">
        <v>68</v>
      </c>
      <c r="B11" s="8" t="n">
        <v>3.6</v>
      </c>
      <c r="C11" s="8" t="n">
        <v>1.5</v>
      </c>
      <c r="D11" s="8" t="n">
        <v>4.7</v>
      </c>
    </row>
    <row r="12" spans="1:4">
      <c r="A12" s="4" t="s">
        <v>69</v>
      </c>
      <c r="B12" s="8" t="n">
        <v>-64.90000000000001</v>
      </c>
      <c r="C12" s="8" t="n">
        <v>-71.5</v>
      </c>
      <c r="D12" s="8" t="n">
        <v>10.4</v>
      </c>
    </row>
    <row r="13" spans="1:4">
      <c r="A13" s="4" t="s">
        <v>70</v>
      </c>
      <c r="B13" s="7" t="n">
        <v>24.8</v>
      </c>
      <c r="C13" s="7" t="n">
        <v>18.2</v>
      </c>
      <c r="D13" s="7" t="n">
        <v>86.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4"/>
    <col customWidth="1" max="2" min="2" width="80"/>
  </cols>
  <sheetData>
    <row r="1" spans="1:2">
      <c r="A1" s="1" t="s">
        <v>255</v>
      </c>
      <c r="B1" s="2" t="s">
        <v>1</v>
      </c>
    </row>
    <row r="2" spans="1:2">
      <c r="B2" s="2" t="s">
        <v>2</v>
      </c>
    </row>
    <row r="3" spans="1:2">
      <c r="A3" s="3" t="s">
        <v>198</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31</v>
      </c>
      <c r="B15" s="4" t="s">
        <v>278</v>
      </c>
    </row>
    <row r="16" spans="1:2">
      <c r="A16" s="4" t="s">
        <v>279</v>
      </c>
      <c r="B16" s="4" t="s">
        <v>280</v>
      </c>
    </row>
    <row r="17" spans="1:2">
      <c r="A17" s="4" t="s">
        <v>70</v>
      </c>
      <c r="B17" s="4" t="s">
        <v>281</v>
      </c>
    </row>
    <row r="18" spans="1:2">
      <c r="A18" s="4" t="s">
        <v>282</v>
      </c>
      <c r="B18" s="4" t="s">
        <v>283</v>
      </c>
    </row>
    <row r="19" spans="1:2">
      <c r="A19" s="4" t="s">
        <v>284</v>
      </c>
      <c r="B19" s="4" t="s">
        <v>285</v>
      </c>
    </row>
    <row r="20" spans="1:2">
      <c r="A20" s="4" t="s">
        <v>286</v>
      </c>
      <c r="B20" s="4" t="s">
        <v>287</v>
      </c>
    </row>
    <row r="21" spans="1:2">
      <c r="A21" s="4" t="s">
        <v>288</v>
      </c>
      <c r="B21"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290</v>
      </c>
      <c r="B1" s="2" t="s">
        <v>1</v>
      </c>
    </row>
    <row r="2" spans="1:2">
      <c r="B2" s="2" t="s">
        <v>2</v>
      </c>
    </row>
    <row r="3" spans="1:2">
      <c r="A3" s="3" t="s">
        <v>198</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row r="5" spans="1:2">
      <c r="A5" s="4" t="s">
        <v>299</v>
      </c>
    </row>
    <row r="6" spans="1:2">
      <c r="A6" s="3" t="s">
        <v>296</v>
      </c>
    </row>
    <row r="7" spans="1:2">
      <c r="A7" s="4" t="s">
        <v>300</v>
      </c>
      <c r="B7" s="4" t="s">
        <v>301</v>
      </c>
    </row>
    <row r="8" spans="1:2">
      <c r="A8" s="4" t="s">
        <v>302</v>
      </c>
      <c r="B8" s="4" t="s">
        <v>303</v>
      </c>
    </row>
    <row r="9" spans="1:2">
      <c r="A9" s="4" t="s">
        <v>297</v>
      </c>
      <c r="B9" s="4" t="s">
        <v>304</v>
      </c>
    </row>
    <row r="10" spans="1:2">
      <c r="A10" s="4" t="s">
        <v>305</v>
      </c>
    </row>
    <row r="11" spans="1:2">
      <c r="A11" s="3" t="s">
        <v>296</v>
      </c>
    </row>
    <row r="12" spans="1:2">
      <c r="A12" s="4" t="s">
        <v>300</v>
      </c>
      <c r="B12" s="4" t="s">
        <v>306</v>
      </c>
    </row>
    <row r="13" spans="1:2">
      <c r="A13" s="4" t="s">
        <v>302</v>
      </c>
      <c r="B13"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308</v>
      </c>
      <c r="B1" s="2" t="s">
        <v>1</v>
      </c>
    </row>
    <row r="2" spans="1:2">
      <c r="B2" s="2" t="s">
        <v>2</v>
      </c>
    </row>
    <row r="3" spans="1:2">
      <c r="A3" s="3" t="s">
        <v>20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13</v>
      </c>
      <c r="B1" s="2" t="s">
        <v>1</v>
      </c>
    </row>
    <row r="2" spans="1:2">
      <c r="B2" s="2" t="s">
        <v>2</v>
      </c>
    </row>
    <row r="3" spans="1:2">
      <c r="A3" s="3" t="s">
        <v>207</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16</v>
      </c>
      <c r="B1" s="2" t="s">
        <v>1</v>
      </c>
    </row>
    <row r="2" spans="1:2">
      <c r="B2" s="2" t="s">
        <v>2</v>
      </c>
    </row>
    <row r="3" spans="1:2">
      <c r="A3" s="3" t="s">
        <v>209</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19</v>
      </c>
      <c r="B1" s="2" t="s">
        <v>1</v>
      </c>
    </row>
    <row r="2" spans="1:2">
      <c r="B2" s="2" t="s">
        <v>2</v>
      </c>
    </row>
    <row r="3" spans="1:2">
      <c r="A3" s="3" t="s">
        <v>212</v>
      </c>
    </row>
    <row r="4" spans="1:2">
      <c r="A4" s="4" t="s">
        <v>211</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21</v>
      </c>
      <c r="B1" s="2" t="s">
        <v>1</v>
      </c>
    </row>
    <row r="2" spans="1:2">
      <c r="B2" s="2" t="s">
        <v>2</v>
      </c>
    </row>
    <row r="3" spans="1:2">
      <c r="A3" s="3" t="s">
        <v>214</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24</v>
      </c>
      <c r="B1" s="2" t="s">
        <v>1</v>
      </c>
    </row>
    <row r="2" spans="1:2">
      <c r="B2" s="2" t="s">
        <v>2</v>
      </c>
    </row>
    <row r="3" spans="1:2">
      <c r="A3" s="3" t="s">
        <v>214</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v>
      </c>
      <c r="B1" s="2" t="s">
        <v>2</v>
      </c>
      <c r="C1" s="2" t="s">
        <v>30</v>
      </c>
    </row>
    <row r="2" spans="1:3">
      <c r="A2" s="3" t="s">
        <v>72</v>
      </c>
    </row>
    <row r="3" spans="1:3">
      <c r="A3" s="4" t="s">
        <v>73</v>
      </c>
      <c r="B3" s="7" t="n">
        <v>186.5</v>
      </c>
      <c r="C3" s="7" t="n">
        <v>290.3</v>
      </c>
    </row>
    <row r="4" spans="1:3">
      <c r="A4" s="4" t="s">
        <v>74</v>
      </c>
      <c r="B4" s="8" t="n">
        <v>119.4</v>
      </c>
      <c r="C4" s="8" t="n">
        <v>93.90000000000001</v>
      </c>
    </row>
    <row r="5" spans="1:3">
      <c r="A5" s="4" t="s">
        <v>75</v>
      </c>
      <c r="B5" s="8" t="n">
        <v>112.4</v>
      </c>
      <c r="C5" s="8" t="n">
        <v>108.4</v>
      </c>
    </row>
    <row r="6" spans="1:3">
      <c r="A6" s="4" t="s">
        <v>76</v>
      </c>
      <c r="B6" s="6" t="n">
        <v>0</v>
      </c>
      <c r="C6" s="8" t="n">
        <v>11.5</v>
      </c>
    </row>
    <row r="7" spans="1:3">
      <c r="A7" s="4" t="s">
        <v>77</v>
      </c>
      <c r="B7" s="6" t="n">
        <v>0</v>
      </c>
      <c r="C7" s="8" t="n">
        <v>9.199999999999999</v>
      </c>
    </row>
    <row r="8" spans="1:3">
      <c r="A8" s="4" t="s">
        <v>78</v>
      </c>
      <c r="B8" s="8" t="n">
        <v>21.9</v>
      </c>
      <c r="C8" s="6" t="n">
        <v>0</v>
      </c>
    </row>
    <row r="9" spans="1:3">
      <c r="A9" s="4" t="s">
        <v>79</v>
      </c>
      <c r="B9" s="8" t="n">
        <v>4.6</v>
      </c>
      <c r="C9" s="8" t="n">
        <v>6.1</v>
      </c>
    </row>
    <row r="10" spans="1:3">
      <c r="A10" s="4" t="s">
        <v>80</v>
      </c>
      <c r="B10" s="8" t="n">
        <v>444.8</v>
      </c>
      <c r="C10" s="8" t="n">
        <v>519.4</v>
      </c>
    </row>
    <row r="11" spans="1:3">
      <c r="A11" s="4" t="s">
        <v>81</v>
      </c>
      <c r="B11" s="8" t="n">
        <v>308.1</v>
      </c>
      <c r="C11" s="6" t="n">
        <v>362</v>
      </c>
    </row>
    <row r="12" spans="1:3">
      <c r="A12" s="4" t="s">
        <v>82</v>
      </c>
      <c r="B12" s="8" t="n">
        <v>0.1</v>
      </c>
      <c r="C12" s="6" t="n">
        <v>0</v>
      </c>
    </row>
    <row r="13" spans="1:3">
      <c r="A13" s="4" t="s">
        <v>83</v>
      </c>
      <c r="B13" s="8" t="n">
        <v>67.5</v>
      </c>
      <c r="C13" s="8" t="n">
        <v>67.8</v>
      </c>
    </row>
    <row r="14" spans="1:3">
      <c r="A14" s="4" t="s">
        <v>84</v>
      </c>
      <c r="B14" s="8" t="n">
        <v>233.3</v>
      </c>
      <c r="C14" s="8" t="n">
        <v>126.1</v>
      </c>
    </row>
    <row r="15" spans="1:3">
      <c r="A15" s="4" t="s">
        <v>85</v>
      </c>
      <c r="B15" s="8" t="n">
        <v>213.9</v>
      </c>
      <c r="C15" s="8" t="n">
        <v>89.3</v>
      </c>
    </row>
    <row r="16" spans="1:3">
      <c r="A16" s="4" t="s">
        <v>86</v>
      </c>
      <c r="B16" s="8" t="n">
        <v>22.3</v>
      </c>
      <c r="C16" s="8" t="n">
        <v>20.4</v>
      </c>
    </row>
    <row r="17" spans="1:3">
      <c r="A17" s="4" t="s">
        <v>87</v>
      </c>
      <c r="B17" s="6" t="n">
        <v>1290</v>
      </c>
      <c r="C17" s="6" t="n">
        <v>1185</v>
      </c>
    </row>
    <row r="18" spans="1:3">
      <c r="A18" s="3" t="s">
        <v>88</v>
      </c>
    </row>
    <row r="19" spans="1:3">
      <c r="A19" s="4" t="s">
        <v>89</v>
      </c>
      <c r="B19" s="8" t="n">
        <v>3.3</v>
      </c>
      <c r="C19" s="8" t="n">
        <v>2.3</v>
      </c>
    </row>
    <row r="20" spans="1:3">
      <c r="A20" s="4" t="s">
        <v>90</v>
      </c>
      <c r="B20" s="6" t="n">
        <v>49</v>
      </c>
      <c r="C20" s="8" t="n">
        <v>44.8</v>
      </c>
    </row>
    <row r="21" spans="1:3">
      <c r="A21" s="4" t="s">
        <v>91</v>
      </c>
      <c r="B21" s="8" t="n">
        <v>5.3</v>
      </c>
      <c r="C21" s="6" t="n">
        <v>0</v>
      </c>
    </row>
    <row r="22" spans="1:3">
      <c r="A22" s="4" t="s">
        <v>92</v>
      </c>
      <c r="B22" s="8" t="n">
        <v>85.5</v>
      </c>
      <c r="C22" s="8" t="n">
        <v>76.40000000000001</v>
      </c>
    </row>
    <row r="23" spans="1:3">
      <c r="A23" s="4" t="s">
        <v>93</v>
      </c>
      <c r="B23" s="8" t="n">
        <v>143.1</v>
      </c>
      <c r="C23" s="8" t="n">
        <v>123.5</v>
      </c>
    </row>
    <row r="24" spans="1:3">
      <c r="A24" s="4" t="s">
        <v>94</v>
      </c>
      <c r="B24" s="8" t="n">
        <v>568.2</v>
      </c>
      <c r="C24" s="8" t="n">
        <v>435.6</v>
      </c>
    </row>
    <row r="25" spans="1:3">
      <c r="A25" s="4" t="s">
        <v>95</v>
      </c>
      <c r="B25" s="8" t="n">
        <v>33.5</v>
      </c>
      <c r="C25" s="8" t="n">
        <v>34.1</v>
      </c>
    </row>
    <row r="26" spans="1:3">
      <c r="A26" s="4" t="s">
        <v>96</v>
      </c>
      <c r="B26" s="8" t="n">
        <v>45.3</v>
      </c>
      <c r="C26" s="8" t="n">
        <v>71.40000000000001</v>
      </c>
    </row>
    <row r="27" spans="1:3">
      <c r="A27" s="4" t="s">
        <v>97</v>
      </c>
      <c r="B27" s="6" t="n">
        <v>32</v>
      </c>
      <c r="C27" s="8" t="n">
        <v>31.4</v>
      </c>
    </row>
    <row r="28" spans="1:3">
      <c r="A28" s="4" t="s">
        <v>98</v>
      </c>
      <c r="B28" s="8" t="n">
        <v>822.1</v>
      </c>
      <c r="C28" s="6" t="n">
        <v>696</v>
      </c>
    </row>
    <row r="29" spans="1:3">
      <c r="A29" s="3" t="s">
        <v>99</v>
      </c>
    </row>
    <row r="30" spans="1:3">
      <c r="A30" s="4" t="s">
        <v>100</v>
      </c>
      <c r="B30" s="6" t="n">
        <v>0</v>
      </c>
      <c r="C30" s="6" t="n">
        <v>0</v>
      </c>
    </row>
    <row r="31" spans="1:3">
      <c r="A31" s="4" t="s">
        <v>101</v>
      </c>
      <c r="B31" s="6" t="n">
        <v>3</v>
      </c>
      <c r="C31" s="6" t="n">
        <v>3</v>
      </c>
    </row>
    <row r="32" spans="1:3">
      <c r="A32" s="4" t="s">
        <v>102</v>
      </c>
      <c r="B32" s="8" t="n">
        <v>53.7</v>
      </c>
      <c r="C32" s="8" t="n">
        <v>49.8</v>
      </c>
    </row>
    <row r="33" spans="1:3">
      <c r="A33" s="4" t="s">
        <v>103</v>
      </c>
      <c r="B33" s="8" t="n">
        <v>552.6</v>
      </c>
      <c r="C33" s="8" t="n">
        <v>512.7</v>
      </c>
    </row>
    <row r="34" spans="1:3">
      <c r="A34" s="4" t="s">
        <v>104</v>
      </c>
      <c r="B34" s="8" t="n">
        <v>-141.4</v>
      </c>
      <c r="C34" s="8" t="n">
        <v>-76.5</v>
      </c>
    </row>
    <row r="35" spans="1:3">
      <c r="A35" s="4" t="s">
        <v>105</v>
      </c>
      <c r="B35" s="8" t="n">
        <v>467.9</v>
      </c>
      <c r="C35" s="6" t="n">
        <v>489</v>
      </c>
    </row>
    <row r="36" spans="1:3">
      <c r="A36" s="4" t="s">
        <v>106</v>
      </c>
      <c r="B36" s="11" t="n">
        <v>1290</v>
      </c>
      <c r="C36" s="11" t="n">
        <v>118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329</v>
      </c>
      <c r="B1" s="2" t="s">
        <v>1</v>
      </c>
    </row>
    <row r="2" spans="1:2">
      <c r="B2" s="2" t="s">
        <v>2</v>
      </c>
    </row>
    <row r="3" spans="1:2">
      <c r="A3" s="3" t="s">
        <v>217</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32</v>
      </c>
      <c r="B1" s="2" t="s">
        <v>1</v>
      </c>
    </row>
    <row r="2" spans="1:2">
      <c r="B2" s="2" t="s">
        <v>2</v>
      </c>
    </row>
    <row r="3" spans="1:2">
      <c r="A3" s="3" t="s">
        <v>220</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335</v>
      </c>
      <c r="B1" s="2" t="s">
        <v>1</v>
      </c>
    </row>
    <row r="2" spans="1:2">
      <c r="B2" s="2" t="s">
        <v>2</v>
      </c>
    </row>
    <row r="3" spans="1:2">
      <c r="A3" s="3" t="s">
        <v>223</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2</v>
      </c>
      <c r="B1" s="2" t="s">
        <v>1</v>
      </c>
    </row>
    <row r="2" spans="1:2">
      <c r="B2" s="2" t="s">
        <v>2</v>
      </c>
    </row>
    <row r="3" spans="1:2">
      <c r="A3" s="3" t="s">
        <v>226</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49</v>
      </c>
      <c r="B1" s="2" t="s">
        <v>1</v>
      </c>
    </row>
    <row r="2" spans="1:2">
      <c r="B2" s="2" t="s">
        <v>2</v>
      </c>
    </row>
    <row r="3" spans="1:2">
      <c r="A3" s="3" t="s">
        <v>229</v>
      </c>
    </row>
    <row r="4" spans="1:2">
      <c r="A4" s="4" t="s">
        <v>350</v>
      </c>
      <c r="B4"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r="1" spans="1:2">
      <c r="A1" s="1" t="s">
        <v>352</v>
      </c>
      <c r="B1" s="2" t="s">
        <v>1</v>
      </c>
    </row>
    <row r="2" spans="1:2">
      <c r="B2" s="2" t="s">
        <v>2</v>
      </c>
    </row>
    <row r="3" spans="1:2">
      <c r="A3" s="3" t="s">
        <v>232</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365</v>
      </c>
      <c r="B1" s="2" t="s">
        <v>1</v>
      </c>
    </row>
    <row r="2" spans="1:2">
      <c r="B2" s="2" t="s">
        <v>2</v>
      </c>
    </row>
    <row r="3" spans="1:2">
      <c r="A3" s="3" t="s">
        <v>366</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row r="10" spans="1:2">
      <c r="A10" s="4" t="s">
        <v>379</v>
      </c>
      <c r="B10" s="4" t="s">
        <v>380</v>
      </c>
    </row>
    <row r="11" spans="1:2">
      <c r="A11" s="4" t="s">
        <v>381</v>
      </c>
      <c r="B11" s="4" t="s">
        <v>382</v>
      </c>
    </row>
    <row r="12" spans="1:2">
      <c r="A12" s="4" t="s">
        <v>383</v>
      </c>
    </row>
    <row r="13" spans="1:2">
      <c r="A13" s="3" t="s">
        <v>366</v>
      </c>
    </row>
    <row r="14" spans="1:2">
      <c r="A14" s="4" t="s">
        <v>384</v>
      </c>
      <c r="B14" s="4" t="s">
        <v>385</v>
      </c>
    </row>
    <row r="15" spans="1:2">
      <c r="A15" s="4" t="s">
        <v>386</v>
      </c>
    </row>
    <row r="16" spans="1:2">
      <c r="A16" s="3" t="s">
        <v>366</v>
      </c>
    </row>
    <row r="17" spans="1:2">
      <c r="A17" s="4" t="s">
        <v>384</v>
      </c>
      <c r="B17"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88</v>
      </c>
      <c r="B1" s="2" t="s">
        <v>1</v>
      </c>
    </row>
    <row r="2" spans="1:2">
      <c r="B2" s="2" t="s">
        <v>2</v>
      </c>
    </row>
    <row r="3" spans="1:2">
      <c r="A3" s="3" t="s">
        <v>238</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93</v>
      </c>
      <c r="B1" s="2" t="s">
        <v>1</v>
      </c>
    </row>
    <row r="2" spans="1:2">
      <c r="B2" s="2" t="s">
        <v>2</v>
      </c>
    </row>
    <row r="3" spans="1:2">
      <c r="A3" s="3" t="s">
        <v>241</v>
      </c>
    </row>
    <row r="4" spans="1:2">
      <c r="A4" s="4" t="s">
        <v>394</v>
      </c>
      <c r="B4" s="4"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96</v>
      </c>
      <c r="B1" s="2" t="s">
        <v>1</v>
      </c>
    </row>
    <row r="2" spans="1:2">
      <c r="B2" s="2" t="s">
        <v>2</v>
      </c>
    </row>
    <row r="3" spans="1:2">
      <c r="A3" s="3" t="s">
        <v>244</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107</v>
      </c>
      <c r="B1" s="2" t="s">
        <v>2</v>
      </c>
      <c r="C1" s="2" t="s">
        <v>30</v>
      </c>
    </row>
    <row r="2" spans="1:3">
      <c r="A2" s="3" t="s">
        <v>108</v>
      </c>
    </row>
    <row r="3" spans="1:3">
      <c r="A3" s="4" t="s">
        <v>109</v>
      </c>
      <c r="B3" s="7" t="n">
        <v>0.1</v>
      </c>
      <c r="C3" s="7" t="n">
        <v>0.1</v>
      </c>
    </row>
    <row r="4" spans="1:3">
      <c r="A4" s="4" t="s">
        <v>110</v>
      </c>
      <c r="B4" s="6" t="n">
        <v>10000000</v>
      </c>
      <c r="C4" s="6" t="n">
        <v>10000000</v>
      </c>
    </row>
    <row r="5" spans="1:3">
      <c r="A5" s="4" t="s">
        <v>111</v>
      </c>
      <c r="B5" s="7" t="n">
        <v>0.1</v>
      </c>
      <c r="C5" s="7" t="n">
        <v>0.1</v>
      </c>
    </row>
    <row r="6" spans="1:3">
      <c r="A6" s="4" t="s">
        <v>112</v>
      </c>
      <c r="B6" s="6" t="n">
        <v>100000000</v>
      </c>
      <c r="C6" s="6" t="n">
        <v>100000000</v>
      </c>
    </row>
    <row r="7" spans="1:3">
      <c r="A7" s="4" t="s">
        <v>113</v>
      </c>
      <c r="B7" s="6" t="n">
        <v>30474149</v>
      </c>
      <c r="C7" s="6" t="n">
        <v>30465522</v>
      </c>
    </row>
    <row r="8" spans="1:3">
      <c r="A8" s="4" t="s">
        <v>114</v>
      </c>
      <c r="B8" s="6" t="n">
        <v>30474149</v>
      </c>
      <c r="C8" s="6" t="n">
        <v>3046552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401</v>
      </c>
      <c r="B1" s="2" t="s">
        <v>1</v>
      </c>
    </row>
    <row r="2" spans="1:2">
      <c r="B2" s="2" t="s">
        <v>2</v>
      </c>
    </row>
    <row r="3" spans="1:2">
      <c r="A3" s="3" t="s">
        <v>250</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06</v>
      </c>
      <c r="B1" s="2" t="s">
        <v>1</v>
      </c>
    </row>
    <row r="2" spans="1:2">
      <c r="B2" s="2" t="s">
        <v>2</v>
      </c>
    </row>
    <row r="3" spans="1:2">
      <c r="A3" s="3" t="s">
        <v>253</v>
      </c>
    </row>
    <row r="4" spans="1:2">
      <c r="A4" s="4" t="s">
        <v>407</v>
      </c>
      <c r="B4" s="4" t="s">
        <v>4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54"/>
  </cols>
  <sheetData>
    <row r="1" spans="1:2">
      <c r="A1" s="1" t="s">
        <v>409</v>
      </c>
      <c r="B1" s="2" t="s">
        <v>410</v>
      </c>
    </row>
    <row r="2" spans="1:2">
      <c r="A2" s="3" t="s">
        <v>411</v>
      </c>
    </row>
    <row r="3" spans="1:2">
      <c r="A3" s="4" t="s">
        <v>412</v>
      </c>
      <c r="B3" s="6" t="n">
        <v>90</v>
      </c>
    </row>
    <row r="4" spans="1:2">
      <c r="A4" s="4" t="s">
        <v>413</v>
      </c>
      <c r="B4" s="6" t="n">
        <v>18</v>
      </c>
    </row>
    <row r="5" spans="1:2">
      <c r="A5" s="4" t="s">
        <v>414</v>
      </c>
    </row>
    <row r="6" spans="1:2">
      <c r="A6" s="3" t="s">
        <v>411</v>
      </c>
    </row>
    <row r="7" spans="1:2">
      <c r="A7" s="4" t="s">
        <v>415</v>
      </c>
      <c r="B7" s="6" t="n">
        <v>2</v>
      </c>
    </row>
    <row r="8" spans="1:2">
      <c r="A8" s="4" t="s">
        <v>416</v>
      </c>
      <c r="B8" s="4" t="s">
        <v>41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7"/>
    <col customWidth="1" max="2" min="2" width="21"/>
    <col customWidth="1" max="3" min="3" width="34"/>
    <col customWidth="1" max="4" min="4" width="21"/>
    <col customWidth="1" max="5" min="5" width="21"/>
  </cols>
  <sheetData>
    <row r="1" spans="1:5">
      <c r="A1" s="1" t="s">
        <v>418</v>
      </c>
      <c r="B1" s="2" t="s">
        <v>419</v>
      </c>
      <c r="C1" s="2" t="s">
        <v>420</v>
      </c>
      <c r="D1" s="2" t="s">
        <v>421</v>
      </c>
      <c r="E1" s="2" t="s">
        <v>422</v>
      </c>
    </row>
    <row r="2" spans="1:5">
      <c r="A2" s="3" t="s">
        <v>423</v>
      </c>
    </row>
    <row r="3" spans="1:5">
      <c r="A3" s="4" t="s">
        <v>424</v>
      </c>
      <c r="C3" s="7" t="n">
        <v>9.6</v>
      </c>
      <c r="D3" s="7" t="n">
        <v>11.1</v>
      </c>
      <c r="E3" s="7" t="n">
        <v>11.2</v>
      </c>
    </row>
    <row r="4" spans="1:5">
      <c r="A4" s="3" t="s">
        <v>425</v>
      </c>
    </row>
    <row r="5" spans="1:5">
      <c r="A5" s="4" t="s">
        <v>426</v>
      </c>
      <c r="C5" s="8" t="n">
        <v>0.8</v>
      </c>
      <c r="D5" s="8" t="n">
        <v>1.5</v>
      </c>
      <c r="E5" s="8" t="n">
        <v>1.3</v>
      </c>
    </row>
    <row r="6" spans="1:5">
      <c r="A6" s="3" t="s">
        <v>201</v>
      </c>
    </row>
    <row r="7" spans="1:5">
      <c r="A7" s="4" t="s">
        <v>427</v>
      </c>
      <c r="C7" s="7" t="n">
        <v>2.6</v>
      </c>
      <c r="D7" s="8" t="n">
        <v>2.6</v>
      </c>
      <c r="E7" s="8" t="n">
        <v>1.1</v>
      </c>
    </row>
    <row r="8" spans="1:5">
      <c r="A8" s="3" t="s">
        <v>428</v>
      </c>
    </row>
    <row r="9" spans="1:5">
      <c r="A9" s="4" t="s">
        <v>429</v>
      </c>
      <c r="C9" s="4" t="s">
        <v>430</v>
      </c>
    </row>
    <row r="10" spans="1:5">
      <c r="A10" s="4" t="s">
        <v>431</v>
      </c>
      <c r="C10" s="11" t="n">
        <v>2</v>
      </c>
      <c r="D10" s="8" t="n">
        <v>3.4</v>
      </c>
      <c r="E10" s="7" t="n">
        <v>4.8</v>
      </c>
    </row>
    <row r="11" spans="1:5">
      <c r="A11" s="4" t="s">
        <v>432</v>
      </c>
      <c r="C11" s="6" t="n">
        <v>46</v>
      </c>
      <c r="D11" s="8" t="n">
        <v>60.5</v>
      </c>
    </row>
    <row r="12" spans="1:5">
      <c r="A12" s="3" t="s">
        <v>433</v>
      </c>
    </row>
    <row r="13" spans="1:5">
      <c r="A13" s="4" t="s">
        <v>434</v>
      </c>
      <c r="C13" s="8" t="n">
        <v>8.699999999999999</v>
      </c>
      <c r="D13" s="7" t="n">
        <v>2.2</v>
      </c>
    </row>
    <row r="14" spans="1:5">
      <c r="A14" s="4" t="s">
        <v>435</v>
      </c>
    </row>
    <row r="15" spans="1:5">
      <c r="A15" s="3" t="s">
        <v>433</v>
      </c>
    </row>
    <row r="16" spans="1:5">
      <c r="A16" s="4" t="s">
        <v>436</v>
      </c>
      <c r="B16" s="7" t="n">
        <v>7.4</v>
      </c>
    </row>
    <row r="17" spans="1:5">
      <c r="A17" s="4" t="s">
        <v>437</v>
      </c>
    </row>
    <row r="18" spans="1:5">
      <c r="A18" s="3" t="s">
        <v>433</v>
      </c>
    </row>
    <row r="19" spans="1:5">
      <c r="A19" s="4" t="s">
        <v>434</v>
      </c>
      <c r="C19" s="7" t="n">
        <v>1.5</v>
      </c>
    </row>
    <row r="20" spans="1:5">
      <c r="A20" s="4" t="s">
        <v>438</v>
      </c>
    </row>
    <row r="21" spans="1:5">
      <c r="A21" s="3" t="s">
        <v>439</v>
      </c>
    </row>
    <row r="22" spans="1:5">
      <c r="A22" s="4" t="s">
        <v>440</v>
      </c>
      <c r="C22" s="4" t="s">
        <v>441</v>
      </c>
    </row>
    <row r="23" spans="1:5">
      <c r="A23" s="4" t="s">
        <v>442</v>
      </c>
    </row>
    <row r="24" spans="1:5">
      <c r="A24" s="3" t="s">
        <v>439</v>
      </c>
    </row>
    <row r="25" spans="1:5">
      <c r="A25" s="4" t="s">
        <v>440</v>
      </c>
      <c r="C25" s="4" t="s">
        <v>443</v>
      </c>
    </row>
    <row r="26" spans="1:5">
      <c r="A26" s="4" t="s">
        <v>444</v>
      </c>
    </row>
    <row r="27" spans="1:5">
      <c r="A27" s="3" t="s">
        <v>439</v>
      </c>
    </row>
    <row r="28" spans="1:5">
      <c r="A28" s="4" t="s">
        <v>445</v>
      </c>
      <c r="C28" s="4" t="s">
        <v>446</v>
      </c>
    </row>
    <row r="29" spans="1:5">
      <c r="A29" s="4" t="s">
        <v>414</v>
      </c>
    </row>
    <row r="30" spans="1:5">
      <c r="A30" s="3" t="s">
        <v>447</v>
      </c>
    </row>
    <row r="31" spans="1:5">
      <c r="A31" s="4" t="s">
        <v>415</v>
      </c>
      <c r="C31" s="6" t="n">
        <v>2</v>
      </c>
    </row>
    <row r="32" spans="1:5">
      <c r="A32" s="4" t="s">
        <v>416</v>
      </c>
      <c r="C32" s="4" t="s">
        <v>417</v>
      </c>
    </row>
    <row r="33" spans="1:5">
      <c r="A33" s="4" t="s">
        <v>448</v>
      </c>
    </row>
    <row r="34" spans="1:5">
      <c r="A34" s="3" t="s">
        <v>447</v>
      </c>
    </row>
    <row r="35" spans="1:5">
      <c r="A35" s="4" t="s">
        <v>416</v>
      </c>
      <c r="C35" s="4" t="s">
        <v>41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9</v>
      </c>
      <c r="B1" s="2" t="s">
        <v>2</v>
      </c>
      <c r="C1" s="2" t="s">
        <v>30</v>
      </c>
    </row>
    <row r="2" spans="1:3">
      <c r="A2" s="3" t="s">
        <v>198</v>
      </c>
    </row>
    <row r="3" spans="1:3">
      <c r="A3" s="4" t="s">
        <v>450</v>
      </c>
      <c r="B3" s="7" t="n">
        <v>-35.6</v>
      </c>
      <c r="C3" s="7" t="n">
        <v>-38.4</v>
      </c>
    </row>
    <row r="4" spans="1:3">
      <c r="A4" s="4" t="s">
        <v>451</v>
      </c>
      <c r="B4" s="8" t="n">
        <v>-21.6</v>
      </c>
      <c r="C4" s="8" t="n">
        <v>-8.300000000000001</v>
      </c>
    </row>
    <row r="5" spans="1:3">
      <c r="A5" s="4" t="s">
        <v>452</v>
      </c>
      <c r="B5" s="8" t="n">
        <v>-84.2</v>
      </c>
      <c r="C5" s="8" t="n">
        <v>-29.8</v>
      </c>
    </row>
    <row r="6" spans="1:3">
      <c r="A6" s="4" t="s">
        <v>104</v>
      </c>
      <c r="B6" s="8" t="n">
        <v>-141.4</v>
      </c>
      <c r="C6" s="8" t="n">
        <v>-76.5</v>
      </c>
    </row>
    <row r="7" spans="1:3">
      <c r="A7" s="4" t="s">
        <v>453</v>
      </c>
      <c r="B7" s="8" t="n">
        <v>21.9</v>
      </c>
      <c r="C7" s="6" t="n">
        <v>21</v>
      </c>
    </row>
    <row r="8" spans="1:3">
      <c r="A8" s="4" t="s">
        <v>454</v>
      </c>
      <c r="B8" s="7" t="n">
        <v>0.3</v>
      </c>
      <c r="C8" s="11"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5</v>
      </c>
      <c r="B1" s="2" t="s">
        <v>1</v>
      </c>
    </row>
    <row r="2" spans="1:4">
      <c r="B2" s="2" t="s">
        <v>2</v>
      </c>
      <c r="C2" s="2" t="s">
        <v>30</v>
      </c>
      <c r="D2" s="2" t="s">
        <v>31</v>
      </c>
    </row>
    <row r="3" spans="1:4">
      <c r="A3" s="3" t="s">
        <v>198</v>
      </c>
    </row>
    <row r="4" spans="1:4">
      <c r="A4" s="4" t="s">
        <v>456</v>
      </c>
      <c r="B4" s="7" t="n">
        <v>1.9</v>
      </c>
      <c r="C4" s="7" t="n">
        <v>-12.7</v>
      </c>
      <c r="D4" s="7" t="n">
        <v>19.8</v>
      </c>
    </row>
    <row r="5" spans="1:4">
      <c r="A5" s="4" t="s">
        <v>457</v>
      </c>
      <c r="B5" s="8" t="n">
        <v>-13.6</v>
      </c>
      <c r="C5" s="8" t="n">
        <v>-0.4</v>
      </c>
      <c r="D5" s="8" t="n">
        <v>-4.9</v>
      </c>
    </row>
    <row r="6" spans="1:4">
      <c r="A6" s="4" t="s">
        <v>458</v>
      </c>
      <c r="B6" s="8" t="n">
        <v>-54.4</v>
      </c>
      <c r="C6" s="6" t="n">
        <v>-63</v>
      </c>
      <c r="D6" s="6" t="n">
        <v>4</v>
      </c>
    </row>
    <row r="7" spans="1:4">
      <c r="A7" s="4" t="s">
        <v>459</v>
      </c>
      <c r="B7" s="8" t="n">
        <v>-66.09999999999999</v>
      </c>
      <c r="C7" s="8" t="n">
        <v>-76.09999999999999</v>
      </c>
      <c r="D7" s="8" t="n">
        <v>18.9</v>
      </c>
    </row>
    <row r="8" spans="1:4">
      <c r="A8" s="4" t="s">
        <v>460</v>
      </c>
      <c r="B8" s="8" t="n">
        <v>0.9</v>
      </c>
      <c r="C8" s="8" t="n">
        <v>4.4</v>
      </c>
      <c r="D8" s="8" t="n">
        <v>-6.7</v>
      </c>
    </row>
    <row r="9" spans="1:4">
      <c r="A9" s="4" t="s">
        <v>461</v>
      </c>
      <c r="B9" s="8" t="n">
        <v>0.3</v>
      </c>
      <c r="C9" s="8" t="n">
        <v>0.2</v>
      </c>
      <c r="D9" s="8" t="n">
        <v>-1.8</v>
      </c>
    </row>
    <row r="10" spans="1:4">
      <c r="A10" s="4" t="s">
        <v>462</v>
      </c>
      <c r="B10" s="6" t="n">
        <v>0</v>
      </c>
      <c r="C10" s="6" t="n">
        <v>0</v>
      </c>
      <c r="D10" s="6" t="n">
        <v>0</v>
      </c>
    </row>
    <row r="11" spans="1:4">
      <c r="A11" s="4" t="s">
        <v>463</v>
      </c>
      <c r="B11" s="8" t="n">
        <v>1.2</v>
      </c>
      <c r="C11" s="8" t="n">
        <v>4.6</v>
      </c>
      <c r="D11" s="8" t="n">
        <v>-8.5</v>
      </c>
    </row>
    <row r="12" spans="1:4">
      <c r="A12" s="4" t="s">
        <v>464</v>
      </c>
      <c r="B12" s="8" t="n">
        <v>2.8</v>
      </c>
      <c r="C12" s="8" t="n">
        <v>-8.300000000000001</v>
      </c>
      <c r="D12" s="8" t="n">
        <v>13.1</v>
      </c>
    </row>
    <row r="13" spans="1:4">
      <c r="A13" s="4" t="s">
        <v>465</v>
      </c>
      <c r="B13" s="8" t="n">
        <v>-13.3</v>
      </c>
      <c r="C13" s="8" t="n">
        <v>-0.2</v>
      </c>
      <c r="D13" s="8" t="n">
        <v>-6.7</v>
      </c>
    </row>
    <row r="14" spans="1:4">
      <c r="A14" s="4" t="s">
        <v>466</v>
      </c>
      <c r="B14" s="8" t="n">
        <v>-54.4</v>
      </c>
      <c r="C14" s="6" t="n">
        <v>-63</v>
      </c>
      <c r="D14" s="6" t="n">
        <v>4</v>
      </c>
    </row>
    <row r="15" spans="1:4">
      <c r="A15" s="4" t="s">
        <v>69</v>
      </c>
      <c r="B15" s="7" t="n">
        <v>-64.90000000000001</v>
      </c>
      <c r="C15" s="7" t="n">
        <v>-71.5</v>
      </c>
      <c r="D15" s="7" t="n">
        <v>10.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7</v>
      </c>
      <c r="B1" s="2" t="s">
        <v>468</v>
      </c>
      <c r="C1" s="2" t="s">
        <v>2</v>
      </c>
      <c r="D1" s="2" t="s">
        <v>4</v>
      </c>
      <c r="E1" s="2" t="s">
        <v>30</v>
      </c>
      <c r="F1" s="2" t="s">
        <v>2</v>
      </c>
      <c r="G1" s="2" t="s">
        <v>30</v>
      </c>
      <c r="H1" s="2" t="s">
        <v>31</v>
      </c>
    </row>
    <row r="2" spans="1:8">
      <c r="A2" s="3" t="s">
        <v>296</v>
      </c>
    </row>
    <row r="3" spans="1:8">
      <c r="A3" s="4" t="s">
        <v>84</v>
      </c>
      <c r="C3" s="11" t="n">
        <v>233300000</v>
      </c>
      <c r="E3" s="11" t="n">
        <v>126100000</v>
      </c>
      <c r="F3" s="11" t="n">
        <v>233300000</v>
      </c>
      <c r="G3" s="11" t="n">
        <v>126100000</v>
      </c>
      <c r="H3" s="11" t="n">
        <v>121100000</v>
      </c>
    </row>
    <row r="4" spans="1:8">
      <c r="A4" s="4" t="s">
        <v>469</v>
      </c>
      <c r="F4" s="11" t="n">
        <v>280600000</v>
      </c>
      <c r="G4" s="6" t="n">
        <v>32600000</v>
      </c>
      <c r="H4" s="11" t="n">
        <v>229700000</v>
      </c>
    </row>
    <row r="5" spans="1:8">
      <c r="A5" s="4" t="s">
        <v>299</v>
      </c>
    </row>
    <row r="6" spans="1:8">
      <c r="A6" s="3" t="s">
        <v>296</v>
      </c>
    </row>
    <row r="7" spans="1:8">
      <c r="A7" s="4" t="s">
        <v>470</v>
      </c>
      <c r="B7" s="11" t="n">
        <v>282700000</v>
      </c>
    </row>
    <row r="8" spans="1:8">
      <c r="A8" s="4" t="s">
        <v>73</v>
      </c>
      <c r="B8" s="6" t="n">
        <v>2700000</v>
      </c>
    </row>
    <row r="9" spans="1:8">
      <c r="A9" s="4" t="s">
        <v>166</v>
      </c>
      <c r="B9" s="6" t="n">
        <v>16000000</v>
      </c>
    </row>
    <row r="10" spans="1:8">
      <c r="A10" s="4" t="s">
        <v>471</v>
      </c>
      <c r="B10" s="6" t="n">
        <v>16300000</v>
      </c>
    </row>
    <row r="11" spans="1:8">
      <c r="A11" s="4" t="s">
        <v>79</v>
      </c>
      <c r="B11" s="6" t="n">
        <v>100000</v>
      </c>
    </row>
    <row r="12" spans="1:8">
      <c r="A12" s="4" t="s">
        <v>472</v>
      </c>
      <c r="B12" s="6" t="n">
        <v>15900000</v>
      </c>
    </row>
    <row r="13" spans="1:8">
      <c r="A13" s="4" t="s">
        <v>473</v>
      </c>
      <c r="B13" s="6" t="n">
        <v>100000</v>
      </c>
    </row>
    <row r="14" spans="1:8">
      <c r="A14" s="4" t="s">
        <v>474</v>
      </c>
      <c r="B14" s="6" t="n">
        <v>131000000</v>
      </c>
    </row>
    <row r="15" spans="1:8">
      <c r="A15" s="4" t="s">
        <v>87</v>
      </c>
      <c r="B15" s="6" t="n">
        <v>182100000</v>
      </c>
    </row>
    <row r="16" spans="1:8">
      <c r="A16" s="4" t="s">
        <v>90</v>
      </c>
      <c r="B16" s="6" t="n">
        <v>4600000</v>
      </c>
    </row>
    <row r="17" spans="1:8">
      <c r="A17" s="4" t="s">
        <v>92</v>
      </c>
      <c r="B17" s="6" t="n">
        <v>4300000</v>
      </c>
    </row>
    <row r="18" spans="1:8">
      <c r="A18" s="4" t="s">
        <v>475</v>
      </c>
      <c r="B18" s="6" t="n">
        <v>173200000</v>
      </c>
    </row>
    <row r="19" spans="1:8">
      <c r="A19" s="4" t="s">
        <v>84</v>
      </c>
      <c r="B19" s="6" t="n">
        <v>109500000</v>
      </c>
    </row>
    <row r="20" spans="1:8">
      <c r="A20" s="4" t="s">
        <v>476</v>
      </c>
      <c r="B20" s="6" t="n">
        <v>282700000</v>
      </c>
    </row>
    <row r="21" spans="1:8">
      <c r="A21" s="4" t="s">
        <v>477</v>
      </c>
      <c r="B21" s="6" t="n">
        <v>16000000</v>
      </c>
    </row>
    <row r="22" spans="1:8">
      <c r="A22" s="4" t="s">
        <v>478</v>
      </c>
      <c r="B22" s="11" t="n">
        <v>16800000</v>
      </c>
    </row>
    <row r="23" spans="1:8">
      <c r="A23" s="4" t="s">
        <v>305</v>
      </c>
    </row>
    <row r="24" spans="1:8">
      <c r="A24" s="3" t="s">
        <v>296</v>
      </c>
    </row>
    <row r="25" spans="1:8">
      <c r="A25" s="4" t="s">
        <v>166</v>
      </c>
      <c r="E25" s="6" t="n">
        <v>3500000</v>
      </c>
      <c r="G25" s="6" t="n">
        <v>3500000</v>
      </c>
    </row>
    <row r="26" spans="1:8">
      <c r="A26" s="4" t="s">
        <v>471</v>
      </c>
      <c r="E26" s="6" t="n">
        <v>3200000</v>
      </c>
      <c r="G26" s="6" t="n">
        <v>3200000</v>
      </c>
    </row>
    <row r="27" spans="1:8">
      <c r="A27" s="4" t="s">
        <v>79</v>
      </c>
      <c r="E27" s="6" t="n">
        <v>200000</v>
      </c>
      <c r="G27" s="6" t="n">
        <v>200000</v>
      </c>
    </row>
    <row r="28" spans="1:8">
      <c r="A28" s="4" t="s">
        <v>472</v>
      </c>
      <c r="E28" s="6" t="n">
        <v>9300000</v>
      </c>
      <c r="G28" s="6" t="n">
        <v>9300000</v>
      </c>
    </row>
    <row r="29" spans="1:8">
      <c r="A29" s="4" t="s">
        <v>474</v>
      </c>
      <c r="E29" s="6" t="n">
        <v>11600000</v>
      </c>
      <c r="G29" s="6" t="n">
        <v>11600000</v>
      </c>
    </row>
    <row r="30" spans="1:8">
      <c r="A30" s="4" t="s">
        <v>87</v>
      </c>
      <c r="E30" s="6" t="n">
        <v>27800000</v>
      </c>
      <c r="G30" s="6" t="n">
        <v>27800000</v>
      </c>
    </row>
    <row r="31" spans="1:8">
      <c r="A31" s="4" t="s">
        <v>90</v>
      </c>
      <c r="E31" s="6" t="n">
        <v>1400000</v>
      </c>
      <c r="G31" s="6" t="n">
        <v>1400000</v>
      </c>
    </row>
    <row r="32" spans="1:8">
      <c r="A32" s="4" t="s">
        <v>92</v>
      </c>
      <c r="E32" s="6" t="n">
        <v>1400000</v>
      </c>
      <c r="G32" s="6" t="n">
        <v>1400000</v>
      </c>
    </row>
    <row r="33" spans="1:8">
      <c r="A33" s="4" t="s">
        <v>475</v>
      </c>
      <c r="E33" s="6" t="n">
        <v>25000000</v>
      </c>
      <c r="G33" s="6" t="n">
        <v>25000000</v>
      </c>
    </row>
    <row r="34" spans="1:8">
      <c r="A34" s="4" t="s">
        <v>84</v>
      </c>
      <c r="E34" s="6" t="n">
        <v>5600000</v>
      </c>
      <c r="G34" s="6" t="n">
        <v>5600000</v>
      </c>
    </row>
    <row r="35" spans="1:8">
      <c r="A35" s="4" t="s">
        <v>476</v>
      </c>
      <c r="E35" s="6" t="n">
        <v>30600000</v>
      </c>
      <c r="G35" s="6" t="n">
        <v>30600000</v>
      </c>
    </row>
    <row r="36" spans="1:8">
      <c r="A36" s="4" t="s">
        <v>469</v>
      </c>
      <c r="E36" s="6" t="n">
        <v>30700000</v>
      </c>
    </row>
    <row r="37" spans="1:8">
      <c r="A37" s="4" t="s">
        <v>479</v>
      </c>
      <c r="E37" s="6" t="n">
        <v>700000</v>
      </c>
    </row>
    <row r="38" spans="1:8">
      <c r="A38" s="4" t="s">
        <v>480</v>
      </c>
      <c r="C38" s="11" t="n">
        <v>200000</v>
      </c>
      <c r="D38" s="11" t="n">
        <v>400000</v>
      </c>
    </row>
    <row r="39" spans="1:8">
      <c r="A39" s="4" t="s">
        <v>481</v>
      </c>
      <c r="E39" s="6" t="n">
        <v>3500000</v>
      </c>
      <c r="G39" s="6" t="n">
        <v>3500000</v>
      </c>
    </row>
    <row r="40" spans="1:8">
      <c r="A40" s="4" t="s">
        <v>482</v>
      </c>
      <c r="D40" s="11" t="n">
        <v>-1000000</v>
      </c>
      <c r="E40" s="11" t="n">
        <v>1000000</v>
      </c>
      <c r="G40" s="11" t="n">
        <v>1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3</v>
      </c>
      <c r="B1" s="2" t="s">
        <v>468</v>
      </c>
      <c r="C1" s="2" t="s">
        <v>30</v>
      </c>
    </row>
    <row r="2" spans="1:3">
      <c r="A2" s="4" t="s">
        <v>299</v>
      </c>
    </row>
    <row r="3" spans="1:3">
      <c r="A3" s="3" t="s">
        <v>484</v>
      </c>
    </row>
    <row r="4" spans="1:3">
      <c r="A4" s="4" t="s">
        <v>485</v>
      </c>
      <c r="B4" s="11" t="n">
        <v>131</v>
      </c>
    </row>
    <row r="5" spans="1:3">
      <c r="A5" s="4" t="s">
        <v>486</v>
      </c>
      <c r="B5" s="4" t="s">
        <v>487</v>
      </c>
    </row>
    <row r="6" spans="1:3">
      <c r="A6" s="4" t="s">
        <v>488</v>
      </c>
    </row>
    <row r="7" spans="1:3">
      <c r="A7" s="3" t="s">
        <v>484</v>
      </c>
    </row>
    <row r="8" spans="1:3">
      <c r="A8" s="4" t="s">
        <v>485</v>
      </c>
      <c r="B8" s="11" t="n">
        <v>14</v>
      </c>
    </row>
    <row r="9" spans="1:3">
      <c r="A9" s="4" t="s">
        <v>489</v>
      </c>
    </row>
    <row r="10" spans="1:3">
      <c r="A10" s="3" t="s">
        <v>484</v>
      </c>
    </row>
    <row r="11" spans="1:3">
      <c r="A11" s="4" t="s">
        <v>485</v>
      </c>
      <c r="B11" s="7" t="n">
        <v>115.3</v>
      </c>
    </row>
    <row r="12" spans="1:3">
      <c r="A12" s="4" t="s">
        <v>486</v>
      </c>
      <c r="B12" s="4" t="s">
        <v>487</v>
      </c>
    </row>
    <row r="13" spans="1:3">
      <c r="A13" s="4" t="s">
        <v>490</v>
      </c>
    </row>
    <row r="14" spans="1:3">
      <c r="A14" s="3" t="s">
        <v>484</v>
      </c>
    </row>
    <row r="15" spans="1:3">
      <c r="A15" s="4" t="s">
        <v>485</v>
      </c>
      <c r="B15" s="7" t="n">
        <v>1.7</v>
      </c>
    </row>
    <row r="16" spans="1:3">
      <c r="A16" s="4" t="s">
        <v>486</v>
      </c>
      <c r="B16" s="4" t="s">
        <v>443</v>
      </c>
    </row>
    <row r="17" spans="1:3">
      <c r="A17" s="4" t="s">
        <v>305</v>
      </c>
    </row>
    <row r="18" spans="1:3">
      <c r="A18" s="3" t="s">
        <v>484</v>
      </c>
    </row>
    <row r="19" spans="1:3">
      <c r="A19" s="4" t="s">
        <v>485</v>
      </c>
      <c r="C19" s="7" t="n">
        <v>11.6</v>
      </c>
    </row>
    <row r="20" spans="1:3">
      <c r="A20" s="4" t="s">
        <v>486</v>
      </c>
      <c r="C20" s="4" t="s">
        <v>487</v>
      </c>
    </row>
    <row r="21" spans="1:3">
      <c r="A21" s="4" t="s">
        <v>491</v>
      </c>
    </row>
    <row r="22" spans="1:3">
      <c r="A22" s="3" t="s">
        <v>484</v>
      </c>
    </row>
    <row r="23" spans="1:3">
      <c r="A23" s="4" t="s">
        <v>485</v>
      </c>
      <c r="C23" s="7" t="n">
        <v>7.1</v>
      </c>
    </row>
    <row r="24" spans="1:3">
      <c r="A24" s="4" t="s">
        <v>486</v>
      </c>
      <c r="C24" s="4" t="s">
        <v>492</v>
      </c>
    </row>
    <row r="25" spans="1:3">
      <c r="A25" s="4" t="s">
        <v>493</v>
      </c>
    </row>
    <row r="26" spans="1:3">
      <c r="A26" s="3" t="s">
        <v>484</v>
      </c>
    </row>
    <row r="27" spans="1:3">
      <c r="A27" s="4" t="s">
        <v>485</v>
      </c>
      <c r="C27" s="7" t="n">
        <v>2.1</v>
      </c>
    </row>
    <row r="28" spans="1:3">
      <c r="A28" s="4" t="s">
        <v>486</v>
      </c>
      <c r="C28" s="4" t="s">
        <v>494</v>
      </c>
    </row>
    <row r="29" spans="1:3">
      <c r="A29" s="4" t="s">
        <v>495</v>
      </c>
    </row>
    <row r="30" spans="1:3">
      <c r="A30" s="3" t="s">
        <v>484</v>
      </c>
    </row>
    <row r="31" spans="1:3">
      <c r="A31" s="4" t="s">
        <v>485</v>
      </c>
      <c r="C31" s="7" t="n">
        <v>1.5</v>
      </c>
    </row>
    <row r="32" spans="1:3">
      <c r="A32" s="4" t="s">
        <v>486</v>
      </c>
      <c r="C32" s="4" t="s">
        <v>496</v>
      </c>
    </row>
    <row r="33" spans="1:3">
      <c r="A33" s="4" t="s">
        <v>497</v>
      </c>
    </row>
    <row r="34" spans="1:3">
      <c r="A34" s="3" t="s">
        <v>484</v>
      </c>
    </row>
    <row r="35" spans="1:3">
      <c r="A35" s="4" t="s">
        <v>485</v>
      </c>
      <c r="C35" s="7" t="n">
        <v>0.9</v>
      </c>
    </row>
    <row r="36" spans="1:3">
      <c r="A36" s="4" t="s">
        <v>486</v>
      </c>
      <c r="C36" s="4" t="s">
        <v>44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98</v>
      </c>
      <c r="B1" s="2" t="s">
        <v>30</v>
      </c>
      <c r="C1" s="2" t="s">
        <v>2</v>
      </c>
      <c r="D1" s="2" t="s">
        <v>2</v>
      </c>
      <c r="E1" s="2" t="s">
        <v>30</v>
      </c>
      <c r="F1" s="2" t="s">
        <v>31</v>
      </c>
    </row>
    <row r="2" spans="1:6">
      <c r="A2" s="4" t="s">
        <v>299</v>
      </c>
    </row>
    <row r="3" spans="1:6">
      <c r="A3" s="3" t="s">
        <v>499</v>
      </c>
    </row>
    <row r="4" spans="1:6">
      <c r="A4" s="4" t="s">
        <v>500</v>
      </c>
      <c r="D4" s="7" t="n">
        <v>7.4</v>
      </c>
    </row>
    <row r="5" spans="1:6">
      <c r="A5" s="4" t="s">
        <v>501</v>
      </c>
      <c r="C5" s="7" t="n">
        <v>22.3</v>
      </c>
    </row>
    <row r="6" spans="1:6">
      <c r="A6" s="4" t="s">
        <v>502</v>
      </c>
      <c r="D6" s="8" t="n">
        <v>859.7</v>
      </c>
      <c r="E6" s="7" t="n">
        <v>896.2</v>
      </c>
    </row>
    <row r="7" spans="1:6">
      <c r="A7" s="4" t="s">
        <v>503</v>
      </c>
      <c r="C7" s="7" t="n">
        <v>0.9</v>
      </c>
    </row>
    <row r="8" spans="1:6">
      <c r="A8" s="4" t="s">
        <v>504</v>
      </c>
      <c r="D8" s="8" t="n">
        <v>90.2</v>
      </c>
      <c r="E8" s="8" t="n">
        <v>90.7</v>
      </c>
    </row>
    <row r="9" spans="1:6">
      <c r="A9" s="4" t="s">
        <v>505</v>
      </c>
    </row>
    <row r="10" spans="1:6">
      <c r="A10" s="3" t="s">
        <v>499</v>
      </c>
    </row>
    <row r="11" spans="1:6">
      <c r="A11" s="4" t="s">
        <v>506</v>
      </c>
      <c r="D11" s="8" t="n">
        <v>1.8</v>
      </c>
    </row>
    <row r="12" spans="1:6">
      <c r="A12" s="4" t="s">
        <v>507</v>
      </c>
    </row>
    <row r="13" spans="1:6">
      <c r="A13" s="3" t="s">
        <v>499</v>
      </c>
    </row>
    <row r="14" spans="1:6">
      <c r="A14" s="4" t="s">
        <v>501</v>
      </c>
      <c r="B14" s="7" t="n">
        <v>0.2</v>
      </c>
    </row>
    <row r="15" spans="1:6">
      <c r="A15" s="4" t="s">
        <v>502</v>
      </c>
      <c r="E15" s="8" t="n">
        <v>823.6</v>
      </c>
      <c r="F15" s="7" t="n">
        <v>904.3</v>
      </c>
    </row>
    <row r="16" spans="1:6">
      <c r="A16" s="4" t="s">
        <v>503</v>
      </c>
      <c r="B16" s="7" t="n">
        <v>-0.4</v>
      </c>
    </row>
    <row r="17" spans="1:6">
      <c r="A17" s="4" t="s">
        <v>504</v>
      </c>
      <c r="E17" s="8" t="n">
        <v>92.40000000000001</v>
      </c>
      <c r="F17" s="7" t="n">
        <v>86.40000000000001</v>
      </c>
    </row>
    <row r="18" spans="1:6">
      <c r="A18" s="4" t="s">
        <v>508</v>
      </c>
    </row>
    <row r="19" spans="1:6">
      <c r="A19" s="3" t="s">
        <v>499</v>
      </c>
    </row>
    <row r="20" spans="1:6">
      <c r="A20" s="4" t="s">
        <v>506</v>
      </c>
      <c r="D20" s="7" t="n">
        <v>0.8</v>
      </c>
      <c r="E20" s="7" t="n">
        <v>1.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N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509</v>
      </c>
      <c r="B1" s="2" t="s">
        <v>510</v>
      </c>
      <c r="L1" s="2" t="s">
        <v>1</v>
      </c>
    </row>
    <row r="2" spans="1:14">
      <c r="B2" s="2" t="s">
        <v>2</v>
      </c>
      <c r="C2" s="2" t="s">
        <v>511</v>
      </c>
      <c r="D2" s="2" t="s">
        <v>4</v>
      </c>
      <c r="E2" s="2" t="s">
        <v>512</v>
      </c>
      <c r="F2" s="2" t="s">
        <v>30</v>
      </c>
      <c r="G2" s="2" t="s">
        <v>513</v>
      </c>
      <c r="H2" s="2" t="s">
        <v>514</v>
      </c>
      <c r="I2" s="2" t="s">
        <v>515</v>
      </c>
      <c r="J2" s="2" t="s">
        <v>31</v>
      </c>
      <c r="K2" s="2" t="s">
        <v>516</v>
      </c>
      <c r="L2" s="2" t="s">
        <v>2</v>
      </c>
      <c r="M2" s="2" t="s">
        <v>30</v>
      </c>
      <c r="N2" s="2" t="s">
        <v>31</v>
      </c>
    </row>
    <row r="3" spans="1:14">
      <c r="A3" s="3" t="s">
        <v>517</v>
      </c>
    </row>
    <row r="4" spans="1:14">
      <c r="A4" s="4" t="s">
        <v>78</v>
      </c>
      <c r="B4" s="7" t="n">
        <v>21.9</v>
      </c>
      <c r="F4" s="11" t="n">
        <v>0</v>
      </c>
      <c r="L4" s="7" t="n">
        <v>21.9</v>
      </c>
      <c r="M4" s="11" t="n">
        <v>0</v>
      </c>
    </row>
    <row r="5" spans="1:14">
      <c r="A5" s="3" t="s">
        <v>518</v>
      </c>
    </row>
    <row r="6" spans="1:14">
      <c r="A6" s="4" t="s">
        <v>40</v>
      </c>
      <c r="L6" s="6" t="n">
        <v>8</v>
      </c>
      <c r="M6" s="8" t="n">
        <v>11.2</v>
      </c>
    </row>
    <row r="7" spans="1:14">
      <c r="A7" s="4" t="s">
        <v>519</v>
      </c>
      <c r="B7" s="8" t="n">
        <v>0.1</v>
      </c>
      <c r="C7" s="7" t="n">
        <v>0.2</v>
      </c>
      <c r="D7" s="7" t="n">
        <v>-1.1</v>
      </c>
      <c r="E7" s="11" t="n">
        <v>0</v>
      </c>
      <c r="F7" s="8" t="n">
        <v>0.1</v>
      </c>
      <c r="G7" s="7" t="n">
        <v>-0.1</v>
      </c>
      <c r="H7" s="11" t="n">
        <v>0</v>
      </c>
      <c r="I7" s="11" t="n">
        <v>0</v>
      </c>
      <c r="L7" s="8" t="n">
        <v>-0.8</v>
      </c>
      <c r="M7" s="6" t="n">
        <v>0</v>
      </c>
      <c r="N7" s="7" t="n">
        <v>-2.4</v>
      </c>
    </row>
    <row r="8" spans="1:14">
      <c r="A8" s="4" t="s">
        <v>520</v>
      </c>
    </row>
    <row r="9" spans="1:14">
      <c r="A9" s="3" t="s">
        <v>521</v>
      </c>
    </row>
    <row r="10" spans="1:14">
      <c r="A10" s="4" t="s">
        <v>522</v>
      </c>
      <c r="K10" s="7" t="n">
        <v>-1.6</v>
      </c>
    </row>
    <row r="11" spans="1:14">
      <c r="A11" s="4" t="s">
        <v>523</v>
      </c>
    </row>
    <row r="12" spans="1:14">
      <c r="A12" s="3" t="s">
        <v>521</v>
      </c>
    </row>
    <row r="13" spans="1:14">
      <c r="A13" s="4" t="s">
        <v>522</v>
      </c>
      <c r="J13" s="7" t="n">
        <v>1.6</v>
      </c>
    </row>
    <row r="14" spans="1:14">
      <c r="A14" s="4" t="s">
        <v>524</v>
      </c>
    </row>
    <row r="15" spans="1:14">
      <c r="A15" s="3" t="s">
        <v>517</v>
      </c>
    </row>
    <row r="16" spans="1:14">
      <c r="A16" s="4" t="s">
        <v>78</v>
      </c>
      <c r="B16" s="8" t="n">
        <v>1.1</v>
      </c>
      <c r="F16" s="8" t="n">
        <v>1.6</v>
      </c>
      <c r="L16" s="8" t="n">
        <v>1.1</v>
      </c>
      <c r="M16" s="8" t="n">
        <v>1.6</v>
      </c>
    </row>
    <row r="17" spans="1:14">
      <c r="A17" s="4" t="s">
        <v>525</v>
      </c>
      <c r="B17" s="8" t="n">
        <v>2.6</v>
      </c>
      <c r="F17" s="8" t="n">
        <v>2.3</v>
      </c>
      <c r="L17" s="8" t="n">
        <v>2.6</v>
      </c>
      <c r="M17" s="8" t="n">
        <v>2.3</v>
      </c>
    </row>
    <row r="18" spans="1:14">
      <c r="A18" s="3" t="s">
        <v>518</v>
      </c>
    </row>
    <row r="19" spans="1:14">
      <c r="A19" s="4" t="s">
        <v>526</v>
      </c>
      <c r="B19" s="7" t="n">
        <v>0.2</v>
      </c>
      <c r="F19" s="7" t="n">
        <v>0.1</v>
      </c>
      <c r="L19" s="8" t="n">
        <v>0.2</v>
      </c>
      <c r="M19" s="8" t="n">
        <v>0.1</v>
      </c>
    </row>
    <row r="20" spans="1:14">
      <c r="A20" s="4" t="s">
        <v>527</v>
      </c>
      <c r="L20" s="6" t="n">
        <v>0</v>
      </c>
      <c r="M20" s="6" t="n">
        <v>0</v>
      </c>
      <c r="N20" s="8" t="n">
        <v>7.1</v>
      </c>
    </row>
    <row r="21" spans="1:14">
      <c r="A21" s="4" t="s">
        <v>40</v>
      </c>
      <c r="L21" s="6" t="n">
        <v>0</v>
      </c>
      <c r="M21" s="6" t="n">
        <v>0</v>
      </c>
      <c r="N21" s="8" t="n">
        <v>1.4</v>
      </c>
    </row>
    <row r="22" spans="1:14">
      <c r="A22" s="4" t="s">
        <v>528</v>
      </c>
      <c r="L22" s="8" t="n">
        <v>-0.7</v>
      </c>
      <c r="M22" s="6" t="n">
        <v>0</v>
      </c>
      <c r="N22" s="6" t="n">
        <v>0</v>
      </c>
    </row>
    <row r="23" spans="1:14">
      <c r="A23" s="4" t="s">
        <v>529</v>
      </c>
      <c r="L23" s="8" t="n">
        <v>-0.7</v>
      </c>
      <c r="M23" s="6" t="n">
        <v>0</v>
      </c>
      <c r="N23" s="8" t="n">
        <v>-2.6</v>
      </c>
    </row>
    <row r="24" spans="1:14">
      <c r="A24" s="4" t="s">
        <v>530</v>
      </c>
      <c r="L24" s="8" t="n">
        <v>-0.1</v>
      </c>
      <c r="M24" s="6" t="n">
        <v>0</v>
      </c>
      <c r="N24" s="8" t="n">
        <v>0.2</v>
      </c>
    </row>
    <row r="25" spans="1:14">
      <c r="A25" s="4" t="s">
        <v>519</v>
      </c>
      <c r="L25" s="7" t="n">
        <v>-0.8</v>
      </c>
      <c r="M25" s="11" t="n">
        <v>0</v>
      </c>
      <c r="N25" s="7" t="n">
        <v>-2.4</v>
      </c>
    </row>
  </sheetData>
  <mergeCells count="3">
    <mergeCell ref="A1:A2"/>
    <mergeCell ref="B1:K1"/>
    <mergeCell ref="L1:N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0"/>
    <col customWidth="1" max="3" min="3" width="29"/>
    <col customWidth="1" max="4" min="4" width="36"/>
    <col customWidth="1" max="5" min="5" width="24"/>
    <col customWidth="1" max="6" min="6" width="27"/>
    <col customWidth="1" max="7" min="7" width="55"/>
  </cols>
  <sheetData>
    <row r="1" spans="1:7">
      <c r="A1" s="1" t="s">
        <v>115</v>
      </c>
      <c r="B1" s="2" t="s">
        <v>116</v>
      </c>
      <c r="C1" s="2" t="s">
        <v>117</v>
      </c>
      <c r="D1" s="2" t="s">
        <v>118</v>
      </c>
      <c r="E1" s="2" t="s">
        <v>119</v>
      </c>
      <c r="F1" s="2" t="s">
        <v>120</v>
      </c>
      <c r="G1" s="2" t="s">
        <v>121</v>
      </c>
    </row>
    <row r="2" spans="1:7">
      <c r="A2" s="4" t="s">
        <v>122</v>
      </c>
      <c r="C2" s="6" t="n">
        <v>31209866</v>
      </c>
      <c r="E2" s="6" t="n">
        <v>8760</v>
      </c>
    </row>
    <row r="3" spans="1:7">
      <c r="A3" s="4" t="s">
        <v>123</v>
      </c>
      <c r="B3" s="7" t="n">
        <v>511.8</v>
      </c>
      <c r="C3" s="7" t="n">
        <v>3.1</v>
      </c>
      <c r="D3" s="11" t="n">
        <v>41</v>
      </c>
      <c r="E3" s="7" t="n">
        <v>-0.3</v>
      </c>
      <c r="F3" s="7" t="n">
        <v>483.4</v>
      </c>
      <c r="G3" s="7" t="n">
        <v>-15.4</v>
      </c>
    </row>
    <row r="4" spans="1:7">
      <c r="A4" s="3" t="s">
        <v>124</v>
      </c>
    </row>
    <row r="5" spans="1:7">
      <c r="A5" s="4" t="s">
        <v>61</v>
      </c>
      <c r="B5" s="8" t="n">
        <v>76.09999999999999</v>
      </c>
      <c r="F5" s="8" t="n">
        <v>76.09999999999999</v>
      </c>
    </row>
    <row r="6" spans="1:7">
      <c r="A6" s="4" t="s">
        <v>125</v>
      </c>
      <c r="B6" s="8" t="n">
        <v>10.4</v>
      </c>
      <c r="G6" s="8" t="n">
        <v>10.4</v>
      </c>
    </row>
    <row r="7" spans="1:7">
      <c r="A7" s="4" t="s">
        <v>126</v>
      </c>
      <c r="B7" s="8" t="n">
        <v>-39.5</v>
      </c>
      <c r="F7" s="8" t="n">
        <v>-39.5</v>
      </c>
    </row>
    <row r="8" spans="1:7">
      <c r="A8" s="4" t="s">
        <v>127</v>
      </c>
      <c r="C8" s="6" t="n">
        <v>226461</v>
      </c>
      <c r="E8" s="6" t="n">
        <v>-5000</v>
      </c>
    </row>
    <row r="9" spans="1:7">
      <c r="A9" s="4" t="s">
        <v>128</v>
      </c>
      <c r="B9" s="6" t="n">
        <v>0</v>
      </c>
      <c r="D9" s="8" t="n">
        <v>-0.2</v>
      </c>
      <c r="E9" s="7" t="n">
        <v>0.2</v>
      </c>
    </row>
    <row r="10" spans="1:7">
      <c r="A10" s="4" t="s">
        <v>129</v>
      </c>
      <c r="B10" s="8" t="n">
        <v>3.2</v>
      </c>
      <c r="D10" s="8" t="n">
        <v>3.2</v>
      </c>
    </row>
    <row r="11" spans="1:7">
      <c r="A11" s="4" t="s">
        <v>130</v>
      </c>
      <c r="B11" s="8" t="n">
        <v>0.5</v>
      </c>
      <c r="D11" s="8" t="n">
        <v>0.5</v>
      </c>
    </row>
    <row r="12" spans="1:7">
      <c r="A12" s="4" t="s">
        <v>131</v>
      </c>
      <c r="C12" s="6" t="n">
        <v>1318</v>
      </c>
    </row>
    <row r="13" spans="1:7">
      <c r="A13" s="4" t="s">
        <v>132</v>
      </c>
      <c r="B13" s="8" t="n">
        <v>0.1</v>
      </c>
      <c r="D13" s="8" t="n">
        <v>0.1</v>
      </c>
    </row>
    <row r="14" spans="1:7">
      <c r="A14" s="4" t="s">
        <v>133</v>
      </c>
      <c r="C14" s="6" t="n">
        <v>33000</v>
      </c>
    </row>
    <row r="15" spans="1:7">
      <c r="A15" s="4" t="s">
        <v>134</v>
      </c>
      <c r="B15" s="8" t="n">
        <v>0.5</v>
      </c>
      <c r="D15" s="8" t="n">
        <v>0.5</v>
      </c>
    </row>
    <row r="16" spans="1:7">
      <c r="A16" s="4" t="s">
        <v>135</v>
      </c>
      <c r="C16" s="6" t="n">
        <v>-47218</v>
      </c>
      <c r="E16" s="6" t="n">
        <v>-47218</v>
      </c>
    </row>
    <row r="17" spans="1:7">
      <c r="A17" s="4" t="s">
        <v>136</v>
      </c>
      <c r="B17" s="6" t="n">
        <v>0</v>
      </c>
      <c r="C17" s="11" t="n">
        <v>0</v>
      </c>
      <c r="D17" s="8" t="n">
        <v>-1.8</v>
      </c>
      <c r="E17" s="7" t="n">
        <v>1.8</v>
      </c>
    </row>
    <row r="18" spans="1:7">
      <c r="A18" s="4" t="s">
        <v>137</v>
      </c>
      <c r="E18" s="6" t="n">
        <v>43458</v>
      </c>
    </row>
    <row r="19" spans="1:7">
      <c r="A19" s="4" t="s">
        <v>138</v>
      </c>
      <c r="B19" s="8" t="n">
        <v>-1.7</v>
      </c>
      <c r="E19" s="7" t="n">
        <v>-1.7</v>
      </c>
    </row>
    <row r="20" spans="1:7">
      <c r="A20" s="4" t="s">
        <v>139</v>
      </c>
      <c r="C20" s="6" t="n">
        <v>31423427</v>
      </c>
      <c r="E20" s="6" t="n">
        <v>0</v>
      </c>
    </row>
    <row r="21" spans="1:7">
      <c r="A21" s="4" t="s">
        <v>140</v>
      </c>
      <c r="B21" s="8" t="n">
        <v>561.4</v>
      </c>
      <c r="C21" s="7" t="n">
        <v>3.1</v>
      </c>
      <c r="D21" s="8" t="n">
        <v>43.3</v>
      </c>
      <c r="E21" s="11" t="n">
        <v>0</v>
      </c>
      <c r="F21" s="6" t="n">
        <v>520</v>
      </c>
      <c r="G21" s="6" t="n">
        <v>-5</v>
      </c>
    </row>
    <row r="22" spans="1:7">
      <c r="A22" s="3" t="s">
        <v>124</v>
      </c>
    </row>
    <row r="23" spans="1:7">
      <c r="A23" s="4" t="s">
        <v>61</v>
      </c>
      <c r="B23" s="8" t="n">
        <v>89.7</v>
      </c>
      <c r="F23" s="8" t="n">
        <v>89.7</v>
      </c>
    </row>
    <row r="24" spans="1:7">
      <c r="A24" s="4" t="s">
        <v>125</v>
      </c>
      <c r="B24" s="8" t="n">
        <v>-71.5</v>
      </c>
      <c r="G24" s="8" t="n">
        <v>-71.5</v>
      </c>
    </row>
    <row r="25" spans="1:7">
      <c r="A25" s="4" t="s">
        <v>126</v>
      </c>
      <c r="B25" s="8" t="n">
        <v>-44.5</v>
      </c>
      <c r="F25" s="8" t="n">
        <v>-44.5</v>
      </c>
    </row>
    <row r="26" spans="1:7">
      <c r="A26" s="4" t="s">
        <v>127</v>
      </c>
      <c r="C26" s="6" t="n">
        <v>201005</v>
      </c>
    </row>
    <row r="27" spans="1:7">
      <c r="A27" s="4" t="s">
        <v>128</v>
      </c>
      <c r="B27" s="6" t="n">
        <v>0</v>
      </c>
      <c r="C27" s="11" t="n">
        <v>0</v>
      </c>
      <c r="D27" s="6" t="n">
        <v>0</v>
      </c>
    </row>
    <row r="28" spans="1:7">
      <c r="A28" s="4" t="s">
        <v>129</v>
      </c>
      <c r="B28" s="8" t="n">
        <v>5.8</v>
      </c>
      <c r="D28" s="8" t="n">
        <v>5.8</v>
      </c>
    </row>
    <row r="29" spans="1:7">
      <c r="A29" s="4" t="s">
        <v>130</v>
      </c>
      <c r="B29" s="8" t="n">
        <v>0.6</v>
      </c>
      <c r="D29" s="8" t="n">
        <v>0.6</v>
      </c>
    </row>
    <row r="30" spans="1:7">
      <c r="A30" s="4" t="s">
        <v>131</v>
      </c>
      <c r="C30" s="6" t="n">
        <v>2902</v>
      </c>
    </row>
    <row r="31" spans="1:7">
      <c r="A31" s="4" t="s">
        <v>132</v>
      </c>
      <c r="B31" s="8" t="n">
        <v>0.1</v>
      </c>
      <c r="C31" s="11" t="n">
        <v>0</v>
      </c>
      <c r="D31" s="8" t="n">
        <v>0.1</v>
      </c>
    </row>
    <row r="32" spans="1:7">
      <c r="A32" s="4" t="s">
        <v>141</v>
      </c>
      <c r="C32" s="6" t="n">
        <v>-1161812</v>
      </c>
    </row>
    <row r="33" spans="1:7">
      <c r="A33" s="4" t="s">
        <v>142</v>
      </c>
      <c r="B33" s="8" t="n">
        <v>-52.6</v>
      </c>
      <c r="C33" s="7" t="n">
        <v>-0.1</v>
      </c>
      <c r="F33" s="8" t="n">
        <v>-52.5</v>
      </c>
    </row>
    <row r="34" spans="1:7">
      <c r="A34" s="4" t="s">
        <v>143</v>
      </c>
      <c r="C34" s="6" t="n">
        <v>30465522</v>
      </c>
      <c r="E34" s="6" t="n">
        <v>0</v>
      </c>
    </row>
    <row r="35" spans="1:7">
      <c r="A35" s="4" t="s">
        <v>144</v>
      </c>
      <c r="B35" s="6" t="n">
        <v>489</v>
      </c>
      <c r="C35" s="11" t="n">
        <v>3</v>
      </c>
      <c r="D35" s="8" t="n">
        <v>49.8</v>
      </c>
      <c r="E35" s="11" t="n">
        <v>0</v>
      </c>
      <c r="F35" s="8" t="n">
        <v>512.7</v>
      </c>
      <c r="G35" s="8" t="n">
        <v>-76.5</v>
      </c>
    </row>
    <row r="36" spans="1:7">
      <c r="A36" s="3" t="s">
        <v>124</v>
      </c>
    </row>
    <row r="37" spans="1:7">
      <c r="A37" s="4" t="s">
        <v>61</v>
      </c>
      <c r="B37" s="8" t="n">
        <v>89.7</v>
      </c>
    </row>
    <row r="38" spans="1:7">
      <c r="A38" s="4" t="s">
        <v>125</v>
      </c>
      <c r="B38" s="8" t="n">
        <v>-64.90000000000001</v>
      </c>
      <c r="G38" s="8" t="n">
        <v>-64.90000000000001</v>
      </c>
    </row>
    <row r="39" spans="1:7">
      <c r="A39" s="4" t="s">
        <v>126</v>
      </c>
      <c r="B39" s="8" t="n">
        <v>-46.9</v>
      </c>
      <c r="F39" s="8" t="n">
        <v>-46.9</v>
      </c>
    </row>
    <row r="40" spans="1:7">
      <c r="A40" s="4" t="s">
        <v>127</v>
      </c>
      <c r="C40" s="6" t="n">
        <v>68264</v>
      </c>
    </row>
    <row r="41" spans="1:7">
      <c r="A41" s="4" t="s">
        <v>128</v>
      </c>
      <c r="B41" s="6" t="n">
        <v>0</v>
      </c>
      <c r="C41" s="11" t="n">
        <v>0</v>
      </c>
      <c r="D41" s="6" t="n">
        <v>0</v>
      </c>
    </row>
    <row r="42" spans="1:7">
      <c r="A42" s="4" t="s">
        <v>129</v>
      </c>
      <c r="B42" s="8" t="n">
        <v>3.3</v>
      </c>
      <c r="D42" s="8" t="n">
        <v>3.3</v>
      </c>
    </row>
    <row r="43" spans="1:7">
      <c r="A43" s="4" t="s">
        <v>130</v>
      </c>
      <c r="B43" s="8" t="n">
        <v>0.5</v>
      </c>
      <c r="D43" s="8" t="n">
        <v>0.5</v>
      </c>
    </row>
    <row r="44" spans="1:7">
      <c r="A44" s="4" t="s">
        <v>131</v>
      </c>
      <c r="C44" s="6" t="n">
        <v>3728</v>
      </c>
    </row>
    <row r="45" spans="1:7">
      <c r="A45" s="4" t="s">
        <v>132</v>
      </c>
      <c r="B45" s="8" t="n">
        <v>0.1</v>
      </c>
      <c r="C45" s="11" t="n">
        <v>0</v>
      </c>
      <c r="D45" s="8" t="n">
        <v>0.1</v>
      </c>
    </row>
    <row r="46" spans="1:7">
      <c r="A46" s="4" t="s">
        <v>141</v>
      </c>
      <c r="C46" s="6" t="n">
        <v>-63365</v>
      </c>
    </row>
    <row r="47" spans="1:7">
      <c r="A47" s="4" t="s">
        <v>142</v>
      </c>
      <c r="B47" s="8" t="n">
        <v>-2.9</v>
      </c>
      <c r="C47" s="11" t="n">
        <v>0</v>
      </c>
      <c r="F47" s="8" t="n">
        <v>-2.9</v>
      </c>
    </row>
    <row r="48" spans="1:7">
      <c r="A48" s="4" t="s">
        <v>145</v>
      </c>
      <c r="C48" s="6" t="n">
        <v>30474149</v>
      </c>
      <c r="E48" s="6" t="n">
        <v>0</v>
      </c>
    </row>
    <row r="49" spans="1:7">
      <c r="A49" s="4" t="s">
        <v>146</v>
      </c>
      <c r="B49" s="7" t="n">
        <v>467.9</v>
      </c>
      <c r="C49" s="11" t="n">
        <v>3</v>
      </c>
      <c r="D49" s="7" t="n">
        <v>53.7</v>
      </c>
      <c r="E49" s="11" t="n">
        <v>0</v>
      </c>
      <c r="F49" s="7" t="n">
        <v>552.6</v>
      </c>
      <c r="G49" s="7" t="n">
        <v>-141.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31</v>
      </c>
      <c r="B1" s="2" t="s">
        <v>2</v>
      </c>
      <c r="C1" s="2" t="s">
        <v>30</v>
      </c>
    </row>
    <row r="2" spans="1:3">
      <c r="A2" s="3" t="s">
        <v>532</v>
      </c>
    </row>
    <row r="3" spans="1:3">
      <c r="A3" s="4" t="s">
        <v>533</v>
      </c>
      <c r="B3" s="7" t="n">
        <v>-0.4</v>
      </c>
      <c r="C3" s="7" t="n">
        <v>-0.3</v>
      </c>
    </row>
    <row r="4" spans="1:3">
      <c r="A4" s="4" t="s">
        <v>534</v>
      </c>
      <c r="B4" s="8" t="n">
        <v>119.4</v>
      </c>
      <c r="C4" s="8" t="n">
        <v>93.90000000000001</v>
      </c>
    </row>
    <row r="5" spans="1:3">
      <c r="A5" s="4" t="s">
        <v>535</v>
      </c>
    </row>
    <row r="6" spans="1:3">
      <c r="A6" s="3" t="s">
        <v>532</v>
      </c>
    </row>
    <row r="7" spans="1:3">
      <c r="A7" s="4" t="s">
        <v>536</v>
      </c>
      <c r="B7" s="8" t="n">
        <v>97.7</v>
      </c>
      <c r="C7" s="8" t="n">
        <v>69.8</v>
      </c>
    </row>
    <row r="8" spans="1:3">
      <c r="A8" s="4" t="s">
        <v>537</v>
      </c>
    </row>
    <row r="9" spans="1:3">
      <c r="A9" s="3" t="s">
        <v>532</v>
      </c>
    </row>
    <row r="10" spans="1:3">
      <c r="A10" s="4" t="s">
        <v>536</v>
      </c>
      <c r="B10" s="8" t="n">
        <v>3.7</v>
      </c>
      <c r="C10" s="8" t="n">
        <v>4.2</v>
      </c>
    </row>
    <row r="11" spans="1:3">
      <c r="A11" s="4" t="s">
        <v>538</v>
      </c>
    </row>
    <row r="12" spans="1:3">
      <c r="A12" s="3" t="s">
        <v>532</v>
      </c>
    </row>
    <row r="13" spans="1:3">
      <c r="A13" s="4" t="s">
        <v>536</v>
      </c>
      <c r="B13" s="8" t="n">
        <v>0.8</v>
      </c>
      <c r="C13" s="8" t="n">
        <v>0.4</v>
      </c>
    </row>
    <row r="14" spans="1:3">
      <c r="A14" s="4" t="s">
        <v>539</v>
      </c>
    </row>
    <row r="15" spans="1:3">
      <c r="A15" s="3" t="s">
        <v>532</v>
      </c>
    </row>
    <row r="16" spans="1:3">
      <c r="A16" s="4" t="s">
        <v>536</v>
      </c>
      <c r="B16" s="7" t="n">
        <v>17.6</v>
      </c>
      <c r="C16" s="7" t="n">
        <v>19.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540</v>
      </c>
      <c r="B1" s="2" t="s">
        <v>2</v>
      </c>
      <c r="C1" s="2" t="s">
        <v>30</v>
      </c>
    </row>
    <row r="2" spans="1:3">
      <c r="A2" s="3" t="s">
        <v>209</v>
      </c>
    </row>
    <row r="3" spans="1:3">
      <c r="A3" s="4" t="s">
        <v>541</v>
      </c>
      <c r="B3" s="7" t="n">
        <v>45.2</v>
      </c>
      <c r="C3" s="7" t="n">
        <v>35.1</v>
      </c>
    </row>
    <row r="4" spans="1:3">
      <c r="A4" s="4" t="s">
        <v>542</v>
      </c>
      <c r="B4" s="8" t="n">
        <v>17.3</v>
      </c>
      <c r="C4" s="8" t="n">
        <v>17.4</v>
      </c>
    </row>
    <row r="5" spans="1:3">
      <c r="A5" s="4" t="s">
        <v>543</v>
      </c>
      <c r="B5" s="8" t="n">
        <v>36.1</v>
      </c>
      <c r="C5" s="8" t="n">
        <v>40.4</v>
      </c>
    </row>
    <row r="6" spans="1:3">
      <c r="A6" s="4" t="s">
        <v>544</v>
      </c>
      <c r="B6" s="8" t="n">
        <v>13.8</v>
      </c>
      <c r="C6" s="8" t="n">
        <v>15.5</v>
      </c>
    </row>
    <row r="7" spans="1:3">
      <c r="A7" s="4" t="s">
        <v>116</v>
      </c>
      <c r="B7" s="7" t="n">
        <v>112.4</v>
      </c>
      <c r="C7" s="7" t="n">
        <v>108.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5</v>
      </c>
      <c r="B1" s="2" t="s">
        <v>1</v>
      </c>
    </row>
    <row r="2" spans="1:4">
      <c r="B2" s="2" t="s">
        <v>2</v>
      </c>
      <c r="C2" s="2" t="s">
        <v>30</v>
      </c>
      <c r="D2" s="2" t="s">
        <v>31</v>
      </c>
    </row>
    <row r="3" spans="1:4">
      <c r="A3" s="3" t="s">
        <v>546</v>
      </c>
    </row>
    <row r="4" spans="1:4">
      <c r="A4" s="4" t="s">
        <v>547</v>
      </c>
      <c r="B4" s="7" t="n">
        <v>662.8</v>
      </c>
      <c r="C4" s="7" t="n">
        <v>733.3</v>
      </c>
    </row>
    <row r="5" spans="1:4">
      <c r="A5" s="4" t="s">
        <v>548</v>
      </c>
      <c r="B5" s="8" t="n">
        <v>354.7</v>
      </c>
      <c r="C5" s="8" t="n">
        <v>371.3</v>
      </c>
    </row>
    <row r="6" spans="1:4">
      <c r="A6" s="4" t="s">
        <v>81</v>
      </c>
      <c r="B6" s="8" t="n">
        <v>308.1</v>
      </c>
      <c r="C6" s="6" t="n">
        <v>362</v>
      </c>
    </row>
    <row r="7" spans="1:4">
      <c r="A7" s="4" t="s">
        <v>549</v>
      </c>
      <c r="B7" s="8" t="n">
        <v>30.7</v>
      </c>
      <c r="C7" s="8" t="n">
        <v>35.3</v>
      </c>
      <c r="D7" s="7" t="n">
        <v>31.1</v>
      </c>
    </row>
    <row r="8" spans="1:4">
      <c r="A8" s="4" t="s">
        <v>78</v>
      </c>
      <c r="B8" s="8" t="n">
        <v>21.9</v>
      </c>
      <c r="C8" s="6" t="n">
        <v>0</v>
      </c>
    </row>
    <row r="9" spans="1:4">
      <c r="A9" s="4" t="s">
        <v>550</v>
      </c>
    </row>
    <row r="10" spans="1:4">
      <c r="A10" s="3" t="s">
        <v>546</v>
      </c>
    </row>
    <row r="11" spans="1:4">
      <c r="A11" s="4" t="s">
        <v>547</v>
      </c>
      <c r="B11" s="8" t="n">
        <v>11.5</v>
      </c>
      <c r="C11" s="8" t="n">
        <v>19.3</v>
      </c>
    </row>
    <row r="12" spans="1:4">
      <c r="A12" s="4" t="s">
        <v>551</v>
      </c>
    </row>
    <row r="13" spans="1:4">
      <c r="A13" s="3" t="s">
        <v>546</v>
      </c>
    </row>
    <row r="14" spans="1:4">
      <c r="A14" s="4" t="s">
        <v>547</v>
      </c>
      <c r="B14" s="8" t="n">
        <v>117.5</v>
      </c>
      <c r="C14" s="8" t="n">
        <v>131.3</v>
      </c>
    </row>
    <row r="15" spans="1:4">
      <c r="A15" s="4" t="s">
        <v>552</v>
      </c>
    </row>
    <row r="16" spans="1:4">
      <c r="A16" s="3" t="s">
        <v>546</v>
      </c>
    </row>
    <row r="17" spans="1:4">
      <c r="A17" s="4" t="s">
        <v>547</v>
      </c>
      <c r="B17" s="6" t="n">
        <v>513</v>
      </c>
      <c r="C17" s="8" t="n">
        <v>540.6</v>
      </c>
    </row>
    <row r="18" spans="1:4">
      <c r="A18" s="4" t="s">
        <v>553</v>
      </c>
    </row>
    <row r="19" spans="1:4">
      <c r="A19" s="3" t="s">
        <v>546</v>
      </c>
    </row>
    <row r="20" spans="1:4">
      <c r="A20" s="4" t="s">
        <v>547</v>
      </c>
      <c r="B20" s="7" t="n">
        <v>20.8</v>
      </c>
      <c r="C20" s="7" t="n">
        <v>42.1</v>
      </c>
    </row>
    <row r="21" spans="1:4">
      <c r="A21" s="4" t="s">
        <v>554</v>
      </c>
    </row>
    <row r="22" spans="1:4">
      <c r="A22" s="3" t="s">
        <v>546</v>
      </c>
    </row>
    <row r="23" spans="1:4">
      <c r="A23" s="4" t="s">
        <v>555</v>
      </c>
      <c r="B23" s="4" t="s">
        <v>494</v>
      </c>
    </row>
    <row r="24" spans="1:4">
      <c r="A24" s="4" t="s">
        <v>556</v>
      </c>
    </row>
    <row r="25" spans="1:4">
      <c r="A25" s="3" t="s">
        <v>546</v>
      </c>
    </row>
    <row r="26" spans="1:4">
      <c r="A26" s="4" t="s">
        <v>555</v>
      </c>
      <c r="B26" s="4" t="s">
        <v>557</v>
      </c>
    </row>
    <row r="27" spans="1:4">
      <c r="A27" s="4" t="s">
        <v>558</v>
      </c>
    </row>
    <row r="28" spans="1:4">
      <c r="A28" s="3" t="s">
        <v>546</v>
      </c>
    </row>
    <row r="29" spans="1:4">
      <c r="A29" s="4" t="s">
        <v>555</v>
      </c>
      <c r="B29" s="4" t="s">
        <v>559</v>
      </c>
    </row>
    <row r="30" spans="1:4">
      <c r="A30" s="4" t="s">
        <v>560</v>
      </c>
    </row>
    <row r="31" spans="1:4">
      <c r="A31" s="3" t="s">
        <v>546</v>
      </c>
    </row>
    <row r="32" spans="1:4">
      <c r="A32" s="4" t="s">
        <v>555</v>
      </c>
      <c r="B32" s="4" t="s">
        <v>494</v>
      </c>
    </row>
    <row r="33" spans="1:4">
      <c r="A33" s="4" t="s">
        <v>561</v>
      </c>
    </row>
    <row r="34" spans="1:4">
      <c r="A34" s="3" t="s">
        <v>546</v>
      </c>
    </row>
    <row r="35" spans="1:4">
      <c r="A35" s="4" t="s">
        <v>78</v>
      </c>
      <c r="B35" s="7" t="n">
        <v>20.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0"/>
    <col customWidth="1" max="2" min="2" width="36"/>
    <col customWidth="1" max="3" min="3" width="21"/>
  </cols>
  <sheetData>
    <row r="1" spans="1:3">
      <c r="A1" s="1" t="s">
        <v>562</v>
      </c>
      <c r="B1" s="2" t="s">
        <v>1</v>
      </c>
    </row>
    <row r="2" spans="1:3">
      <c r="B2" s="2" t="s">
        <v>563</v>
      </c>
      <c r="C2" s="2" t="s">
        <v>421</v>
      </c>
    </row>
    <row r="3" spans="1:3">
      <c r="A3" s="3" t="s">
        <v>564</v>
      </c>
    </row>
    <row r="4" spans="1:3">
      <c r="A4" s="4" t="s">
        <v>565</v>
      </c>
      <c r="B4" s="6" t="n">
        <v>2</v>
      </c>
    </row>
    <row r="5" spans="1:3">
      <c r="A5" s="3" t="s">
        <v>566</v>
      </c>
    </row>
    <row r="6" spans="1:3">
      <c r="A6" s="4" t="s">
        <v>567</v>
      </c>
      <c r="B6" s="11" t="n">
        <v>126100000</v>
      </c>
      <c r="C6" s="11" t="n">
        <v>121100000</v>
      </c>
    </row>
    <row r="7" spans="1:3">
      <c r="A7" s="4" t="s">
        <v>568</v>
      </c>
      <c r="B7" s="6" t="n">
        <v>109500000</v>
      </c>
      <c r="C7" s="6" t="n">
        <v>5600000</v>
      </c>
    </row>
    <row r="8" spans="1:3">
      <c r="A8" s="4" t="s">
        <v>63</v>
      </c>
      <c r="B8" s="6" t="n">
        <v>-2300000</v>
      </c>
      <c r="C8" s="6" t="n">
        <v>-600000</v>
      </c>
    </row>
    <row r="9" spans="1:3">
      <c r="A9" s="4" t="s">
        <v>569</v>
      </c>
      <c r="B9" s="6" t="n">
        <v>233300000</v>
      </c>
      <c r="C9" s="6" t="n">
        <v>126100000</v>
      </c>
    </row>
    <row r="10" spans="1:3">
      <c r="A10" s="4" t="s">
        <v>570</v>
      </c>
    </row>
    <row r="11" spans="1:3">
      <c r="A11" s="3" t="s">
        <v>564</v>
      </c>
    </row>
    <row r="12" spans="1:3">
      <c r="A12" s="4" t="s">
        <v>571</v>
      </c>
      <c r="B12" s="6" t="n">
        <v>2700000</v>
      </c>
    </row>
    <row r="13" spans="1:3">
      <c r="A13" s="3" t="s">
        <v>566</v>
      </c>
    </row>
    <row r="14" spans="1:3">
      <c r="A14" s="4" t="s">
        <v>567</v>
      </c>
      <c r="B14" s="6" t="n">
        <v>5300000</v>
      </c>
      <c r="C14" s="6" t="n">
        <v>6000000</v>
      </c>
    </row>
    <row r="15" spans="1:3">
      <c r="A15" s="4" t="s">
        <v>568</v>
      </c>
      <c r="B15" s="6" t="n">
        <v>0</v>
      </c>
      <c r="C15" s="6" t="n">
        <v>0</v>
      </c>
    </row>
    <row r="16" spans="1:3">
      <c r="A16" s="4" t="s">
        <v>63</v>
      </c>
      <c r="B16" s="6" t="n">
        <v>-500000</v>
      </c>
      <c r="C16" s="6" t="n">
        <v>-700000</v>
      </c>
    </row>
    <row r="17" spans="1:3">
      <c r="A17" s="4" t="s">
        <v>569</v>
      </c>
      <c r="B17" s="6" t="n">
        <v>4800000</v>
      </c>
      <c r="C17" s="6" t="n">
        <v>5300000</v>
      </c>
    </row>
    <row r="18" spans="1:3">
      <c r="A18" s="4" t="s">
        <v>572</v>
      </c>
    </row>
    <row r="19" spans="1:3">
      <c r="A19" s="3" t="s">
        <v>564</v>
      </c>
    </row>
    <row r="20" spans="1:3">
      <c r="A20" s="4" t="s">
        <v>571</v>
      </c>
      <c r="B20" s="6" t="n">
        <v>0</v>
      </c>
    </row>
    <row r="21" spans="1:3">
      <c r="A21" s="3" t="s">
        <v>566</v>
      </c>
    </row>
    <row r="22" spans="1:3">
      <c r="A22" s="4" t="s">
        <v>567</v>
      </c>
      <c r="B22" s="6" t="n">
        <v>120800000</v>
      </c>
      <c r="C22" s="6" t="n">
        <v>115100000</v>
      </c>
    </row>
    <row r="23" spans="1:3">
      <c r="A23" s="4" t="s">
        <v>568</v>
      </c>
      <c r="B23" s="6" t="n">
        <v>109500000</v>
      </c>
      <c r="C23" s="6" t="n">
        <v>5600000</v>
      </c>
    </row>
    <row r="24" spans="1:3">
      <c r="A24" s="4" t="s">
        <v>63</v>
      </c>
      <c r="B24" s="6" t="n">
        <v>-1800000</v>
      </c>
      <c r="C24" s="6" t="n">
        <v>100000</v>
      </c>
    </row>
    <row r="25" spans="1:3">
      <c r="A25" s="4" t="s">
        <v>569</v>
      </c>
      <c r="B25" s="11" t="n">
        <v>228500000</v>
      </c>
      <c r="C25" s="11" t="n">
        <v>1208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5"/>
    <col customWidth="1" max="2" min="2" width="80"/>
    <col customWidth="1" max="3" min="3" width="16"/>
    <col customWidth="1" max="4" min="4" width="14"/>
    <col customWidth="1" max="5" min="5" width="14"/>
  </cols>
  <sheetData>
    <row r="1" spans="1:5">
      <c r="A1" s="1" t="s">
        <v>573</v>
      </c>
      <c r="C1" s="2" t="s">
        <v>1</v>
      </c>
    </row>
    <row r="2" spans="1:5">
      <c r="C2" s="2" t="s">
        <v>2</v>
      </c>
      <c r="D2" s="2" t="s">
        <v>30</v>
      </c>
      <c r="E2" s="2" t="s">
        <v>31</v>
      </c>
    </row>
    <row r="3" spans="1:5">
      <c r="A3" s="3" t="s">
        <v>574</v>
      </c>
    </row>
    <row r="4" spans="1:5">
      <c r="A4" s="4" t="s">
        <v>575</v>
      </c>
      <c r="C4" s="7" t="n">
        <v>197.8</v>
      </c>
      <c r="D4" s="7" t="n">
        <v>80.8</v>
      </c>
    </row>
    <row r="5" spans="1:5">
      <c r="A5" s="4" t="s">
        <v>576</v>
      </c>
      <c r="B5" s="4" t="s">
        <v>577</v>
      </c>
      <c r="C5" s="8" t="n">
        <v>19.5</v>
      </c>
      <c r="D5" s="8" t="n">
        <v>13.3</v>
      </c>
    </row>
    <row r="6" spans="1:5">
      <c r="A6" s="4" t="s">
        <v>578</v>
      </c>
      <c r="C6" s="8" t="n">
        <v>178.3</v>
      </c>
      <c r="D6" s="8" t="n">
        <v>67.5</v>
      </c>
    </row>
    <row r="7" spans="1:5">
      <c r="A7" s="4" t="s">
        <v>579</v>
      </c>
      <c r="C7" s="8" t="n">
        <v>5.6</v>
      </c>
      <c r="D7" s="8" t="n">
        <v>3.1</v>
      </c>
      <c r="E7" s="7" t="n">
        <v>0.6</v>
      </c>
    </row>
    <row r="8" spans="1:5">
      <c r="A8" s="3" t="s">
        <v>580</v>
      </c>
    </row>
    <row r="9" spans="1:5">
      <c r="A9" s="6" t="n">
        <v>2016</v>
      </c>
      <c r="C9" s="8" t="n">
        <v>12.3</v>
      </c>
    </row>
    <row r="10" spans="1:5">
      <c r="A10" s="6" t="n">
        <v>2017</v>
      </c>
      <c r="C10" s="8" t="n">
        <v>11.9</v>
      </c>
    </row>
    <row r="11" spans="1:5">
      <c r="A11" s="6" t="n">
        <v>2018</v>
      </c>
      <c r="C11" s="8" t="n">
        <v>11.9</v>
      </c>
    </row>
    <row r="12" spans="1:5">
      <c r="A12" s="6" t="n">
        <v>2019</v>
      </c>
      <c r="C12" s="8" t="n">
        <v>11.8</v>
      </c>
    </row>
    <row r="13" spans="1:5">
      <c r="A13" s="6" t="n">
        <v>2020</v>
      </c>
      <c r="C13" s="8" t="n">
        <v>11.5</v>
      </c>
    </row>
    <row r="14" spans="1:5">
      <c r="A14" s="4" t="s">
        <v>581</v>
      </c>
    </row>
    <row r="15" spans="1:5">
      <c r="A15" s="3" t="s">
        <v>582</v>
      </c>
    </row>
    <row r="16" spans="1:5">
      <c r="A16" s="4" t="s">
        <v>583</v>
      </c>
      <c r="C16" s="8" t="n">
        <v>35.6</v>
      </c>
      <c r="D16" s="8" t="n">
        <v>21.8</v>
      </c>
    </row>
    <row r="17" spans="1:5">
      <c r="A17" s="4" t="s">
        <v>584</v>
      </c>
    </row>
    <row r="18" spans="1:5">
      <c r="A18" s="3" t="s">
        <v>574</v>
      </c>
    </row>
    <row r="19" spans="1:5">
      <c r="A19" s="4" t="s">
        <v>575</v>
      </c>
      <c r="C19" s="6" t="n">
        <v>10</v>
      </c>
      <c r="D19" s="6" t="n">
        <v>10</v>
      </c>
    </row>
    <row r="20" spans="1:5">
      <c r="A20" s="4" t="s">
        <v>576</v>
      </c>
      <c r="B20" s="4" t="s">
        <v>577</v>
      </c>
      <c r="C20" s="6" t="n">
        <v>10</v>
      </c>
      <c r="D20" s="6" t="n">
        <v>10</v>
      </c>
    </row>
    <row r="21" spans="1:5">
      <c r="A21" s="4" t="s">
        <v>578</v>
      </c>
      <c r="C21" s="6" t="n">
        <v>0</v>
      </c>
      <c r="D21" s="6" t="n">
        <v>0</v>
      </c>
    </row>
    <row r="22" spans="1:5">
      <c r="A22" s="4" t="s">
        <v>585</v>
      </c>
    </row>
    <row r="23" spans="1:5">
      <c r="A23" s="3" t="s">
        <v>574</v>
      </c>
    </row>
    <row r="24" spans="1:5">
      <c r="A24" s="4" t="s">
        <v>575</v>
      </c>
      <c r="C24" s="8" t="n">
        <v>167.7</v>
      </c>
      <c r="D24" s="8" t="n">
        <v>52.4</v>
      </c>
    </row>
    <row r="25" spans="1:5">
      <c r="A25" s="4" t="s">
        <v>576</v>
      </c>
      <c r="B25" s="4" t="s">
        <v>577</v>
      </c>
      <c r="C25" s="8" t="n">
        <v>6.4</v>
      </c>
      <c r="D25" s="8" t="n">
        <v>2.1</v>
      </c>
    </row>
    <row r="26" spans="1:5">
      <c r="A26" s="4" t="s">
        <v>578</v>
      </c>
      <c r="C26" s="8" t="n">
        <v>161.3</v>
      </c>
      <c r="D26" s="8" t="n">
        <v>50.3</v>
      </c>
    </row>
    <row r="27" spans="1:5">
      <c r="A27" s="4" t="s">
        <v>586</v>
      </c>
    </row>
    <row r="28" spans="1:5">
      <c r="A28" s="3" t="s">
        <v>574</v>
      </c>
    </row>
    <row r="29" spans="1:5">
      <c r="A29" s="4" t="s">
        <v>575</v>
      </c>
      <c r="C29" s="6" t="n">
        <v>16</v>
      </c>
      <c r="D29" s="6" t="n">
        <v>16</v>
      </c>
    </row>
    <row r="30" spans="1:5">
      <c r="A30" s="4" t="s">
        <v>576</v>
      </c>
      <c r="B30" s="4" t="s">
        <v>577</v>
      </c>
      <c r="C30" s="8" t="n">
        <v>2.4</v>
      </c>
      <c r="D30" s="8" t="n">
        <v>1.2</v>
      </c>
    </row>
    <row r="31" spans="1:5">
      <c r="A31" s="4" t="s">
        <v>578</v>
      </c>
      <c r="C31" s="8" t="n">
        <v>13.6</v>
      </c>
      <c r="D31" s="8" t="n">
        <v>14.8</v>
      </c>
    </row>
    <row r="32" spans="1:5">
      <c r="A32" s="4" t="s">
        <v>587</v>
      </c>
    </row>
    <row r="33" spans="1:5">
      <c r="A33" s="3" t="s">
        <v>574</v>
      </c>
    </row>
    <row r="34" spans="1:5">
      <c r="A34" s="4" t="s">
        <v>575</v>
      </c>
      <c r="C34" s="8" t="n">
        <v>0.9</v>
      </c>
      <c r="D34" s="8" t="n">
        <v>0.9</v>
      </c>
    </row>
    <row r="35" spans="1:5">
      <c r="A35" s="4" t="s">
        <v>576</v>
      </c>
      <c r="B35" s="4" t="s">
        <v>577</v>
      </c>
      <c r="C35" s="8" t="n">
        <v>0.5</v>
      </c>
      <c r="D35" s="6" t="n">
        <v>0</v>
      </c>
    </row>
    <row r="36" spans="1:5">
      <c r="A36" s="4" t="s">
        <v>578</v>
      </c>
      <c r="C36" s="8" t="n">
        <v>0.4</v>
      </c>
      <c r="D36" s="8" t="n">
        <v>0.9</v>
      </c>
    </row>
    <row r="37" spans="1:5">
      <c r="A37" s="4" t="s">
        <v>588</v>
      </c>
    </row>
    <row r="38" spans="1:5">
      <c r="A38" s="3" t="s">
        <v>574</v>
      </c>
    </row>
    <row r="39" spans="1:5">
      <c r="A39" s="4" t="s">
        <v>575</v>
      </c>
      <c r="C39" s="8" t="n">
        <v>1.7</v>
      </c>
      <c r="D39" s="6" t="n">
        <v>0</v>
      </c>
    </row>
    <row r="40" spans="1:5">
      <c r="A40" s="4" t="s">
        <v>576</v>
      </c>
      <c r="B40" s="4" t="s">
        <v>577</v>
      </c>
      <c r="C40" s="8" t="n">
        <v>0.1</v>
      </c>
      <c r="D40" s="6" t="n">
        <v>0</v>
      </c>
    </row>
    <row r="41" spans="1:5">
      <c r="A41" s="4" t="s">
        <v>578</v>
      </c>
      <c r="C41" s="8" t="n">
        <v>1.6</v>
      </c>
      <c r="D41" s="6" t="n">
        <v>0</v>
      </c>
    </row>
    <row r="42" spans="1:5">
      <c r="A42" s="4" t="s">
        <v>589</v>
      </c>
    </row>
    <row r="43" spans="1:5">
      <c r="A43" s="3" t="s">
        <v>574</v>
      </c>
    </row>
    <row r="44" spans="1:5">
      <c r="A44" s="4" t="s">
        <v>575</v>
      </c>
      <c r="C44" s="8" t="n">
        <v>1.5</v>
      </c>
      <c r="D44" s="8" t="n">
        <v>1.5</v>
      </c>
    </row>
    <row r="45" spans="1:5">
      <c r="A45" s="4" t="s">
        <v>576</v>
      </c>
      <c r="B45" s="4" t="s">
        <v>577</v>
      </c>
      <c r="C45" s="8" t="n">
        <v>0.1</v>
      </c>
      <c r="D45" s="6" t="n">
        <v>0</v>
      </c>
    </row>
    <row r="46" spans="1:5">
      <c r="A46" s="4" t="s">
        <v>578</v>
      </c>
      <c r="C46" s="7" t="n">
        <v>1.4</v>
      </c>
      <c r="D46" s="7" t="n">
        <v>1.5</v>
      </c>
    </row>
    <row r="47" spans="1:5">
      <c r="A47" t="n"/>
    </row>
    <row r="48" spans="1:5">
      <c r="A48" s="4" t="s">
        <v>577</v>
      </c>
      <c r="B48" s="4" t="s">
        <v>590</v>
      </c>
    </row>
  </sheetData>
  <mergeCells count="4">
    <mergeCell ref="A1:B2"/>
    <mergeCell ref="C1:E1"/>
    <mergeCell ref="A47:D47"/>
    <mergeCell ref="B48:D4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1</v>
      </c>
      <c r="B1" s="2" t="s">
        <v>2</v>
      </c>
      <c r="C1" s="2" t="s">
        <v>30</v>
      </c>
    </row>
    <row r="2" spans="1:3">
      <c r="A2" s="3" t="s">
        <v>217</v>
      </c>
    </row>
    <row r="3" spans="1:3">
      <c r="A3" s="4" t="s">
        <v>592</v>
      </c>
      <c r="B3" s="7" t="n">
        <v>2.5</v>
      </c>
      <c r="C3" s="7" t="n">
        <v>3.8</v>
      </c>
    </row>
    <row r="4" spans="1:3">
      <c r="A4" s="4" t="s">
        <v>593</v>
      </c>
      <c r="B4" s="8" t="n">
        <v>2.6</v>
      </c>
      <c r="C4" s="8" t="n">
        <v>2.5</v>
      </c>
    </row>
    <row r="5" spans="1:3">
      <c r="A5" s="4" t="s">
        <v>594</v>
      </c>
      <c r="B5" s="8" t="n">
        <v>9.6</v>
      </c>
      <c r="C5" s="8" t="n">
        <v>10.3</v>
      </c>
    </row>
    <row r="6" spans="1:3">
      <c r="A6" s="4" t="s">
        <v>525</v>
      </c>
      <c r="B6" s="8" t="n">
        <v>7.6</v>
      </c>
      <c r="C6" s="8" t="n">
        <v>3.8</v>
      </c>
    </row>
    <row r="7" spans="1:3">
      <c r="A7" s="4" t="s">
        <v>116</v>
      </c>
      <c r="B7" s="8" t="n">
        <v>22.3</v>
      </c>
      <c r="C7" s="8" t="n">
        <v>20.4</v>
      </c>
    </row>
    <row r="8" spans="1:3">
      <c r="A8" s="3" t="s">
        <v>595</v>
      </c>
    </row>
    <row r="9" spans="1:3">
      <c r="A9" s="4" t="s">
        <v>596</v>
      </c>
      <c r="B9" s="7" t="n">
        <v>9.9</v>
      </c>
      <c r="C9" s="7" t="n">
        <v>11.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7</v>
      </c>
      <c r="B1" s="2" t="s">
        <v>510</v>
      </c>
      <c r="J1" s="2" t="s">
        <v>1</v>
      </c>
    </row>
    <row r="2" spans="1:12">
      <c r="B2" s="2" t="s">
        <v>2</v>
      </c>
      <c r="C2" s="2" t="s">
        <v>511</v>
      </c>
      <c r="D2" s="2" t="s">
        <v>4</v>
      </c>
      <c r="E2" s="2" t="s">
        <v>512</v>
      </c>
      <c r="F2" s="2" t="s">
        <v>30</v>
      </c>
      <c r="G2" s="2" t="s">
        <v>513</v>
      </c>
      <c r="H2" s="2" t="s">
        <v>514</v>
      </c>
      <c r="I2" s="2" t="s">
        <v>515</v>
      </c>
      <c r="J2" s="2" t="s">
        <v>2</v>
      </c>
      <c r="K2" s="2" t="s">
        <v>30</v>
      </c>
      <c r="L2" s="2" t="s">
        <v>31</v>
      </c>
    </row>
    <row r="3" spans="1:12">
      <c r="A3" s="3" t="s">
        <v>598</v>
      </c>
    </row>
    <row r="4" spans="1:12">
      <c r="A4" s="4" t="s">
        <v>40</v>
      </c>
      <c r="B4" s="11" t="n">
        <v>4100000</v>
      </c>
      <c r="C4" s="11" t="n">
        <v>1300000</v>
      </c>
      <c r="D4" s="11" t="n">
        <v>5200000</v>
      </c>
      <c r="E4" s="11" t="n">
        <v>4000000</v>
      </c>
      <c r="F4" s="11" t="n">
        <v>6500000</v>
      </c>
      <c r="G4" s="11" t="n">
        <v>3300000</v>
      </c>
      <c r="H4" s="11" t="n">
        <v>3200000</v>
      </c>
      <c r="I4" s="11" t="n">
        <v>100000</v>
      </c>
      <c r="J4" s="11" t="n">
        <v>14600000</v>
      </c>
      <c r="K4" s="11" t="n">
        <v>13100000</v>
      </c>
      <c r="L4" s="11" t="n">
        <v>41300000</v>
      </c>
    </row>
    <row r="5" spans="1:12">
      <c r="A5" s="3" t="s">
        <v>599</v>
      </c>
    </row>
    <row r="6" spans="1:12">
      <c r="A6" s="4" t="s">
        <v>600</v>
      </c>
      <c r="E6" s="11" t="n">
        <v>8700000</v>
      </c>
      <c r="I6" s="11" t="n">
        <v>4700000</v>
      </c>
      <c r="J6" s="6" t="n">
        <v>8700000</v>
      </c>
      <c r="K6" s="6" t="n">
        <v>4700000</v>
      </c>
    </row>
    <row r="7" spans="1:12">
      <c r="A7" s="4" t="s">
        <v>601</v>
      </c>
      <c r="J7" s="6" t="n">
        <v>8000000</v>
      </c>
      <c r="K7" s="6" t="n">
        <v>11200000</v>
      </c>
    </row>
    <row r="8" spans="1:12">
      <c r="A8" s="4" t="s">
        <v>602</v>
      </c>
      <c r="J8" s="6" t="n">
        <v>-8300000</v>
      </c>
      <c r="K8" s="6" t="n">
        <v>-6300000</v>
      </c>
    </row>
    <row r="9" spans="1:12">
      <c r="A9" s="4" t="s">
        <v>603</v>
      </c>
      <c r="J9" s="6" t="n">
        <v>-700000</v>
      </c>
      <c r="K9" s="6" t="n">
        <v>-900000</v>
      </c>
    </row>
    <row r="10" spans="1:12">
      <c r="A10" s="4" t="s">
        <v>604</v>
      </c>
      <c r="B10" s="11" t="n">
        <v>7700000</v>
      </c>
      <c r="F10" s="11" t="n">
        <v>8700000</v>
      </c>
      <c r="J10" s="6" t="n">
        <v>7700000</v>
      </c>
      <c r="K10" s="6" t="n">
        <v>8700000</v>
      </c>
      <c r="L10" s="6" t="n">
        <v>4700000</v>
      </c>
    </row>
    <row r="11" spans="1:12">
      <c r="A11" s="4" t="s">
        <v>570</v>
      </c>
    </row>
    <row r="12" spans="1:12">
      <c r="A12" s="3" t="s">
        <v>598</v>
      </c>
    </row>
    <row r="13" spans="1:12">
      <c r="A13" s="4" t="s">
        <v>40</v>
      </c>
      <c r="J13" s="6" t="n">
        <v>14400000</v>
      </c>
      <c r="K13" s="6" t="n">
        <v>11300000</v>
      </c>
      <c r="L13" s="6" t="n">
        <v>41000000</v>
      </c>
    </row>
    <row r="14" spans="1:12">
      <c r="A14" s="4" t="s">
        <v>605</v>
      </c>
    </row>
    <row r="15" spans="1:12">
      <c r="A15" s="3" t="s">
        <v>598</v>
      </c>
    </row>
    <row r="16" spans="1:12">
      <c r="A16" s="4" t="s">
        <v>40</v>
      </c>
      <c r="L16" s="6" t="n">
        <v>37200000</v>
      </c>
    </row>
    <row r="17" spans="1:12">
      <c r="A17" s="4" t="s">
        <v>606</v>
      </c>
    </row>
    <row r="18" spans="1:12">
      <c r="A18" s="3" t="s">
        <v>598</v>
      </c>
    </row>
    <row r="19" spans="1:12">
      <c r="A19" s="4" t="s">
        <v>40</v>
      </c>
      <c r="J19" s="6" t="n">
        <v>7800000</v>
      </c>
      <c r="K19" s="6" t="n">
        <v>9400000</v>
      </c>
    </row>
    <row r="20" spans="1:12">
      <c r="A20" s="4" t="s">
        <v>607</v>
      </c>
    </row>
    <row r="21" spans="1:12">
      <c r="A21" s="3" t="s">
        <v>598</v>
      </c>
    </row>
    <row r="22" spans="1:12">
      <c r="A22" s="4" t="s">
        <v>40</v>
      </c>
      <c r="L22" s="6" t="n">
        <v>3800000</v>
      </c>
    </row>
    <row r="23" spans="1:12">
      <c r="A23" s="4" t="s">
        <v>608</v>
      </c>
    </row>
    <row r="24" spans="1:12">
      <c r="A24" s="3" t="s">
        <v>598</v>
      </c>
    </row>
    <row r="25" spans="1:12">
      <c r="A25" s="4" t="s">
        <v>40</v>
      </c>
      <c r="J25" s="6" t="n">
        <v>1400000</v>
      </c>
    </row>
    <row r="26" spans="1:12">
      <c r="A26" s="4" t="s">
        <v>609</v>
      </c>
    </row>
    <row r="27" spans="1:12">
      <c r="A27" s="3" t="s">
        <v>598</v>
      </c>
    </row>
    <row r="28" spans="1:12">
      <c r="A28" s="4" t="s">
        <v>40</v>
      </c>
      <c r="J28" s="6" t="n">
        <v>5200000</v>
      </c>
    </row>
    <row r="29" spans="1:12">
      <c r="A29" s="4" t="s">
        <v>610</v>
      </c>
    </row>
    <row r="30" spans="1:12">
      <c r="A30" s="3" t="s">
        <v>598</v>
      </c>
    </row>
    <row r="31" spans="1:12">
      <c r="A31" s="4" t="s">
        <v>40</v>
      </c>
      <c r="K31" s="6" t="n">
        <v>1000000</v>
      </c>
    </row>
    <row r="32" spans="1:12">
      <c r="A32" s="4" t="s">
        <v>611</v>
      </c>
    </row>
    <row r="33" spans="1:12">
      <c r="A33" s="3" t="s">
        <v>598</v>
      </c>
    </row>
    <row r="34" spans="1:12">
      <c r="A34" s="4" t="s">
        <v>40</v>
      </c>
      <c r="K34" s="6" t="n">
        <v>900000</v>
      </c>
    </row>
    <row r="35" spans="1:12">
      <c r="A35" s="4" t="s">
        <v>572</v>
      </c>
    </row>
    <row r="36" spans="1:12">
      <c r="A36" s="3" t="s">
        <v>598</v>
      </c>
    </row>
    <row r="37" spans="1:12">
      <c r="A37" s="4" t="s">
        <v>40</v>
      </c>
      <c r="J37" s="6" t="n">
        <v>-200000</v>
      </c>
      <c r="K37" s="6" t="n">
        <v>400000</v>
      </c>
      <c r="L37" s="6" t="n">
        <v>0</v>
      </c>
    </row>
    <row r="38" spans="1:12">
      <c r="A38" s="4" t="s">
        <v>612</v>
      </c>
    </row>
    <row r="39" spans="1:12">
      <c r="A39" s="3" t="s">
        <v>598</v>
      </c>
    </row>
    <row r="40" spans="1:12">
      <c r="A40" s="4" t="s">
        <v>40</v>
      </c>
      <c r="J40" s="11" t="n">
        <v>400000</v>
      </c>
      <c r="K40" s="11" t="n">
        <v>1400000</v>
      </c>
      <c r="L40" s="11" t="n">
        <v>30000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3</v>
      </c>
      <c r="B1" s="2" t="s">
        <v>2</v>
      </c>
      <c r="C1" s="2" t="s">
        <v>30</v>
      </c>
    </row>
    <row r="2" spans="1:3">
      <c r="A2" s="3" t="s">
        <v>614</v>
      </c>
    </row>
    <row r="3" spans="1:3">
      <c r="A3" s="4" t="s">
        <v>116</v>
      </c>
      <c r="B3" s="7" t="n">
        <v>580.2</v>
      </c>
      <c r="C3" s="7" t="n">
        <v>440.1</v>
      </c>
    </row>
    <row r="4" spans="1:3">
      <c r="A4" s="4" t="s">
        <v>615</v>
      </c>
      <c r="B4" s="8" t="n">
        <v>-8.699999999999999</v>
      </c>
      <c r="C4" s="8" t="n">
        <v>-2.2</v>
      </c>
    </row>
    <row r="5" spans="1:3">
      <c r="A5" s="4" t="s">
        <v>615</v>
      </c>
      <c r="B5" s="8" t="n">
        <v>-3.3</v>
      </c>
      <c r="C5" s="8" t="n">
        <v>-2.3</v>
      </c>
    </row>
    <row r="6" spans="1:3">
      <c r="A6" s="4" t="s">
        <v>94</v>
      </c>
      <c r="B6" s="8" t="n">
        <v>568.2</v>
      </c>
      <c r="C6" s="8" t="n">
        <v>435.6</v>
      </c>
    </row>
    <row r="7" spans="1:3">
      <c r="A7" s="4" t="s">
        <v>616</v>
      </c>
    </row>
    <row r="8" spans="1:3">
      <c r="A8" s="3" t="s">
        <v>614</v>
      </c>
    </row>
    <row r="9" spans="1:3">
      <c r="A9" s="4" t="s">
        <v>116</v>
      </c>
      <c r="B9" s="8" t="n">
        <v>11.4</v>
      </c>
      <c r="C9" s="8" t="n">
        <v>14.6</v>
      </c>
    </row>
    <row r="10" spans="1:3">
      <c r="A10" s="4" t="s">
        <v>617</v>
      </c>
    </row>
    <row r="11" spans="1:3">
      <c r="A11" s="3" t="s">
        <v>614</v>
      </c>
    </row>
    <row r="12" spans="1:3">
      <c r="A12" s="4" t="s">
        <v>116</v>
      </c>
      <c r="B12" s="6" t="n">
        <v>0</v>
      </c>
      <c r="C12" s="8" t="n">
        <v>0.4</v>
      </c>
    </row>
    <row r="13" spans="1:3">
      <c r="A13" s="4" t="s">
        <v>618</v>
      </c>
    </row>
    <row r="14" spans="1:3">
      <c r="A14" s="3" t="s">
        <v>614</v>
      </c>
    </row>
    <row r="15" spans="1:3">
      <c r="A15" s="4" t="s">
        <v>116</v>
      </c>
      <c r="B15" s="6" t="n">
        <v>60</v>
      </c>
      <c r="C15" s="6" t="n">
        <v>0</v>
      </c>
    </row>
    <row r="16" spans="1:3">
      <c r="A16" s="4" t="s">
        <v>619</v>
      </c>
    </row>
    <row r="17" spans="1:3">
      <c r="A17" s="3" t="s">
        <v>614</v>
      </c>
    </row>
    <row r="18" spans="1:3">
      <c r="A18" s="4" t="s">
        <v>116</v>
      </c>
      <c r="B18" s="8" t="n">
        <v>249.4</v>
      </c>
      <c r="C18" s="6" t="n">
        <v>0</v>
      </c>
    </row>
    <row r="19" spans="1:3">
      <c r="A19" s="4" t="s">
        <v>620</v>
      </c>
    </row>
    <row r="20" spans="1:3">
      <c r="A20" s="3" t="s">
        <v>614</v>
      </c>
    </row>
    <row r="21" spans="1:3">
      <c r="A21" s="4" t="s">
        <v>116</v>
      </c>
      <c r="B21" s="6" t="n">
        <v>197</v>
      </c>
      <c r="C21" s="6" t="n">
        <v>354</v>
      </c>
    </row>
    <row r="22" spans="1:3">
      <c r="A22" s="4" t="s">
        <v>621</v>
      </c>
    </row>
    <row r="23" spans="1:3">
      <c r="A23" s="3" t="s">
        <v>614</v>
      </c>
    </row>
    <row r="24" spans="1:3">
      <c r="A24" s="4" t="s">
        <v>116</v>
      </c>
      <c r="B24" s="7" t="n">
        <v>62.4</v>
      </c>
      <c r="C24" s="7" t="n">
        <v>71.0999999999999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H110"/>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 customWidth="1" max="6" min="6" width="14"/>
    <col customWidth="1" max="7" min="7" width="21"/>
    <col customWidth="1" max="8" min="8" width="21"/>
  </cols>
  <sheetData>
    <row r="1" spans="1:8">
      <c r="A1" s="1" t="s">
        <v>622</v>
      </c>
      <c r="B1" s="2" t="s">
        <v>623</v>
      </c>
      <c r="D1" s="2" t="s">
        <v>1</v>
      </c>
    </row>
    <row r="2" spans="1:8">
      <c r="B2" s="2" t="s">
        <v>624</v>
      </c>
      <c r="C2" s="2" t="s">
        <v>422</v>
      </c>
      <c r="D2" s="2" t="s">
        <v>624</v>
      </c>
      <c r="E2" s="2" t="s">
        <v>422</v>
      </c>
      <c r="F2" s="2" t="s">
        <v>625</v>
      </c>
      <c r="G2" s="2" t="s">
        <v>419</v>
      </c>
      <c r="H2" s="2" t="s">
        <v>421</v>
      </c>
    </row>
    <row r="3" spans="1:8">
      <c r="A3" s="3" t="s">
        <v>614</v>
      </c>
    </row>
    <row r="4" spans="1:8">
      <c r="A4" s="4" t="s">
        <v>626</v>
      </c>
      <c r="G4" s="4" t="s">
        <v>627</v>
      </c>
    </row>
    <row r="5" spans="1:8">
      <c r="A5" s="4" t="s">
        <v>628</v>
      </c>
      <c r="G5" s="4" t="s">
        <v>629</v>
      </c>
    </row>
    <row r="6" spans="1:8">
      <c r="A6" s="4" t="s">
        <v>630</v>
      </c>
      <c r="G6" s="4" t="s">
        <v>631</v>
      </c>
    </row>
    <row r="7" spans="1:8">
      <c r="A7" s="4" t="s">
        <v>632</v>
      </c>
      <c r="B7" s="11" t="n">
        <v>580200000</v>
      </c>
      <c r="D7" s="11" t="n">
        <v>580200000</v>
      </c>
      <c r="H7" s="11" t="n">
        <v>440100000</v>
      </c>
    </row>
    <row r="8" spans="1:8">
      <c r="A8" s="4" t="s">
        <v>633</v>
      </c>
      <c r="B8" s="11" t="n">
        <v>50000000</v>
      </c>
      <c r="D8" s="11" t="n">
        <v>50000000</v>
      </c>
    </row>
    <row r="9" spans="1:8">
      <c r="A9" s="4" t="s">
        <v>616</v>
      </c>
    </row>
    <row r="10" spans="1:8">
      <c r="A10" s="3" t="s">
        <v>614</v>
      </c>
    </row>
    <row r="11" spans="1:8">
      <c r="A11" s="4" t="s">
        <v>634</v>
      </c>
      <c r="B11" s="4" t="s">
        <v>635</v>
      </c>
      <c r="D11" s="4" t="s">
        <v>635</v>
      </c>
      <c r="H11" s="4" t="s">
        <v>636</v>
      </c>
    </row>
    <row r="12" spans="1:8">
      <c r="A12" s="4" t="s">
        <v>632</v>
      </c>
      <c r="B12" s="11" t="n">
        <v>11400000</v>
      </c>
      <c r="D12" s="11" t="n">
        <v>11400000</v>
      </c>
      <c r="H12" s="11" t="n">
        <v>14600000</v>
      </c>
    </row>
    <row r="13" spans="1:8">
      <c r="A13" s="4" t="s">
        <v>617</v>
      </c>
    </row>
    <row r="14" spans="1:8">
      <c r="A14" s="3" t="s">
        <v>614</v>
      </c>
    </row>
    <row r="15" spans="1:8">
      <c r="A15" s="4" t="s">
        <v>634</v>
      </c>
      <c r="B15" s="4" t="s">
        <v>637</v>
      </c>
      <c r="D15" s="4" t="s">
        <v>637</v>
      </c>
      <c r="H15" s="4" t="s">
        <v>638</v>
      </c>
    </row>
    <row r="16" spans="1:8">
      <c r="A16" s="4" t="s">
        <v>639</v>
      </c>
      <c r="B16" s="11" t="n">
        <v>28900000</v>
      </c>
      <c r="D16" s="11" t="n">
        <v>28900000</v>
      </c>
      <c r="H16" s="11" t="n">
        <v>30800000</v>
      </c>
    </row>
    <row r="17" spans="1:8">
      <c r="A17" s="4" t="s">
        <v>632</v>
      </c>
      <c r="B17" s="6" t="n">
        <v>0</v>
      </c>
      <c r="D17" s="11" t="n">
        <v>0</v>
      </c>
      <c r="H17" s="6" t="n">
        <v>400000</v>
      </c>
    </row>
    <row r="18" spans="1:8">
      <c r="A18" s="4" t="s">
        <v>435</v>
      </c>
    </row>
    <row r="19" spans="1:8">
      <c r="A19" s="3" t="s">
        <v>614</v>
      </c>
    </row>
    <row r="20" spans="1:8">
      <c r="A20" s="4" t="s">
        <v>640</v>
      </c>
      <c r="G20" s="11" t="n">
        <v>1000000000</v>
      </c>
    </row>
    <row r="21" spans="1:8">
      <c r="A21" s="4" t="s">
        <v>641</v>
      </c>
    </row>
    <row r="22" spans="1:8">
      <c r="A22" s="3" t="s">
        <v>614</v>
      </c>
    </row>
    <row r="23" spans="1:8">
      <c r="A23" s="4" t="s">
        <v>642</v>
      </c>
      <c r="G23" s="8" t="n">
        <v>3.5</v>
      </c>
    </row>
    <row r="24" spans="1:8">
      <c r="A24" s="4" t="s">
        <v>643</v>
      </c>
    </row>
    <row r="25" spans="1:8">
      <c r="A25" s="3" t="s">
        <v>614</v>
      </c>
    </row>
    <row r="26" spans="1:8">
      <c r="A26" s="4" t="s">
        <v>644</v>
      </c>
      <c r="G26" s="6" t="n">
        <v>3</v>
      </c>
    </row>
    <row r="27" spans="1:8">
      <c r="A27" s="4" t="s">
        <v>618</v>
      </c>
    </row>
    <row r="28" spans="1:8">
      <c r="A28" s="3" t="s">
        <v>614</v>
      </c>
    </row>
    <row r="29" spans="1:8">
      <c r="A29" s="4" t="s">
        <v>645</v>
      </c>
      <c r="G29" s="11" t="n">
        <v>100000000</v>
      </c>
    </row>
    <row r="30" spans="1:8">
      <c r="A30" s="4" t="s">
        <v>646</v>
      </c>
      <c r="B30" s="11" t="n">
        <v>40000000</v>
      </c>
    </row>
    <row r="31" spans="1:8">
      <c r="A31" s="4" t="s">
        <v>647</v>
      </c>
      <c r="B31" s="4" t="s">
        <v>648</v>
      </c>
      <c r="D31" s="4" t="s">
        <v>648</v>
      </c>
    </row>
    <row r="32" spans="1:8">
      <c r="A32" s="4" t="s">
        <v>632</v>
      </c>
      <c r="B32" s="11" t="n">
        <v>60000000</v>
      </c>
      <c r="D32" s="11" t="n">
        <v>60000000</v>
      </c>
      <c r="H32" s="6" t="n">
        <v>0</v>
      </c>
    </row>
    <row r="33" spans="1:8">
      <c r="A33" s="4" t="s">
        <v>619</v>
      </c>
    </row>
    <row r="34" spans="1:8">
      <c r="A34" s="3" t="s">
        <v>614</v>
      </c>
    </row>
    <row r="35" spans="1:8">
      <c r="A35" s="4" t="s">
        <v>645</v>
      </c>
      <c r="G35" s="6" t="n">
        <v>250000000</v>
      </c>
    </row>
    <row r="36" spans="1:8">
      <c r="A36" s="4" t="s">
        <v>647</v>
      </c>
      <c r="B36" s="4" t="s">
        <v>649</v>
      </c>
      <c r="D36" s="4" t="s">
        <v>649</v>
      </c>
    </row>
    <row r="37" spans="1:8">
      <c r="A37" s="4" t="s">
        <v>632</v>
      </c>
      <c r="B37" s="11" t="n">
        <v>249400000</v>
      </c>
      <c r="D37" s="11" t="n">
        <v>249400000</v>
      </c>
      <c r="H37" s="11" t="n">
        <v>0</v>
      </c>
    </row>
    <row r="38" spans="1:8">
      <c r="A38" s="4" t="s">
        <v>650</v>
      </c>
    </row>
    <row r="39" spans="1:8">
      <c r="A39" s="3" t="s">
        <v>614</v>
      </c>
    </row>
    <row r="40" spans="1:8">
      <c r="A40" s="4" t="s">
        <v>640</v>
      </c>
      <c r="C40" s="11" t="n">
        <v>500000000</v>
      </c>
      <c r="E40" s="11" t="n">
        <v>500000000</v>
      </c>
    </row>
    <row r="41" spans="1:8">
      <c r="A41" s="4" t="s">
        <v>647</v>
      </c>
      <c r="H41" s="4" t="s">
        <v>651</v>
      </c>
    </row>
    <row r="42" spans="1:8">
      <c r="A42" s="4" t="s">
        <v>652</v>
      </c>
      <c r="E42" s="4" t="s">
        <v>557</v>
      </c>
    </row>
    <row r="43" spans="1:8">
      <c r="A43" s="4" t="s">
        <v>653</v>
      </c>
      <c r="C43" s="11" t="n">
        <v>200000000</v>
      </c>
      <c r="E43" s="11" t="n">
        <v>200000000</v>
      </c>
    </row>
    <row r="44" spans="1:8">
      <c r="A44" s="4" t="s">
        <v>654</v>
      </c>
      <c r="C44" s="4" t="s">
        <v>655</v>
      </c>
    </row>
    <row r="45" spans="1:8">
      <c r="A45" s="4" t="s">
        <v>656</v>
      </c>
      <c r="C45" s="4" t="s">
        <v>657</v>
      </c>
    </row>
    <row r="46" spans="1:8">
      <c r="A46" s="4" t="s">
        <v>658</v>
      </c>
      <c r="C46" s="4" t="s">
        <v>659</v>
      </c>
    </row>
    <row r="47" spans="1:8">
      <c r="A47" s="4" t="s">
        <v>660</v>
      </c>
      <c r="C47" s="4" t="s">
        <v>661</v>
      </c>
    </row>
    <row r="48" spans="1:8">
      <c r="A48" s="4" t="s">
        <v>662</v>
      </c>
      <c r="C48" s="4" t="s">
        <v>637</v>
      </c>
    </row>
    <row r="49" spans="1:8">
      <c r="A49" s="4" t="s">
        <v>632</v>
      </c>
      <c r="B49" s="6" t="n">
        <v>197000000</v>
      </c>
      <c r="D49" s="6" t="n">
        <v>197000000</v>
      </c>
      <c r="H49" s="11" t="n">
        <v>354000000</v>
      </c>
    </row>
    <row r="50" spans="1:8">
      <c r="A50" s="4" t="s">
        <v>663</v>
      </c>
    </row>
    <row r="51" spans="1:8">
      <c r="A51" s="3" t="s">
        <v>614</v>
      </c>
    </row>
    <row r="52" spans="1:8">
      <c r="A52" s="4" t="s">
        <v>642</v>
      </c>
      <c r="C52" s="6" t="n">
        <v>3</v>
      </c>
      <c r="E52" s="6" t="n">
        <v>3</v>
      </c>
    </row>
    <row r="53" spans="1:8">
      <c r="A53" s="4" t="s">
        <v>664</v>
      </c>
    </row>
    <row r="54" spans="1:8">
      <c r="A54" s="3" t="s">
        <v>614</v>
      </c>
    </row>
    <row r="55" spans="1:8">
      <c r="A55" s="4" t="s">
        <v>644</v>
      </c>
      <c r="C55" s="10" t="n">
        <v>3.5</v>
      </c>
      <c r="E55" s="10" t="n">
        <v>3.5</v>
      </c>
    </row>
    <row r="56" spans="1:8">
      <c r="A56" s="4" t="s">
        <v>665</v>
      </c>
    </row>
    <row r="57" spans="1:8">
      <c r="A57" s="3" t="s">
        <v>614</v>
      </c>
    </row>
    <row r="58" spans="1:8">
      <c r="A58" s="4" t="s">
        <v>640</v>
      </c>
      <c r="C58" s="11" t="n">
        <v>300000000</v>
      </c>
      <c r="E58" s="11" t="n">
        <v>300000000</v>
      </c>
    </row>
    <row r="59" spans="1:8">
      <c r="A59" s="4" t="s">
        <v>666</v>
      </c>
    </row>
    <row r="60" spans="1:8">
      <c r="A60" s="3" t="s">
        <v>614</v>
      </c>
    </row>
    <row r="61" spans="1:8">
      <c r="A61" s="4" t="s">
        <v>647</v>
      </c>
      <c r="H61" s="4" t="s">
        <v>667</v>
      </c>
    </row>
    <row r="62" spans="1:8">
      <c r="A62" s="4" t="s">
        <v>632</v>
      </c>
      <c r="B62" s="11" t="n">
        <v>62400000</v>
      </c>
      <c r="D62" s="11" t="n">
        <v>62400000</v>
      </c>
      <c r="H62" s="11" t="n">
        <v>71100000</v>
      </c>
    </row>
    <row r="63" spans="1:8">
      <c r="A63" s="4" t="s">
        <v>668</v>
      </c>
    </row>
    <row r="64" spans="1:8">
      <c r="A64" s="3" t="s">
        <v>614</v>
      </c>
    </row>
    <row r="65" spans="1:8">
      <c r="A65" s="4" t="s">
        <v>640</v>
      </c>
      <c r="G65" s="11" t="n">
        <v>650000000</v>
      </c>
    </row>
    <row r="66" spans="1:8">
      <c r="A66" s="4" t="s">
        <v>669</v>
      </c>
    </row>
    <row r="67" spans="1:8">
      <c r="A67" s="3" t="s">
        <v>614</v>
      </c>
    </row>
    <row r="68" spans="1:8">
      <c r="A68" s="4" t="s">
        <v>647</v>
      </c>
      <c r="B68" s="4" t="s">
        <v>670</v>
      </c>
      <c r="D68" s="4" t="s">
        <v>670</v>
      </c>
    </row>
    <row r="69" spans="1:8">
      <c r="A69" s="4" t="s">
        <v>671</v>
      </c>
    </row>
    <row r="70" spans="1:8">
      <c r="A70" s="3" t="s">
        <v>614</v>
      </c>
    </row>
    <row r="71" spans="1:8">
      <c r="A71" s="4" t="s">
        <v>647</v>
      </c>
      <c r="B71" s="4" t="s">
        <v>659</v>
      </c>
      <c r="D71" s="4" t="s">
        <v>659</v>
      </c>
    </row>
    <row r="72" spans="1:8">
      <c r="A72" s="4" t="s">
        <v>672</v>
      </c>
    </row>
    <row r="73" spans="1:8">
      <c r="A73" s="3" t="s">
        <v>614</v>
      </c>
    </row>
    <row r="74" spans="1:8">
      <c r="A74" s="4" t="s">
        <v>673</v>
      </c>
      <c r="D74" s="4" t="s">
        <v>657</v>
      </c>
    </row>
    <row r="75" spans="1:8">
      <c r="A75" s="4" t="s">
        <v>674</v>
      </c>
    </row>
    <row r="76" spans="1:8">
      <c r="A76" s="3" t="s">
        <v>614</v>
      </c>
    </row>
    <row r="77" spans="1:8">
      <c r="A77" s="4" t="s">
        <v>673</v>
      </c>
      <c r="D77" s="4" t="s">
        <v>675</v>
      </c>
    </row>
    <row r="78" spans="1:8">
      <c r="A78" s="4" t="s">
        <v>676</v>
      </c>
    </row>
    <row r="79" spans="1:8">
      <c r="A79" s="3" t="s">
        <v>614</v>
      </c>
    </row>
    <row r="80" spans="1:8">
      <c r="A80" s="4" t="s">
        <v>673</v>
      </c>
      <c r="D80" s="4" t="s">
        <v>677</v>
      </c>
    </row>
    <row r="81" spans="1:8">
      <c r="A81" s="4" t="s">
        <v>678</v>
      </c>
    </row>
    <row r="82" spans="1:8">
      <c r="A82" s="3" t="s">
        <v>614</v>
      </c>
    </row>
    <row r="83" spans="1:8">
      <c r="A83" s="4" t="s">
        <v>673</v>
      </c>
      <c r="D83" s="4" t="s">
        <v>679</v>
      </c>
    </row>
    <row r="84" spans="1:8">
      <c r="A84" s="4" t="s">
        <v>680</v>
      </c>
    </row>
    <row r="85" spans="1:8">
      <c r="A85" s="3" t="s">
        <v>614</v>
      </c>
    </row>
    <row r="86" spans="1:8">
      <c r="A86" s="4" t="s">
        <v>673</v>
      </c>
      <c r="D86" s="4" t="s">
        <v>657</v>
      </c>
    </row>
    <row r="87" spans="1:8">
      <c r="A87" s="4" t="s">
        <v>681</v>
      </c>
    </row>
    <row r="88" spans="1:8">
      <c r="A88" s="3" t="s">
        <v>614</v>
      </c>
    </row>
    <row r="89" spans="1:8">
      <c r="A89" s="4" t="s">
        <v>673</v>
      </c>
      <c r="D89" s="4" t="s">
        <v>675</v>
      </c>
    </row>
    <row r="90" spans="1:8">
      <c r="A90" s="4" t="s">
        <v>682</v>
      </c>
    </row>
    <row r="91" spans="1:8">
      <c r="A91" s="3" t="s">
        <v>614</v>
      </c>
    </row>
    <row r="92" spans="1:8">
      <c r="A92" s="4" t="s">
        <v>673</v>
      </c>
      <c r="D92" s="4" t="s">
        <v>683</v>
      </c>
    </row>
    <row r="93" spans="1:8">
      <c r="A93" s="4" t="s">
        <v>684</v>
      </c>
    </row>
    <row r="94" spans="1:8">
      <c r="A94" s="3" t="s">
        <v>614</v>
      </c>
    </row>
    <row r="95" spans="1:8">
      <c r="A95" s="4" t="s">
        <v>673</v>
      </c>
      <c r="D95" s="4" t="s">
        <v>657</v>
      </c>
    </row>
    <row r="96" spans="1:8">
      <c r="A96" s="4" t="s">
        <v>685</v>
      </c>
    </row>
    <row r="97" spans="1:8">
      <c r="A97" s="3" t="s">
        <v>614</v>
      </c>
    </row>
    <row r="98" spans="1:8">
      <c r="A98" s="4" t="s">
        <v>673</v>
      </c>
      <c r="D98" s="4" t="s">
        <v>686</v>
      </c>
    </row>
    <row r="99" spans="1:8">
      <c r="A99" s="4" t="s">
        <v>687</v>
      </c>
    </row>
    <row r="100" spans="1:8">
      <c r="A100" s="3" t="s">
        <v>614</v>
      </c>
    </row>
    <row r="101" spans="1:8">
      <c r="A101" s="4" t="s">
        <v>673</v>
      </c>
      <c r="D101" s="4" t="s">
        <v>677</v>
      </c>
    </row>
    <row r="102" spans="1:8">
      <c r="A102" s="4" t="s">
        <v>688</v>
      </c>
    </row>
    <row r="103" spans="1:8">
      <c r="A103" s="3" t="s">
        <v>614</v>
      </c>
    </row>
    <row r="104" spans="1:8">
      <c r="A104" s="4" t="s">
        <v>673</v>
      </c>
      <c r="D104" s="4" t="s">
        <v>683</v>
      </c>
    </row>
    <row r="105" spans="1:8">
      <c r="A105" s="4" t="s">
        <v>689</v>
      </c>
    </row>
    <row r="106" spans="1:8">
      <c r="A106" s="3" t="s">
        <v>614</v>
      </c>
    </row>
    <row r="107" spans="1:8">
      <c r="A107" s="4" t="s">
        <v>673</v>
      </c>
      <c r="D107" s="4" t="s">
        <v>657</v>
      </c>
    </row>
    <row r="108" spans="1:8">
      <c r="A108" s="4" t="s">
        <v>690</v>
      </c>
    </row>
    <row r="109" spans="1:8">
      <c r="A109" s="3" t="s">
        <v>614</v>
      </c>
    </row>
    <row r="110" spans="1:8">
      <c r="A110" s="4" t="s">
        <v>642</v>
      </c>
      <c r="F110" s="6" t="n">
        <v>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91</v>
      </c>
      <c r="B1" s="2" t="s">
        <v>2</v>
      </c>
      <c r="C1" s="2" t="s">
        <v>30</v>
      </c>
    </row>
    <row r="2" spans="1:3">
      <c r="A2" s="3" t="s">
        <v>692</v>
      </c>
    </row>
    <row r="3" spans="1:3">
      <c r="A3" s="6" t="n">
        <v>2016</v>
      </c>
      <c r="B3" s="11" t="n">
        <v>5</v>
      </c>
    </row>
    <row r="4" spans="1:3">
      <c r="A4" s="6" t="n">
        <v>2017</v>
      </c>
      <c r="B4" s="8" t="n">
        <v>4.9</v>
      </c>
    </row>
    <row r="5" spans="1:3">
      <c r="A5" s="6" t="n">
        <v>2018</v>
      </c>
      <c r="B5" s="8" t="n">
        <v>5.4</v>
      </c>
    </row>
    <row r="6" spans="1:3">
      <c r="A6" s="6" t="n">
        <v>2019</v>
      </c>
      <c r="B6" s="8" t="n">
        <v>5.1</v>
      </c>
    </row>
    <row r="7" spans="1:3">
      <c r="A7" s="6" t="n">
        <v>2020</v>
      </c>
      <c r="B7" s="8" t="n">
        <v>322.9</v>
      </c>
    </row>
    <row r="8" spans="1:3">
      <c r="A8" s="4" t="s">
        <v>693</v>
      </c>
      <c r="B8" s="8" t="n">
        <v>236.9</v>
      </c>
    </row>
    <row r="9" spans="1:3">
      <c r="A9" s="4" t="s">
        <v>116</v>
      </c>
      <c r="B9" s="7" t="n">
        <v>580.2</v>
      </c>
      <c r="C9" s="7" t="n">
        <v>44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7</v>
      </c>
      <c r="B1" s="2" t="s">
        <v>1</v>
      </c>
    </row>
    <row r="2" spans="1:4">
      <c r="B2" s="2" t="s">
        <v>2</v>
      </c>
      <c r="C2" s="2" t="s">
        <v>30</v>
      </c>
      <c r="D2" s="2" t="s">
        <v>31</v>
      </c>
    </row>
    <row r="3" spans="1:4">
      <c r="A3" s="3" t="s">
        <v>148</v>
      </c>
    </row>
    <row r="4" spans="1:4">
      <c r="A4" s="4" t="s">
        <v>149</v>
      </c>
      <c r="B4" s="9" t="n">
        <v>1.54</v>
      </c>
      <c r="C4" s="9" t="n">
        <v>1.46</v>
      </c>
      <c r="D4" s="9" t="n">
        <v>1.2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94</v>
      </c>
      <c r="B1" s="2" t="s">
        <v>468</v>
      </c>
      <c r="C1" s="2" t="s">
        <v>2</v>
      </c>
      <c r="D1" s="2" t="s">
        <v>30</v>
      </c>
    </row>
    <row r="2" spans="1:4">
      <c r="A2" s="3" t="s">
        <v>614</v>
      </c>
    </row>
    <row r="3" spans="1:4">
      <c r="A3" s="4" t="s">
        <v>434</v>
      </c>
      <c r="C3" s="7" t="n">
        <v>8.699999999999999</v>
      </c>
      <c r="D3" s="7" t="n">
        <v>2.2</v>
      </c>
    </row>
    <row r="4" spans="1:4">
      <c r="A4" s="3" t="s">
        <v>695</v>
      </c>
    </row>
    <row r="5" spans="1:4">
      <c r="A5" s="6" t="n">
        <v>2016</v>
      </c>
      <c r="C5" s="8" t="n">
        <v>1.7</v>
      </c>
    </row>
    <row r="6" spans="1:4">
      <c r="A6" s="6" t="n">
        <v>2017</v>
      </c>
      <c r="C6" s="8" t="n">
        <v>1.7</v>
      </c>
    </row>
    <row r="7" spans="1:4">
      <c r="A7" s="6" t="n">
        <v>2018</v>
      </c>
      <c r="C7" s="8" t="n">
        <v>1.7</v>
      </c>
    </row>
    <row r="8" spans="1:4">
      <c r="A8" s="6" t="n">
        <v>2019</v>
      </c>
      <c r="C8" s="8" t="n">
        <v>1.7</v>
      </c>
    </row>
    <row r="9" spans="1:4">
      <c r="A9" s="6" t="n">
        <v>2020</v>
      </c>
      <c r="C9" s="8" t="n">
        <v>1.4</v>
      </c>
    </row>
    <row r="10" spans="1:4">
      <c r="A10" s="4" t="s">
        <v>693</v>
      </c>
      <c r="C10" s="8" t="n">
        <v>0.5</v>
      </c>
    </row>
    <row r="11" spans="1:4">
      <c r="A11" s="4" t="s">
        <v>116</v>
      </c>
      <c r="C11" s="8" t="n">
        <v>8.699999999999999</v>
      </c>
      <c r="D11" s="8" t="n">
        <v>2.2</v>
      </c>
    </row>
    <row r="12" spans="1:4">
      <c r="A12" s="4" t="s">
        <v>435</v>
      </c>
    </row>
    <row r="13" spans="1:4">
      <c r="A13" s="3" t="s">
        <v>614</v>
      </c>
    </row>
    <row r="14" spans="1:4">
      <c r="A14" s="4" t="s">
        <v>436</v>
      </c>
      <c r="B14" s="7" t="n">
        <v>7.4</v>
      </c>
    </row>
    <row r="15" spans="1:4">
      <c r="A15" s="4" t="s">
        <v>696</v>
      </c>
    </row>
    <row r="16" spans="1:4">
      <c r="A16" s="3" t="s">
        <v>614</v>
      </c>
    </row>
    <row r="17" spans="1:4">
      <c r="A17" s="4" t="s">
        <v>697</v>
      </c>
      <c r="C17" s="8" t="n">
        <v>0.9</v>
      </c>
      <c r="D17" s="8" t="n">
        <v>0.6</v>
      </c>
    </row>
    <row r="18" spans="1:4">
      <c r="A18" s="4" t="s">
        <v>698</v>
      </c>
    </row>
    <row r="19" spans="1:4">
      <c r="A19" s="3" t="s">
        <v>614</v>
      </c>
    </row>
    <row r="20" spans="1:4">
      <c r="A20" s="4" t="s">
        <v>434</v>
      </c>
      <c r="C20" s="8" t="n">
        <v>-8.699999999999999</v>
      </c>
      <c r="D20" s="8" t="n">
        <v>-2.2</v>
      </c>
    </row>
    <row r="21" spans="1:4">
      <c r="A21" s="3" t="s">
        <v>695</v>
      </c>
    </row>
    <row r="22" spans="1:4">
      <c r="A22" s="4" t="s">
        <v>116</v>
      </c>
      <c r="C22" s="8" t="n">
        <v>-8.699999999999999</v>
      </c>
      <c r="D22" s="8" t="n">
        <v>-2.2</v>
      </c>
    </row>
    <row r="23" spans="1:4">
      <c r="A23" s="4" t="s">
        <v>699</v>
      </c>
    </row>
    <row r="24" spans="1:4">
      <c r="A24" s="3" t="s">
        <v>614</v>
      </c>
    </row>
    <row r="25" spans="1:4">
      <c r="A25" s="4" t="s">
        <v>434</v>
      </c>
      <c r="C25" s="8" t="n">
        <v>8.699999999999999</v>
      </c>
      <c r="D25" s="8" t="n">
        <v>2.2</v>
      </c>
    </row>
    <row r="26" spans="1:4">
      <c r="A26" s="3" t="s">
        <v>695</v>
      </c>
    </row>
    <row r="27" spans="1:4">
      <c r="A27" s="4" t="s">
        <v>116</v>
      </c>
      <c r="C27" s="7" t="n">
        <v>8.699999999999999</v>
      </c>
      <c r="D27" s="7" t="n">
        <v>2.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0</v>
      </c>
      <c r="B1" s="2" t="s">
        <v>2</v>
      </c>
      <c r="C1" s="2" t="s">
        <v>30</v>
      </c>
    </row>
    <row r="2" spans="1:3">
      <c r="A2" s="3" t="s">
        <v>701</v>
      </c>
    </row>
    <row r="3" spans="1:3">
      <c r="A3" s="4" t="s">
        <v>702</v>
      </c>
      <c r="B3" s="7" t="n">
        <v>0.7</v>
      </c>
      <c r="C3" s="7" t="n">
        <v>0.4</v>
      </c>
    </row>
    <row r="4" spans="1:3">
      <c r="A4" s="4" t="s">
        <v>703</v>
      </c>
      <c r="B4" s="8" t="n">
        <v>18.4</v>
      </c>
      <c r="C4" s="8" t="n">
        <v>9.300000000000001</v>
      </c>
    </row>
    <row r="5" spans="1:3">
      <c r="A5" s="4" t="s">
        <v>704</v>
      </c>
    </row>
    <row r="6" spans="1:3">
      <c r="A6" s="3" t="s">
        <v>701</v>
      </c>
    </row>
    <row r="7" spans="1:3">
      <c r="A7" s="4" t="s">
        <v>702</v>
      </c>
      <c r="B7" s="8" t="n">
        <v>0.7</v>
      </c>
      <c r="C7" s="8" t="n">
        <v>0.4</v>
      </c>
    </row>
    <row r="8" spans="1:3">
      <c r="A8" s="4" t="s">
        <v>705</v>
      </c>
    </row>
    <row r="9" spans="1:3">
      <c r="A9" s="3" t="s">
        <v>701</v>
      </c>
    </row>
    <row r="10" spans="1:3">
      <c r="A10" s="4" t="s">
        <v>702</v>
      </c>
      <c r="B10" s="6" t="n">
        <v>0</v>
      </c>
      <c r="C10" s="6" t="n">
        <v>0</v>
      </c>
    </row>
    <row r="11" spans="1:3">
      <c r="A11" s="4" t="s">
        <v>706</v>
      </c>
    </row>
    <row r="12" spans="1:3">
      <c r="A12" s="3" t="s">
        <v>701</v>
      </c>
    </row>
    <row r="13" spans="1:3">
      <c r="A13" s="4" t="s">
        <v>703</v>
      </c>
      <c r="B13" s="8" t="n">
        <v>10.8</v>
      </c>
      <c r="C13" s="8" t="n">
        <v>4.8</v>
      </c>
    </row>
    <row r="14" spans="1:3">
      <c r="A14" s="4" t="s">
        <v>707</v>
      </c>
    </row>
    <row r="15" spans="1:3">
      <c r="A15" s="3" t="s">
        <v>701</v>
      </c>
    </row>
    <row r="16" spans="1:3">
      <c r="A16" s="4" t="s">
        <v>703</v>
      </c>
      <c r="B16" s="6" t="n">
        <v>7</v>
      </c>
      <c r="C16" s="6" t="n">
        <v>4</v>
      </c>
    </row>
    <row r="17" spans="1:3">
      <c r="A17" s="4" t="s">
        <v>708</v>
      </c>
    </row>
    <row r="18" spans="1:3">
      <c r="A18" s="3" t="s">
        <v>701</v>
      </c>
    </row>
    <row r="19" spans="1:3">
      <c r="A19" s="4" t="s">
        <v>702</v>
      </c>
      <c r="B19" s="6" t="n">
        <v>0</v>
      </c>
      <c r="C19" s="6" t="n">
        <v>0</v>
      </c>
    </row>
    <row r="20" spans="1:3">
      <c r="A20" s="4" t="s">
        <v>709</v>
      </c>
    </row>
    <row r="21" spans="1:3">
      <c r="A21" s="3" t="s">
        <v>701</v>
      </c>
    </row>
    <row r="22" spans="1:3">
      <c r="A22" s="4" t="s">
        <v>703</v>
      </c>
      <c r="B22" s="7" t="n">
        <v>0.6</v>
      </c>
      <c r="C22" s="7" t="n">
        <v>0.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0</v>
      </c>
      <c r="B1" s="2" t="s">
        <v>1</v>
      </c>
    </row>
    <row r="2" spans="1:4">
      <c r="B2" s="2" t="s">
        <v>2</v>
      </c>
      <c r="C2" s="2" t="s">
        <v>30</v>
      </c>
      <c r="D2" s="2" t="s">
        <v>31</v>
      </c>
    </row>
    <row r="3" spans="1:4">
      <c r="A3" s="4" t="s">
        <v>711</v>
      </c>
    </row>
    <row r="4" spans="1:4">
      <c r="A4" s="3" t="s">
        <v>712</v>
      </c>
    </row>
    <row r="5" spans="1:4">
      <c r="A5" s="4" t="s">
        <v>713</v>
      </c>
      <c r="B5" s="7" t="n">
        <v>-24.9</v>
      </c>
      <c r="C5" s="7" t="n">
        <v>-4.8</v>
      </c>
      <c r="D5" s="7" t="n">
        <v>-7.1</v>
      </c>
    </row>
    <row r="6" spans="1:4">
      <c r="A6" s="4" t="s">
        <v>714</v>
      </c>
      <c r="B6" s="8" t="n">
        <v>-11.6</v>
      </c>
      <c r="C6" s="8" t="n">
        <v>-4.6</v>
      </c>
      <c r="D6" s="8" t="n">
        <v>-0.4</v>
      </c>
    </row>
    <row r="7" spans="1:4">
      <c r="A7" s="4" t="s">
        <v>715</v>
      </c>
    </row>
    <row r="8" spans="1:4">
      <c r="A8" s="3" t="s">
        <v>712</v>
      </c>
    </row>
    <row r="9" spans="1:4">
      <c r="A9" s="4" t="s">
        <v>716</v>
      </c>
      <c r="B9" s="8" t="n">
        <v>-1.5</v>
      </c>
      <c r="C9" s="8" t="n">
        <v>-0.7</v>
      </c>
      <c r="D9" s="8" t="n">
        <v>-0.1</v>
      </c>
    </row>
    <row r="10" spans="1:4">
      <c r="A10" s="4" t="s">
        <v>717</v>
      </c>
    </row>
    <row r="11" spans="1:4">
      <c r="A11" s="3" t="s">
        <v>712</v>
      </c>
    </row>
    <row r="12" spans="1:4">
      <c r="A12" s="4" t="s">
        <v>713</v>
      </c>
      <c r="B12" s="8" t="n">
        <v>-24.4</v>
      </c>
      <c r="C12" s="8" t="n">
        <v>-4.1</v>
      </c>
      <c r="D12" s="8" t="n">
        <v>-7.4</v>
      </c>
    </row>
    <row r="13" spans="1:4">
      <c r="A13" s="4" t="s">
        <v>718</v>
      </c>
    </row>
    <row r="14" spans="1:4">
      <c r="A14" s="3" t="s">
        <v>712</v>
      </c>
    </row>
    <row r="15" spans="1:4">
      <c r="A15" s="4" t="s">
        <v>714</v>
      </c>
      <c r="B15" s="8" t="n">
        <v>-11.1</v>
      </c>
      <c r="C15" s="8" t="n">
        <v>-4.6</v>
      </c>
      <c r="D15" s="8" t="n">
        <v>-0.4</v>
      </c>
    </row>
    <row r="16" spans="1:4">
      <c r="A16" s="4" t="s">
        <v>719</v>
      </c>
    </row>
    <row r="17" spans="1:4">
      <c r="A17" s="3" t="s">
        <v>712</v>
      </c>
    </row>
    <row r="18" spans="1:4">
      <c r="A18" s="4" t="s">
        <v>716</v>
      </c>
      <c r="B18" s="8" t="n">
        <v>-1.5</v>
      </c>
      <c r="C18" s="8" t="n">
        <v>-0.7</v>
      </c>
      <c r="D18" s="8" t="n">
        <v>-0.1</v>
      </c>
    </row>
    <row r="19" spans="1:4">
      <c r="A19" s="4" t="s">
        <v>720</v>
      </c>
    </row>
    <row r="20" spans="1:4">
      <c r="A20" s="3" t="s">
        <v>712</v>
      </c>
    </row>
    <row r="21" spans="1:4">
      <c r="A21" s="4" t="s">
        <v>713</v>
      </c>
      <c r="B21" s="8" t="n">
        <v>-0.5</v>
      </c>
      <c r="C21" s="8" t="n">
        <v>-0.7</v>
      </c>
      <c r="D21" s="8" t="n">
        <v>0.3</v>
      </c>
    </row>
    <row r="22" spans="1:4">
      <c r="A22" s="4" t="s">
        <v>721</v>
      </c>
    </row>
    <row r="23" spans="1:4">
      <c r="A23" s="3" t="s">
        <v>712</v>
      </c>
    </row>
    <row r="24" spans="1:4">
      <c r="A24" s="4" t="s">
        <v>714</v>
      </c>
      <c r="B24" s="8" t="n">
        <v>-0.5</v>
      </c>
      <c r="C24" s="6" t="n">
        <v>0</v>
      </c>
      <c r="D24" s="6" t="n">
        <v>0</v>
      </c>
    </row>
    <row r="25" spans="1:4">
      <c r="A25" s="4" t="s">
        <v>722</v>
      </c>
    </row>
    <row r="26" spans="1:4">
      <c r="A26" s="3" t="s">
        <v>712</v>
      </c>
    </row>
    <row r="27" spans="1:4">
      <c r="A27" s="4" t="s">
        <v>716</v>
      </c>
      <c r="B27" s="11" t="n">
        <v>0</v>
      </c>
      <c r="C27" s="11" t="n">
        <v>0</v>
      </c>
      <c r="D27" s="11"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723</v>
      </c>
      <c r="B1" s="2" t="s">
        <v>2</v>
      </c>
      <c r="C1" s="2" t="s">
        <v>30</v>
      </c>
    </row>
    <row r="2" spans="1:3">
      <c r="A2" s="3" t="s">
        <v>229</v>
      </c>
    </row>
    <row r="3" spans="1:3">
      <c r="A3" s="4" t="s">
        <v>724</v>
      </c>
      <c r="B3" s="7" t="n">
        <v>38.3</v>
      </c>
      <c r="C3" s="7" t="n">
        <v>26.9</v>
      </c>
    </row>
    <row r="4" spans="1:3">
      <c r="A4" s="4" t="s">
        <v>725</v>
      </c>
      <c r="B4" s="8" t="n">
        <v>47.2</v>
      </c>
      <c r="C4" s="8" t="n">
        <v>49.5</v>
      </c>
    </row>
    <row r="5" spans="1:3">
      <c r="A5" s="4" t="s">
        <v>116</v>
      </c>
      <c r="B5" s="7" t="n">
        <v>85.5</v>
      </c>
      <c r="C5" s="7" t="n">
        <v>76.4000000000000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6</v>
      </c>
      <c r="B1" s="2" t="s">
        <v>1</v>
      </c>
    </row>
    <row r="2" spans="1:4">
      <c r="B2" s="2" t="s">
        <v>2</v>
      </c>
      <c r="C2" s="2" t="s">
        <v>30</v>
      </c>
      <c r="D2" s="2" t="s">
        <v>31</v>
      </c>
    </row>
    <row r="3" spans="1:4">
      <c r="A3" s="3" t="s">
        <v>232</v>
      </c>
    </row>
    <row r="4" spans="1:4">
      <c r="A4" s="4" t="s">
        <v>727</v>
      </c>
      <c r="B4" s="7" t="n">
        <v>41.6</v>
      </c>
      <c r="C4" s="11" t="n">
        <v>31</v>
      </c>
      <c r="D4" s="7" t="n">
        <v>57.7</v>
      </c>
    </row>
    <row r="5" spans="1:4">
      <c r="A5" s="4" t="s">
        <v>728</v>
      </c>
      <c r="B5" s="8" t="n">
        <v>63.9</v>
      </c>
      <c r="C5" s="8" t="n">
        <v>77.2</v>
      </c>
      <c r="D5" s="6" t="n">
        <v>70</v>
      </c>
    </row>
    <row r="6" spans="1:4">
      <c r="A6" s="4" t="s">
        <v>44</v>
      </c>
      <c r="B6" s="7" t="n">
        <v>105.5</v>
      </c>
      <c r="C6" s="7" t="n">
        <v>108.2</v>
      </c>
      <c r="D6" s="7" t="n">
        <v>127.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9</v>
      </c>
      <c r="B1" s="2" t="s">
        <v>1</v>
      </c>
    </row>
    <row r="2" spans="1:4">
      <c r="B2" s="2" t="s">
        <v>2</v>
      </c>
      <c r="C2" s="2" t="s">
        <v>30</v>
      </c>
      <c r="D2" s="2" t="s">
        <v>31</v>
      </c>
    </row>
    <row r="3" spans="1:4">
      <c r="A3" s="3" t="s">
        <v>730</v>
      </c>
    </row>
    <row r="4" spans="1:4">
      <c r="A4" s="4" t="s">
        <v>731</v>
      </c>
      <c r="B4" s="11" t="n">
        <v>13</v>
      </c>
      <c r="C4" s="7" t="n">
        <v>6.6</v>
      </c>
      <c r="D4" s="7" t="n">
        <v>13.6</v>
      </c>
    </row>
    <row r="5" spans="1:4">
      <c r="A5" s="4" t="s">
        <v>732</v>
      </c>
      <c r="B5" s="8" t="n">
        <v>1.1</v>
      </c>
      <c r="C5" s="8" t="n">
        <v>0.6</v>
      </c>
      <c r="D5" s="8" t="n">
        <v>0.9</v>
      </c>
    </row>
    <row r="6" spans="1:4">
      <c r="A6" s="4" t="s">
        <v>728</v>
      </c>
      <c r="B6" s="8" t="n">
        <v>14.2</v>
      </c>
      <c r="C6" s="6" t="n">
        <v>10</v>
      </c>
      <c r="D6" s="8" t="n">
        <v>21.2</v>
      </c>
    </row>
    <row r="7" spans="1:4">
      <c r="A7" s="4" t="s">
        <v>733</v>
      </c>
      <c r="B7" s="8" t="n">
        <v>28.3</v>
      </c>
      <c r="C7" s="8" t="n">
        <v>17.2</v>
      </c>
      <c r="D7" s="8" t="n">
        <v>35.7</v>
      </c>
    </row>
    <row r="8" spans="1:4">
      <c r="A8" s="3" t="s">
        <v>734</v>
      </c>
    </row>
    <row r="9" spans="1:4">
      <c r="A9" s="4" t="s">
        <v>731</v>
      </c>
      <c r="B9" s="8" t="n">
        <v>-5.8</v>
      </c>
      <c r="C9" s="6" t="n">
        <v>3</v>
      </c>
      <c r="D9" s="8" t="n">
        <v>-0.2</v>
      </c>
    </row>
    <row r="10" spans="1:4">
      <c r="A10" s="4" t="s">
        <v>732</v>
      </c>
      <c r="B10" s="8" t="n">
        <v>0.1</v>
      </c>
      <c r="C10" s="8" t="n">
        <v>-0.8</v>
      </c>
      <c r="D10" s="6" t="n">
        <v>0</v>
      </c>
    </row>
    <row r="11" spans="1:4">
      <c r="A11" s="4" t="s">
        <v>728</v>
      </c>
      <c r="B11" s="6" t="n">
        <v>-1</v>
      </c>
      <c r="C11" s="8" t="n">
        <v>1.1</v>
      </c>
      <c r="D11" s="8" t="n">
        <v>17.5</v>
      </c>
    </row>
    <row r="12" spans="1:4">
      <c r="A12" s="4" t="s">
        <v>735</v>
      </c>
      <c r="B12" s="8" t="n">
        <v>-6.7</v>
      </c>
      <c r="C12" s="8" t="n">
        <v>3.3</v>
      </c>
      <c r="D12" s="8" t="n">
        <v>17.3</v>
      </c>
    </row>
    <row r="13" spans="1:4">
      <c r="A13" s="4" t="s">
        <v>45</v>
      </c>
      <c r="B13" s="7" t="n">
        <v>21.6</v>
      </c>
      <c r="C13" s="7" t="n">
        <v>20.5</v>
      </c>
      <c r="D13" s="11" t="n">
        <v>5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6</v>
      </c>
      <c r="B1" s="2" t="s">
        <v>1</v>
      </c>
    </row>
    <row r="2" spans="1:4">
      <c r="B2" s="2" t="s">
        <v>2</v>
      </c>
      <c r="C2" s="2" t="s">
        <v>30</v>
      </c>
      <c r="D2" s="2" t="s">
        <v>31</v>
      </c>
    </row>
    <row r="3" spans="1:4">
      <c r="A3" s="3" t="s">
        <v>737</v>
      </c>
    </row>
    <row r="4" spans="1:4">
      <c r="A4" s="4" t="s">
        <v>738</v>
      </c>
      <c r="B4" s="7" t="n">
        <v>36.9</v>
      </c>
      <c r="C4" s="7" t="n">
        <v>37.9</v>
      </c>
      <c r="D4" s="7" t="n">
        <v>44.7</v>
      </c>
    </row>
    <row r="5" spans="1:4">
      <c r="A5" s="4" t="s">
        <v>739</v>
      </c>
      <c r="B5" s="8" t="n">
        <v>-16.2</v>
      </c>
      <c r="C5" s="8" t="n">
        <v>-15.4</v>
      </c>
      <c r="D5" s="6" t="n">
        <v>9</v>
      </c>
    </row>
    <row r="6" spans="1:4">
      <c r="A6" s="4" t="s">
        <v>740</v>
      </c>
      <c r="B6" s="8" t="n">
        <v>-1.5</v>
      </c>
      <c r="C6" s="6" t="n">
        <v>-1</v>
      </c>
      <c r="D6" s="6" t="n">
        <v>0</v>
      </c>
    </row>
    <row r="7" spans="1:4">
      <c r="A7" s="4" t="s">
        <v>741</v>
      </c>
      <c r="B7" s="8" t="n">
        <v>1.4</v>
      </c>
      <c r="C7" s="8" t="n">
        <v>0.4</v>
      </c>
      <c r="D7" s="8" t="n">
        <v>1.2</v>
      </c>
    </row>
    <row r="8" spans="1:4">
      <c r="A8" s="4" t="s">
        <v>742</v>
      </c>
      <c r="B8" s="6" t="n">
        <v>1</v>
      </c>
      <c r="C8" s="8" t="n">
        <v>-1.4</v>
      </c>
      <c r="D8" s="8" t="n">
        <v>-1.9</v>
      </c>
    </row>
    <row r="9" spans="1:4">
      <c r="A9" s="4" t="s">
        <v>45</v>
      </c>
      <c r="B9" s="7" t="n">
        <v>21.6</v>
      </c>
      <c r="C9" s="7" t="n">
        <v>20.5</v>
      </c>
      <c r="D9" s="11" t="n">
        <v>53</v>
      </c>
    </row>
    <row r="10" spans="1:4">
      <c r="A10" s="3" t="s">
        <v>743</v>
      </c>
    </row>
    <row r="11" spans="1:4">
      <c r="A11" s="4" t="s">
        <v>738</v>
      </c>
      <c r="B11" s="4" t="s">
        <v>744</v>
      </c>
      <c r="C11" s="4" t="s">
        <v>744</v>
      </c>
      <c r="D11" s="4" t="s">
        <v>744</v>
      </c>
    </row>
    <row r="12" spans="1:4">
      <c r="A12" s="4" t="s">
        <v>739</v>
      </c>
      <c r="B12" s="4" t="s">
        <v>745</v>
      </c>
      <c r="C12" s="4" t="s">
        <v>746</v>
      </c>
      <c r="D12" s="4" t="s">
        <v>747</v>
      </c>
    </row>
    <row r="13" spans="1:4">
      <c r="A13" s="4" t="s">
        <v>740</v>
      </c>
      <c r="B13" s="4" t="s">
        <v>748</v>
      </c>
      <c r="C13" s="4" t="s">
        <v>749</v>
      </c>
      <c r="D13" s="4" t="s">
        <v>750</v>
      </c>
    </row>
    <row r="14" spans="1:4">
      <c r="A14" s="4" t="s">
        <v>741</v>
      </c>
      <c r="B14" s="4" t="s">
        <v>751</v>
      </c>
      <c r="C14" s="4" t="s">
        <v>752</v>
      </c>
      <c r="D14" s="4" t="s">
        <v>753</v>
      </c>
    </row>
    <row r="15" spans="1:4">
      <c r="A15" s="4" t="s">
        <v>742</v>
      </c>
      <c r="B15" s="4" t="s">
        <v>631</v>
      </c>
      <c r="C15" s="4" t="s">
        <v>748</v>
      </c>
      <c r="D15" s="4" t="s">
        <v>748</v>
      </c>
    </row>
    <row r="16" spans="1:4">
      <c r="A16" s="4" t="s">
        <v>45</v>
      </c>
      <c r="B16" s="4" t="s">
        <v>754</v>
      </c>
      <c r="C16" s="4" t="s">
        <v>755</v>
      </c>
      <c r="D16" s="4" t="s">
        <v>75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7</v>
      </c>
      <c r="B1" s="2" t="s">
        <v>2</v>
      </c>
      <c r="C1" s="2" t="s">
        <v>30</v>
      </c>
    </row>
    <row r="2" spans="1:3">
      <c r="A2" s="3" t="s">
        <v>758</v>
      </c>
    </row>
    <row r="3" spans="1:3">
      <c r="A3" s="4" t="s">
        <v>759</v>
      </c>
      <c r="B3" s="7" t="n">
        <v>3.4</v>
      </c>
      <c r="C3" s="7" t="n">
        <v>4.4</v>
      </c>
    </row>
    <row r="4" spans="1:3">
      <c r="A4" s="4" t="s">
        <v>760</v>
      </c>
      <c r="B4" s="8" t="n">
        <v>3.9</v>
      </c>
      <c r="C4" s="8" t="n">
        <v>4.5</v>
      </c>
    </row>
    <row r="5" spans="1:3">
      <c r="A5" s="4" t="s">
        <v>761</v>
      </c>
      <c r="B5" s="8" t="n">
        <v>1.7</v>
      </c>
      <c r="C5" s="8" t="n">
        <v>0.6</v>
      </c>
    </row>
    <row r="6" spans="1:3">
      <c r="A6" s="4" t="s">
        <v>762</v>
      </c>
      <c r="B6" s="8" t="n">
        <v>20.6</v>
      </c>
      <c r="C6" s="8" t="n">
        <v>19.6</v>
      </c>
    </row>
    <row r="7" spans="1:3">
      <c r="A7" s="4" t="s">
        <v>225</v>
      </c>
      <c r="B7" s="8" t="n">
        <v>5.5</v>
      </c>
      <c r="C7" s="8" t="n">
        <v>2.2</v>
      </c>
    </row>
    <row r="8" spans="1:3">
      <c r="A8" s="4" t="s">
        <v>763</v>
      </c>
      <c r="B8" s="8" t="n">
        <v>25.9</v>
      </c>
      <c r="C8" s="8" t="n">
        <v>26.6</v>
      </c>
    </row>
    <row r="9" spans="1:3">
      <c r="A9" s="4" t="s">
        <v>764</v>
      </c>
      <c r="B9" s="6" t="n">
        <v>1</v>
      </c>
      <c r="C9" s="6" t="n">
        <v>0</v>
      </c>
    </row>
    <row r="10" spans="1:3">
      <c r="A10" s="4" t="s">
        <v>765</v>
      </c>
      <c r="B10" s="8" t="n">
        <v>0.8</v>
      </c>
      <c r="C10" s="6" t="n">
        <v>0</v>
      </c>
    </row>
    <row r="11" spans="1:3">
      <c r="A11" s="4" t="s">
        <v>766</v>
      </c>
      <c r="B11" s="8" t="n">
        <v>62.8</v>
      </c>
      <c r="C11" s="8" t="n">
        <v>57.9</v>
      </c>
    </row>
    <row r="12" spans="1:3">
      <c r="A12" s="4" t="s">
        <v>767</v>
      </c>
      <c r="B12" s="8" t="n">
        <v>-33.8</v>
      </c>
      <c r="C12" s="8" t="n">
        <v>-37.2</v>
      </c>
    </row>
    <row r="13" spans="1:3">
      <c r="A13" s="4" t="s">
        <v>768</v>
      </c>
      <c r="B13" s="6" t="n">
        <v>29</v>
      </c>
      <c r="C13" s="8" t="n">
        <v>20.7</v>
      </c>
    </row>
    <row r="14" spans="1:3">
      <c r="A14" s="3" t="s">
        <v>769</v>
      </c>
    </row>
    <row r="15" spans="1:3">
      <c r="A15" s="4" t="s">
        <v>770</v>
      </c>
      <c r="B15" s="8" t="n">
        <v>-72.7</v>
      </c>
      <c r="C15" s="8" t="n">
        <v>-81.59999999999999</v>
      </c>
    </row>
    <row r="16" spans="1:3">
      <c r="A16" s="4" t="s">
        <v>765</v>
      </c>
      <c r="B16" s="8" t="n">
        <v>-1.5</v>
      </c>
      <c r="C16" s="8" t="n">
        <v>-1.3</v>
      </c>
    </row>
    <row r="17" spans="1:3">
      <c r="A17" s="4" t="s">
        <v>771</v>
      </c>
      <c r="B17" s="8" t="n">
        <v>-74.2</v>
      </c>
      <c r="C17" s="8" t="n">
        <v>-82.90000000000001</v>
      </c>
    </row>
    <row r="18" spans="1:3">
      <c r="A18" s="4" t="s">
        <v>772</v>
      </c>
      <c r="B18" s="7" t="n">
        <v>45.2</v>
      </c>
      <c r="C18" s="7" t="n">
        <v>62.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773</v>
      </c>
      <c r="B1" s="2" t="s">
        <v>1</v>
      </c>
    </row>
    <row r="2" spans="1:3">
      <c r="B2" s="2" t="s">
        <v>2</v>
      </c>
      <c r="C2" s="2" t="s">
        <v>30</v>
      </c>
    </row>
    <row r="3" spans="1:3">
      <c r="A3" s="3" t="s">
        <v>774</v>
      </c>
    </row>
    <row r="4" spans="1:3">
      <c r="A4" s="4" t="s">
        <v>775</v>
      </c>
      <c r="B4" s="7" t="n">
        <v>16.7</v>
      </c>
      <c r="C4" s="7" t="n">
        <v>26.6</v>
      </c>
    </row>
    <row r="5" spans="1:3">
      <c r="A5" s="4" t="s">
        <v>776</v>
      </c>
      <c r="B5" s="4" t="s">
        <v>487</v>
      </c>
    </row>
    <row r="6" spans="1:3">
      <c r="A6" s="4" t="s">
        <v>777</v>
      </c>
      <c r="B6" s="7" t="n">
        <v>33.8</v>
      </c>
      <c r="C6" s="8" t="n">
        <v>37.2</v>
      </c>
    </row>
    <row r="7" spans="1:3">
      <c r="A7" s="4" t="s">
        <v>778</v>
      </c>
    </row>
    <row r="8" spans="1:3">
      <c r="A8" s="3" t="s">
        <v>774</v>
      </c>
    </row>
    <row r="9" spans="1:3">
      <c r="A9" s="4" t="s">
        <v>777</v>
      </c>
      <c r="B9" s="8" t="n">
        <v>0.6</v>
      </c>
    </row>
    <row r="10" spans="1:3">
      <c r="A10" s="4" t="s">
        <v>779</v>
      </c>
    </row>
    <row r="11" spans="1:3">
      <c r="A11" s="3" t="s">
        <v>774</v>
      </c>
    </row>
    <row r="12" spans="1:3">
      <c r="A12" s="4" t="s">
        <v>775</v>
      </c>
      <c r="B12" s="8" t="n">
        <v>1.7</v>
      </c>
      <c r="C12" s="8" t="n">
        <v>5.5</v>
      </c>
    </row>
    <row r="13" spans="1:3">
      <c r="A13" s="4" t="s">
        <v>780</v>
      </c>
    </row>
    <row r="14" spans="1:3">
      <c r="A14" s="3" t="s">
        <v>774</v>
      </c>
    </row>
    <row r="15" spans="1:3">
      <c r="A15" s="4" t="s">
        <v>775</v>
      </c>
      <c r="B15" s="8" t="n">
        <v>0.4</v>
      </c>
      <c r="C15" s="8" t="n">
        <v>0.7</v>
      </c>
    </row>
    <row r="16" spans="1:3">
      <c r="A16" s="4" t="s">
        <v>781</v>
      </c>
    </row>
    <row r="17" spans="1:3">
      <c r="A17" s="3" t="s">
        <v>774</v>
      </c>
    </row>
    <row r="18" spans="1:3">
      <c r="A18" s="4" t="s">
        <v>775</v>
      </c>
      <c r="B18" s="8" t="n">
        <v>9.699999999999999</v>
      </c>
      <c r="C18" s="8" t="n">
        <v>12.2</v>
      </c>
    </row>
    <row r="19" spans="1:3">
      <c r="A19" s="4" t="s">
        <v>782</v>
      </c>
    </row>
    <row r="20" spans="1:3">
      <c r="A20" s="3" t="s">
        <v>774</v>
      </c>
    </row>
    <row r="21" spans="1:3">
      <c r="A21" s="4" t="s">
        <v>775</v>
      </c>
      <c r="B21" s="8" t="n">
        <v>4.9</v>
      </c>
      <c r="C21" s="7" t="n">
        <v>8.199999999999999</v>
      </c>
    </row>
    <row r="22" spans="1:3">
      <c r="A22" s="4" t="s">
        <v>783</v>
      </c>
    </row>
    <row r="23" spans="1:3">
      <c r="A23" s="3" t="s">
        <v>774</v>
      </c>
    </row>
    <row r="24" spans="1:3">
      <c r="A24" s="4" t="s">
        <v>784</v>
      </c>
      <c r="B24" s="8" t="n">
        <v>8.6</v>
      </c>
    </row>
    <row r="25" spans="1:3">
      <c r="A25" s="4" t="s">
        <v>785</v>
      </c>
    </row>
    <row r="26" spans="1:3">
      <c r="A26" s="3" t="s">
        <v>774</v>
      </c>
    </row>
    <row r="27" spans="1:3">
      <c r="A27" s="4" t="s">
        <v>784</v>
      </c>
      <c r="B27" s="8" t="n">
        <v>0.6</v>
      </c>
    </row>
    <row r="28" spans="1:3">
      <c r="A28" s="4" t="s">
        <v>786</v>
      </c>
    </row>
    <row r="29" spans="1:3">
      <c r="A29" s="3" t="s">
        <v>774</v>
      </c>
    </row>
    <row r="30" spans="1:3">
      <c r="A30" s="4" t="s">
        <v>777</v>
      </c>
      <c r="B30" s="8" t="n">
        <v>13.2</v>
      </c>
    </row>
    <row r="31" spans="1:3">
      <c r="A31" s="4" t="s">
        <v>787</v>
      </c>
    </row>
    <row r="32" spans="1:3">
      <c r="A32" s="3" t="s">
        <v>774</v>
      </c>
    </row>
    <row r="33" spans="1:3">
      <c r="A33" s="4" t="s">
        <v>777</v>
      </c>
      <c r="B33" s="8" t="n">
        <v>10.2</v>
      </c>
    </row>
    <row r="34" spans="1:3">
      <c r="A34" s="4" t="s">
        <v>788</v>
      </c>
    </row>
    <row r="35" spans="1:3">
      <c r="A35" s="3" t="s">
        <v>774</v>
      </c>
    </row>
    <row r="36" spans="1:3">
      <c r="A36" s="4" t="s">
        <v>777</v>
      </c>
      <c r="B36" s="7" t="n">
        <v>9.69999999999999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9</v>
      </c>
      <c r="B1" s="2" t="s">
        <v>1</v>
      </c>
    </row>
    <row r="2" spans="1:4">
      <c r="B2" s="2" t="s">
        <v>2</v>
      </c>
      <c r="C2" s="2" t="s">
        <v>30</v>
      </c>
      <c r="D2" s="2" t="s">
        <v>31</v>
      </c>
    </row>
    <row r="3" spans="1:4">
      <c r="A3" s="3" t="s">
        <v>790</v>
      </c>
    </row>
    <row r="4" spans="1:4">
      <c r="A4" s="4" t="s">
        <v>791</v>
      </c>
      <c r="B4" s="7" t="n">
        <v>1.8</v>
      </c>
      <c r="C4" s="7" t="n">
        <v>1.8</v>
      </c>
      <c r="D4" s="7" t="n">
        <v>1.8</v>
      </c>
    </row>
    <row r="5" spans="1:4">
      <c r="A5" s="4" t="s">
        <v>792</v>
      </c>
      <c r="B5" s="6" t="n">
        <v>0</v>
      </c>
      <c r="C5" s="6" t="n">
        <v>0</v>
      </c>
      <c r="D5" s="6" t="n">
        <v>0</v>
      </c>
    </row>
    <row r="6" spans="1:4">
      <c r="A6" s="4" t="s">
        <v>793</v>
      </c>
      <c r="B6" s="8" t="n">
        <v>-0.9</v>
      </c>
      <c r="C6" s="6" t="n">
        <v>0</v>
      </c>
      <c r="D6" s="6" t="n">
        <v>0</v>
      </c>
    </row>
    <row r="7" spans="1:4">
      <c r="A7" s="4" t="s">
        <v>794</v>
      </c>
      <c r="B7" s="8" t="n">
        <v>0.9</v>
      </c>
      <c r="C7" s="7" t="n">
        <v>1.8</v>
      </c>
      <c r="D7" s="7" t="n">
        <v>1.8</v>
      </c>
    </row>
    <row r="8" spans="1:4">
      <c r="A8" s="4" t="s">
        <v>795</v>
      </c>
      <c r="B8" s="7" t="n">
        <v>0.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150</v>
      </c>
      <c r="B1" s="2" t="s">
        <v>1</v>
      </c>
    </row>
    <row r="2" spans="1:4">
      <c r="B2" s="2" t="s">
        <v>2</v>
      </c>
      <c r="C2" s="2" t="s">
        <v>30</v>
      </c>
      <c r="D2" s="2" t="s">
        <v>31</v>
      </c>
    </row>
    <row r="3" spans="1:4">
      <c r="A3" s="3" t="s">
        <v>151</v>
      </c>
    </row>
    <row r="4" spans="1:4">
      <c r="A4" s="4" t="s">
        <v>49</v>
      </c>
      <c r="B4" s="7" t="n">
        <v>89.7</v>
      </c>
      <c r="C4" s="7" t="n">
        <v>89.7</v>
      </c>
      <c r="D4" s="7" t="n">
        <v>76.09999999999999</v>
      </c>
    </row>
    <row r="5" spans="1:4">
      <c r="A5" s="4" t="s">
        <v>152</v>
      </c>
      <c r="B5" s="8" t="n">
        <v>-0.8</v>
      </c>
      <c r="C5" s="6" t="n">
        <v>0</v>
      </c>
      <c r="D5" s="8" t="n">
        <v>-2.4</v>
      </c>
    </row>
    <row r="6" spans="1:4">
      <c r="A6" s="4" t="s">
        <v>153</v>
      </c>
      <c r="B6" s="8" t="n">
        <v>90.5</v>
      </c>
      <c r="C6" s="8" t="n">
        <v>89.7</v>
      </c>
      <c r="D6" s="8" t="n">
        <v>78.5</v>
      </c>
    </row>
    <row r="7" spans="1:4">
      <c r="A7" s="3" t="s">
        <v>154</v>
      </c>
    </row>
    <row r="8" spans="1:4">
      <c r="A8" s="4" t="s">
        <v>155</v>
      </c>
      <c r="B8" s="6" t="n">
        <v>41</v>
      </c>
      <c r="C8" s="8" t="n">
        <v>45.1</v>
      </c>
      <c r="D8" s="8" t="n">
        <v>37.3</v>
      </c>
    </row>
    <row r="9" spans="1:4">
      <c r="A9" s="4" t="s">
        <v>156</v>
      </c>
      <c r="B9" s="8" t="n">
        <v>6.7</v>
      </c>
      <c r="C9" s="6" t="n">
        <v>0</v>
      </c>
      <c r="D9" s="8" t="n">
        <v>37.2</v>
      </c>
    </row>
    <row r="10" spans="1:4">
      <c r="A10" s="4" t="s">
        <v>157</v>
      </c>
      <c r="B10" s="8" t="n">
        <v>-6.7</v>
      </c>
      <c r="C10" s="8" t="n">
        <v>3.3</v>
      </c>
      <c r="D10" s="8" t="n">
        <v>17.3</v>
      </c>
    </row>
    <row r="11" spans="1:4">
      <c r="A11" s="4" t="s">
        <v>158</v>
      </c>
      <c r="B11" s="8" t="n">
        <v>4.2</v>
      </c>
      <c r="C11" s="8" t="n">
        <v>1.2</v>
      </c>
      <c r="D11" s="8" t="n">
        <v>1.1</v>
      </c>
    </row>
    <row r="12" spans="1:4">
      <c r="A12" s="4" t="s">
        <v>159</v>
      </c>
      <c r="B12" s="8" t="n">
        <v>3.5</v>
      </c>
      <c r="C12" s="8" t="n">
        <v>5.9</v>
      </c>
      <c r="D12" s="8" t="n">
        <v>3.2</v>
      </c>
    </row>
    <row r="13" spans="1:4">
      <c r="A13" s="4" t="s">
        <v>160</v>
      </c>
      <c r="B13" s="8" t="n">
        <v>-6.6</v>
      </c>
      <c r="C13" s="6" t="n">
        <v>-2</v>
      </c>
      <c r="D13" s="8" t="n">
        <v>-3.8</v>
      </c>
    </row>
    <row r="14" spans="1:4">
      <c r="A14" s="4" t="s">
        <v>161</v>
      </c>
      <c r="B14" s="8" t="n">
        <v>-4.3</v>
      </c>
      <c r="C14" s="6" t="n">
        <v>0</v>
      </c>
      <c r="D14" s="6" t="n">
        <v>0</v>
      </c>
    </row>
    <row r="15" spans="1:4">
      <c r="A15" s="4" t="s">
        <v>162</v>
      </c>
      <c r="B15" s="8" t="n">
        <v>-0.5</v>
      </c>
      <c r="C15" s="8" t="n">
        <v>-0.6</v>
      </c>
      <c r="D15" s="8" t="n">
        <v>-0.5</v>
      </c>
    </row>
    <row r="16" spans="1:4">
      <c r="A16" s="4" t="s">
        <v>163</v>
      </c>
      <c r="B16" s="8" t="n">
        <v>3.9</v>
      </c>
      <c r="C16" s="8" t="n">
        <v>4.4</v>
      </c>
      <c r="D16" s="8" t="n">
        <v>3.7</v>
      </c>
    </row>
    <row r="17" spans="1:4">
      <c r="A17" s="4" t="s">
        <v>164</v>
      </c>
      <c r="B17" s="8" t="n">
        <v>0.1</v>
      </c>
      <c r="C17" s="8" t="n">
        <v>0.8</v>
      </c>
      <c r="D17" s="6" t="n">
        <v>1</v>
      </c>
    </row>
    <row r="18" spans="1:4">
      <c r="A18" s="3" t="s">
        <v>165</v>
      </c>
    </row>
    <row r="19" spans="1:4">
      <c r="A19" s="4" t="s">
        <v>166</v>
      </c>
      <c r="B19" s="6" t="n">
        <v>-18</v>
      </c>
      <c r="C19" s="8" t="n">
        <v>13.3</v>
      </c>
      <c r="D19" s="8" t="n">
        <v>4.4</v>
      </c>
    </row>
    <row r="20" spans="1:4">
      <c r="A20" s="4" t="s">
        <v>75</v>
      </c>
      <c r="B20" s="8" t="n">
        <v>1.3</v>
      </c>
      <c r="C20" s="8" t="n">
        <v>14.9</v>
      </c>
      <c r="D20" s="6" t="n">
        <v>-1</v>
      </c>
    </row>
    <row r="21" spans="1:4">
      <c r="A21" s="4" t="s">
        <v>167</v>
      </c>
      <c r="B21" s="8" t="n">
        <v>1.1</v>
      </c>
      <c r="C21" s="8" t="n">
        <v>-0.6</v>
      </c>
      <c r="D21" s="8" t="n">
        <v>0.1</v>
      </c>
    </row>
    <row r="22" spans="1:4">
      <c r="A22" s="4" t="s">
        <v>90</v>
      </c>
      <c r="B22" s="8" t="n">
        <v>6.5</v>
      </c>
      <c r="C22" s="8" t="n">
        <v>3.1</v>
      </c>
      <c r="D22" s="8" t="n">
        <v>-1.5</v>
      </c>
    </row>
    <row r="23" spans="1:4">
      <c r="A23" s="4" t="s">
        <v>92</v>
      </c>
      <c r="B23" s="8" t="n">
        <v>3.7</v>
      </c>
      <c r="C23" s="6" t="n">
        <v>-8</v>
      </c>
      <c r="D23" s="8" t="n">
        <v>3.4</v>
      </c>
    </row>
    <row r="24" spans="1:4">
      <c r="A24" s="4" t="s">
        <v>168</v>
      </c>
      <c r="B24" s="8" t="n">
        <v>18.2</v>
      </c>
      <c r="C24" s="8" t="n">
        <v>-4.1</v>
      </c>
      <c r="D24" s="8" t="n">
        <v>-4.6</v>
      </c>
    </row>
    <row r="25" spans="1:4">
      <c r="A25" s="4" t="s">
        <v>169</v>
      </c>
      <c r="B25" s="8" t="n">
        <v>12.8</v>
      </c>
      <c r="C25" s="8" t="n">
        <v>18.6</v>
      </c>
      <c r="D25" s="8" t="n">
        <v>0.8</v>
      </c>
    </row>
    <row r="26" spans="1:4">
      <c r="A26" s="3" t="s">
        <v>170</v>
      </c>
    </row>
    <row r="27" spans="1:4">
      <c r="A27" s="4" t="s">
        <v>171</v>
      </c>
      <c r="B27" s="8" t="n">
        <v>144.6</v>
      </c>
      <c r="C27" s="8" t="n">
        <v>166.4</v>
      </c>
      <c r="D27" s="8" t="n">
        <v>175.8</v>
      </c>
    </row>
    <row r="28" spans="1:4">
      <c r="A28" s="4" t="s">
        <v>172</v>
      </c>
      <c r="B28" s="8" t="n">
        <v>0.1</v>
      </c>
      <c r="C28" s="8" t="n">
        <v>-0.5</v>
      </c>
      <c r="D28" s="8" t="n">
        <v>2.3</v>
      </c>
    </row>
    <row r="29" spans="1:4">
      <c r="A29" s="4" t="s">
        <v>173</v>
      </c>
      <c r="B29" s="8" t="n">
        <v>144.7</v>
      </c>
      <c r="C29" s="8" t="n">
        <v>165.9</v>
      </c>
      <c r="D29" s="8" t="n">
        <v>178.1</v>
      </c>
    </row>
    <row r="30" spans="1:4">
      <c r="A30" s="3" t="s">
        <v>174</v>
      </c>
    </row>
    <row r="31" spans="1:4">
      <c r="A31" s="4" t="s">
        <v>175</v>
      </c>
      <c r="B31" s="8" t="n">
        <v>-24.2</v>
      </c>
      <c r="C31" s="8" t="n">
        <v>-35.1</v>
      </c>
      <c r="D31" s="8" t="n">
        <v>-29.1</v>
      </c>
    </row>
    <row r="32" spans="1:4">
      <c r="A32" s="4" t="s">
        <v>176</v>
      </c>
      <c r="B32" s="8" t="n">
        <v>-0.9</v>
      </c>
      <c r="C32" s="6" t="n">
        <v>-1</v>
      </c>
      <c r="D32" s="8" t="n">
        <v>-0.5</v>
      </c>
    </row>
    <row r="33" spans="1:4">
      <c r="A33" s="4" t="s">
        <v>177</v>
      </c>
      <c r="B33" s="8" t="n">
        <v>-280.6</v>
      </c>
      <c r="C33" s="8" t="n">
        <v>-32.6</v>
      </c>
      <c r="D33" s="8" t="n">
        <v>-229.7</v>
      </c>
    </row>
    <row r="34" spans="1:4">
      <c r="A34" s="4" t="s">
        <v>178</v>
      </c>
      <c r="B34" s="6" t="n">
        <v>0</v>
      </c>
      <c r="C34" s="8" t="n">
        <v>-8.800000000000001</v>
      </c>
      <c r="D34" s="6" t="n">
        <v>0</v>
      </c>
    </row>
    <row r="35" spans="1:4">
      <c r="A35" s="4" t="s">
        <v>179</v>
      </c>
      <c r="B35" s="6" t="n">
        <v>-8</v>
      </c>
      <c r="C35" s="6" t="n">
        <v>3</v>
      </c>
      <c r="D35" s="8" t="n">
        <v>5.6</v>
      </c>
    </row>
    <row r="36" spans="1:4">
      <c r="A36" s="4" t="s">
        <v>180</v>
      </c>
      <c r="B36" s="8" t="n">
        <v>-313.7</v>
      </c>
      <c r="C36" s="8" t="n">
        <v>-74.5</v>
      </c>
      <c r="D36" s="8" t="n">
        <v>-253.7</v>
      </c>
    </row>
    <row r="37" spans="1:4">
      <c r="A37" s="3" t="s">
        <v>181</v>
      </c>
    </row>
    <row r="38" spans="1:4">
      <c r="A38" s="4" t="s">
        <v>182</v>
      </c>
      <c r="B38" s="8" t="n">
        <v>-46.9</v>
      </c>
      <c r="C38" s="8" t="n">
        <v>-44.5</v>
      </c>
      <c r="D38" s="8" t="n">
        <v>-39.5</v>
      </c>
    </row>
    <row r="39" spans="1:4">
      <c r="A39" s="4" t="s">
        <v>183</v>
      </c>
      <c r="B39" s="8" t="n">
        <v>-0.4</v>
      </c>
      <c r="C39" s="8" t="n">
        <v>-0.4</v>
      </c>
      <c r="D39" s="6" t="n">
        <v>0</v>
      </c>
    </row>
    <row r="40" spans="1:4">
      <c r="A40" s="4" t="s">
        <v>184</v>
      </c>
      <c r="B40" s="8" t="n">
        <v>488.2</v>
      </c>
      <c r="C40" s="8" t="n">
        <v>228.3</v>
      </c>
      <c r="D40" s="8" t="n">
        <v>455.6</v>
      </c>
    </row>
    <row r="41" spans="1:4">
      <c r="A41" s="4" t="s">
        <v>185</v>
      </c>
      <c r="B41" s="8" t="n">
        <v>-338.7</v>
      </c>
      <c r="C41" s="8" t="n">
        <v>-170.6</v>
      </c>
      <c r="D41" s="8" t="n">
        <v>-228.1</v>
      </c>
    </row>
    <row r="42" spans="1:4">
      <c r="A42" s="4" t="s">
        <v>186</v>
      </c>
      <c r="B42" s="8" t="n">
        <v>-7.4</v>
      </c>
      <c r="C42" s="6" t="n">
        <v>0</v>
      </c>
      <c r="D42" s="6" t="n">
        <v>0</v>
      </c>
    </row>
    <row r="43" spans="1:4">
      <c r="A43" s="4" t="s">
        <v>187</v>
      </c>
      <c r="B43" s="8" t="n">
        <v>-2.9</v>
      </c>
      <c r="C43" s="8" t="n">
        <v>-52.5</v>
      </c>
      <c r="D43" s="8" t="n">
        <v>-1.7</v>
      </c>
    </row>
    <row r="44" spans="1:4">
      <c r="A44" s="4" t="s">
        <v>162</v>
      </c>
      <c r="B44" s="8" t="n">
        <v>0.5</v>
      </c>
      <c r="C44" s="8" t="n">
        <v>0.6</v>
      </c>
      <c r="D44" s="8" t="n">
        <v>0.5</v>
      </c>
    </row>
    <row r="45" spans="1:4">
      <c r="A45" s="4" t="s">
        <v>188</v>
      </c>
      <c r="B45" s="6" t="n">
        <v>0</v>
      </c>
      <c r="C45" s="6" t="n">
        <v>0</v>
      </c>
      <c r="D45" s="8" t="n">
        <v>0.5</v>
      </c>
    </row>
    <row r="46" spans="1:4">
      <c r="A46" s="4" t="s">
        <v>189</v>
      </c>
      <c r="B46" s="8" t="n">
        <v>92.40000000000001</v>
      </c>
      <c r="C46" s="8" t="n">
        <v>-39.1</v>
      </c>
      <c r="D46" s="8" t="n">
        <v>187.3</v>
      </c>
    </row>
    <row r="47" spans="1:4">
      <c r="A47" s="4" t="s">
        <v>190</v>
      </c>
      <c r="B47" s="8" t="n">
        <v>-27.2</v>
      </c>
      <c r="C47" s="6" t="n">
        <v>-34</v>
      </c>
      <c r="D47" s="8" t="n">
        <v>9.1</v>
      </c>
    </row>
    <row r="48" spans="1:4">
      <c r="A48" s="4" t="s">
        <v>191</v>
      </c>
      <c r="B48" s="8" t="n">
        <v>-103.8</v>
      </c>
      <c r="C48" s="8" t="n">
        <v>18.3</v>
      </c>
      <c r="D48" s="8" t="n">
        <v>120.8</v>
      </c>
    </row>
    <row r="49" spans="1:4">
      <c r="A49" s="4" t="s">
        <v>192</v>
      </c>
      <c r="B49" s="8" t="n">
        <v>290.3</v>
      </c>
      <c r="C49" s="6" t="n">
        <v>272</v>
      </c>
      <c r="D49" s="8" t="n">
        <v>151.2</v>
      </c>
    </row>
    <row r="50" spans="1:4">
      <c r="A50" s="4" t="s">
        <v>193</v>
      </c>
      <c r="B50" s="7" t="n">
        <v>186.5</v>
      </c>
      <c r="C50" s="7" t="n">
        <v>290.3</v>
      </c>
      <c r="D50" s="11" t="n">
        <v>27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6</v>
      </c>
      <c r="B1" s="2" t="s">
        <v>1</v>
      </c>
    </row>
    <row r="2" spans="1:4">
      <c r="B2" s="2" t="s">
        <v>2</v>
      </c>
      <c r="C2" s="2" t="s">
        <v>30</v>
      </c>
      <c r="D2" s="2" t="s">
        <v>31</v>
      </c>
    </row>
    <row r="3" spans="1:4">
      <c r="A3" s="4" t="s">
        <v>797</v>
      </c>
    </row>
    <row r="4" spans="1:4">
      <c r="A4" s="3" t="s">
        <v>798</v>
      </c>
    </row>
    <row r="5" spans="1:4">
      <c r="A5" s="4" t="s">
        <v>799</v>
      </c>
      <c r="B5" s="7" t="n">
        <v>132.4</v>
      </c>
      <c r="C5" s="7" t="n">
        <v>121.6</v>
      </c>
    </row>
    <row r="6" spans="1:4">
      <c r="A6" s="4" t="s">
        <v>800</v>
      </c>
      <c r="B6" s="6" t="n">
        <v>0</v>
      </c>
      <c r="C6" s="6" t="n">
        <v>0</v>
      </c>
      <c r="D6" s="11" t="n">
        <v>0</v>
      </c>
    </row>
    <row r="7" spans="1:4">
      <c r="A7" s="4" t="s">
        <v>801</v>
      </c>
      <c r="B7" s="6" t="n">
        <v>5</v>
      </c>
      <c r="C7" s="8" t="n">
        <v>5.6</v>
      </c>
      <c r="D7" s="8" t="n">
        <v>5.1</v>
      </c>
    </row>
    <row r="8" spans="1:4">
      <c r="A8" s="4" t="s">
        <v>802</v>
      </c>
      <c r="B8" s="8" t="n">
        <v>-6.5</v>
      </c>
      <c r="C8" s="8" t="n">
        <v>14.6</v>
      </c>
    </row>
    <row r="9" spans="1:4">
      <c r="A9" s="4" t="s">
        <v>803</v>
      </c>
      <c r="B9" s="6" t="n">
        <v>0</v>
      </c>
      <c r="C9" s="6" t="n">
        <v>0</v>
      </c>
    </row>
    <row r="10" spans="1:4">
      <c r="A10" s="4" t="s">
        <v>804</v>
      </c>
      <c r="B10" s="6" t="n">
        <v>0</v>
      </c>
      <c r="C10" s="8" t="n">
        <v>-2.1</v>
      </c>
    </row>
    <row r="11" spans="1:4">
      <c r="A11" s="4" t="s">
        <v>805</v>
      </c>
      <c r="B11" s="8" t="n">
        <v>-7.5</v>
      </c>
      <c r="C11" s="8" t="n">
        <v>-7.3</v>
      </c>
    </row>
    <row r="12" spans="1:4">
      <c r="A12" s="4" t="s">
        <v>806</v>
      </c>
      <c r="B12" s="6" t="n">
        <v>0</v>
      </c>
      <c r="C12" s="6" t="n">
        <v>0</v>
      </c>
    </row>
    <row r="13" spans="1:4">
      <c r="A13" s="4" t="s">
        <v>807</v>
      </c>
      <c r="B13" s="8" t="n">
        <v>123.4</v>
      </c>
      <c r="C13" s="8" t="n">
        <v>132.4</v>
      </c>
      <c r="D13" s="8" t="n">
        <v>121.6</v>
      </c>
    </row>
    <row r="14" spans="1:4">
      <c r="A14" s="3" t="s">
        <v>808</v>
      </c>
    </row>
    <row r="15" spans="1:4">
      <c r="A15" s="4" t="s">
        <v>809</v>
      </c>
      <c r="B15" s="8" t="n">
        <v>128.9</v>
      </c>
      <c r="C15" s="6" t="n">
        <v>126</v>
      </c>
    </row>
    <row r="16" spans="1:4">
      <c r="A16" s="4" t="s">
        <v>810</v>
      </c>
      <c r="B16" s="8" t="n">
        <v>-4.7</v>
      </c>
      <c r="C16" s="8" t="n">
        <v>12.3</v>
      </c>
    </row>
    <row r="17" spans="1:4">
      <c r="A17" s="4" t="s">
        <v>811</v>
      </c>
      <c r="B17" s="6" t="n">
        <v>0</v>
      </c>
      <c r="C17" s="6" t="n">
        <v>0</v>
      </c>
    </row>
    <row r="18" spans="1:4">
      <c r="A18" s="4" t="s">
        <v>803</v>
      </c>
      <c r="B18" s="6" t="n">
        <v>0</v>
      </c>
      <c r="C18" s="6" t="n">
        <v>0</v>
      </c>
    </row>
    <row r="19" spans="1:4">
      <c r="A19" s="4" t="s">
        <v>804</v>
      </c>
      <c r="B19" s="6" t="n">
        <v>0</v>
      </c>
      <c r="C19" s="8" t="n">
        <v>-2.1</v>
      </c>
    </row>
    <row r="20" spans="1:4">
      <c r="A20" s="4" t="s">
        <v>805</v>
      </c>
      <c r="B20" s="8" t="n">
        <v>-7.5</v>
      </c>
      <c r="C20" s="8" t="n">
        <v>-7.3</v>
      </c>
    </row>
    <row r="21" spans="1:4">
      <c r="A21" s="4" t="s">
        <v>806</v>
      </c>
      <c r="B21" s="6" t="n">
        <v>0</v>
      </c>
      <c r="C21" s="6" t="n">
        <v>0</v>
      </c>
    </row>
    <row r="22" spans="1:4">
      <c r="A22" s="4" t="s">
        <v>812</v>
      </c>
      <c r="B22" s="8" t="n">
        <v>116.7</v>
      </c>
      <c r="C22" s="8" t="n">
        <v>128.9</v>
      </c>
      <c r="D22" s="6" t="n">
        <v>126</v>
      </c>
    </row>
    <row r="23" spans="1:4">
      <c r="A23" s="4" t="s">
        <v>813</v>
      </c>
      <c r="B23" s="8" t="n">
        <v>-6.7</v>
      </c>
      <c r="C23" s="8" t="n">
        <v>-3.5</v>
      </c>
    </row>
    <row r="24" spans="1:4">
      <c r="A24" s="4" t="s">
        <v>814</v>
      </c>
    </row>
    <row r="25" spans="1:4">
      <c r="A25" s="3" t="s">
        <v>798</v>
      </c>
    </row>
    <row r="26" spans="1:4">
      <c r="A26" s="4" t="s">
        <v>799</v>
      </c>
      <c r="B26" s="8" t="n">
        <v>37.3</v>
      </c>
      <c r="C26" s="8" t="n">
        <v>37.7</v>
      </c>
    </row>
    <row r="27" spans="1:4">
      <c r="A27" s="4" t="s">
        <v>800</v>
      </c>
      <c r="B27" s="8" t="n">
        <v>1.3</v>
      </c>
      <c r="C27" s="8" t="n">
        <v>1.3</v>
      </c>
      <c r="D27" s="8" t="n">
        <v>1.3</v>
      </c>
    </row>
    <row r="28" spans="1:4">
      <c r="A28" s="4" t="s">
        <v>801</v>
      </c>
      <c r="B28" s="8" t="n">
        <v>0.4</v>
      </c>
      <c r="C28" s="8" t="n">
        <v>0.8</v>
      </c>
      <c r="D28" s="8" t="n">
        <v>0.8</v>
      </c>
    </row>
    <row r="29" spans="1:4">
      <c r="A29" s="4" t="s">
        <v>802</v>
      </c>
      <c r="B29" s="8" t="n">
        <v>-0.6</v>
      </c>
      <c r="C29" s="8" t="n">
        <v>4.4</v>
      </c>
    </row>
    <row r="30" spans="1:4">
      <c r="A30" s="4" t="s">
        <v>803</v>
      </c>
      <c r="B30" s="6" t="n">
        <v>0</v>
      </c>
      <c r="C30" s="6" t="n">
        <v>0</v>
      </c>
    </row>
    <row r="31" spans="1:4">
      <c r="A31" s="4" t="s">
        <v>804</v>
      </c>
      <c r="B31" s="8" t="n">
        <v>-0.7</v>
      </c>
      <c r="C31" s="6" t="n">
        <v>0</v>
      </c>
    </row>
    <row r="32" spans="1:4">
      <c r="A32" s="4" t="s">
        <v>805</v>
      </c>
      <c r="B32" s="8" t="n">
        <v>-2.5</v>
      </c>
      <c r="C32" s="8" t="n">
        <v>-1.7</v>
      </c>
    </row>
    <row r="33" spans="1:4">
      <c r="A33" s="4" t="s">
        <v>806</v>
      </c>
      <c r="B33" s="6" t="n">
        <v>-3</v>
      </c>
      <c r="C33" s="8" t="n">
        <v>-5.2</v>
      </c>
    </row>
    <row r="34" spans="1:4">
      <c r="A34" s="4" t="s">
        <v>807</v>
      </c>
      <c r="B34" s="8" t="n">
        <v>32.2</v>
      </c>
      <c r="C34" s="8" t="n">
        <v>37.3</v>
      </c>
      <c r="D34" s="8" t="n">
        <v>37.7</v>
      </c>
    </row>
    <row r="35" spans="1:4">
      <c r="A35" s="3" t="s">
        <v>808</v>
      </c>
    </row>
    <row r="36" spans="1:4">
      <c r="A36" s="4" t="s">
        <v>809</v>
      </c>
      <c r="B36" s="8" t="n">
        <v>10.2</v>
      </c>
      <c r="C36" s="8" t="n">
        <v>12.3</v>
      </c>
    </row>
    <row r="37" spans="1:4">
      <c r="A37" s="4" t="s">
        <v>810</v>
      </c>
      <c r="B37" s="8" t="n">
        <v>0.5</v>
      </c>
      <c r="C37" s="8" t="n">
        <v>0.5</v>
      </c>
    </row>
    <row r="38" spans="1:4">
      <c r="A38" s="4" t="s">
        <v>811</v>
      </c>
      <c r="B38" s="8" t="n">
        <v>1.3</v>
      </c>
      <c r="C38" s="6" t="n">
        <v>1</v>
      </c>
    </row>
    <row r="39" spans="1:4">
      <c r="A39" s="4" t="s">
        <v>803</v>
      </c>
      <c r="B39" s="6" t="n">
        <v>0</v>
      </c>
      <c r="C39" s="6" t="n">
        <v>0</v>
      </c>
    </row>
    <row r="40" spans="1:4">
      <c r="A40" s="4" t="s">
        <v>804</v>
      </c>
      <c r="B40" s="6" t="n">
        <v>0</v>
      </c>
      <c r="C40" s="6" t="n">
        <v>0</v>
      </c>
    </row>
    <row r="41" spans="1:4">
      <c r="A41" s="4" t="s">
        <v>805</v>
      </c>
      <c r="B41" s="8" t="n">
        <v>-2.6</v>
      </c>
      <c r="C41" s="8" t="n">
        <v>-2.2</v>
      </c>
    </row>
    <row r="42" spans="1:4">
      <c r="A42" s="4" t="s">
        <v>806</v>
      </c>
      <c r="B42" s="6" t="n">
        <v>-1</v>
      </c>
      <c r="C42" s="8" t="n">
        <v>-1.4</v>
      </c>
    </row>
    <row r="43" spans="1:4">
      <c r="A43" s="4" t="s">
        <v>812</v>
      </c>
      <c r="B43" s="8" t="n">
        <v>8.4</v>
      </c>
      <c r="C43" s="8" t="n">
        <v>10.2</v>
      </c>
      <c r="D43" s="8" t="n">
        <v>12.3</v>
      </c>
    </row>
    <row r="44" spans="1:4">
      <c r="A44" s="4" t="s">
        <v>813</v>
      </c>
      <c r="B44" s="8" t="n">
        <v>-23.8</v>
      </c>
      <c r="C44" s="8" t="n">
        <v>-27.1</v>
      </c>
    </row>
    <row r="45" spans="1:4">
      <c r="A45" s="4" t="s">
        <v>815</v>
      </c>
    </row>
    <row r="46" spans="1:4">
      <c r="A46" s="3" t="s">
        <v>798</v>
      </c>
    </row>
    <row r="47" spans="1:4">
      <c r="A47" s="4" t="s">
        <v>799</v>
      </c>
      <c r="B47" s="8" t="n">
        <v>1.8</v>
      </c>
      <c r="C47" s="8" t="n">
        <v>2.8</v>
      </c>
    </row>
    <row r="48" spans="1:4">
      <c r="A48" s="4" t="s">
        <v>800</v>
      </c>
      <c r="B48" s="6" t="n">
        <v>0</v>
      </c>
      <c r="C48" s="6" t="n">
        <v>0</v>
      </c>
      <c r="D48" s="8" t="n">
        <v>0.1</v>
      </c>
    </row>
    <row r="49" spans="1:4">
      <c r="A49" s="4" t="s">
        <v>801</v>
      </c>
      <c r="B49" s="8" t="n">
        <v>0.1</v>
      </c>
      <c r="C49" s="8" t="n">
        <v>0.1</v>
      </c>
      <c r="D49" s="8" t="n">
        <v>0.1</v>
      </c>
    </row>
    <row r="50" spans="1:4">
      <c r="A50" s="4" t="s">
        <v>802</v>
      </c>
      <c r="B50" s="8" t="n">
        <v>0.4</v>
      </c>
      <c r="C50" s="8" t="n">
        <v>-0.1</v>
      </c>
    </row>
    <row r="51" spans="1:4">
      <c r="A51" s="4" t="s">
        <v>803</v>
      </c>
      <c r="B51" s="8" t="n">
        <v>0.1</v>
      </c>
      <c r="C51" s="8" t="n">
        <v>0.2</v>
      </c>
    </row>
    <row r="52" spans="1:4">
      <c r="A52" s="4" t="s">
        <v>804</v>
      </c>
      <c r="B52" s="6" t="n">
        <v>0</v>
      </c>
      <c r="C52" s="8" t="n">
        <v>-0.6</v>
      </c>
    </row>
    <row r="53" spans="1:4">
      <c r="A53" s="4" t="s">
        <v>805</v>
      </c>
      <c r="B53" s="8" t="n">
        <v>-0.7</v>
      </c>
      <c r="C53" s="8" t="n">
        <v>-0.6</v>
      </c>
    </row>
    <row r="54" spans="1:4">
      <c r="A54" s="4" t="s">
        <v>806</v>
      </c>
      <c r="B54" s="6" t="n">
        <v>0</v>
      </c>
      <c r="C54" s="6" t="n">
        <v>0</v>
      </c>
    </row>
    <row r="55" spans="1:4">
      <c r="A55" s="4" t="s">
        <v>807</v>
      </c>
      <c r="B55" s="8" t="n">
        <v>1.7</v>
      </c>
      <c r="C55" s="8" t="n">
        <v>1.8</v>
      </c>
      <c r="D55" s="8" t="n">
        <v>2.8</v>
      </c>
    </row>
    <row r="56" spans="1:4">
      <c r="A56" s="3" t="s">
        <v>808</v>
      </c>
    </row>
    <row r="57" spans="1:4">
      <c r="A57" s="4" t="s">
        <v>809</v>
      </c>
      <c r="B57" s="6" t="n">
        <v>0</v>
      </c>
      <c r="C57" s="6" t="n">
        <v>0</v>
      </c>
    </row>
    <row r="58" spans="1:4">
      <c r="A58" s="4" t="s">
        <v>810</v>
      </c>
      <c r="B58" s="6" t="n">
        <v>0</v>
      </c>
      <c r="C58" s="6" t="n">
        <v>0</v>
      </c>
    </row>
    <row r="59" spans="1:4">
      <c r="A59" s="4" t="s">
        <v>811</v>
      </c>
      <c r="B59" s="8" t="n">
        <v>0.6</v>
      </c>
      <c r="C59" s="8" t="n">
        <v>0.4</v>
      </c>
    </row>
    <row r="60" spans="1:4">
      <c r="A60" s="4" t="s">
        <v>803</v>
      </c>
      <c r="B60" s="8" t="n">
        <v>0.1</v>
      </c>
      <c r="C60" s="8" t="n">
        <v>0.2</v>
      </c>
    </row>
    <row r="61" spans="1:4">
      <c r="A61" s="4" t="s">
        <v>804</v>
      </c>
      <c r="B61" s="6" t="n">
        <v>0</v>
      </c>
      <c r="C61" s="6" t="n">
        <v>0</v>
      </c>
    </row>
    <row r="62" spans="1:4">
      <c r="A62" s="4" t="s">
        <v>805</v>
      </c>
      <c r="B62" s="8" t="n">
        <v>-0.7</v>
      </c>
      <c r="C62" s="8" t="n">
        <v>-0.6</v>
      </c>
    </row>
    <row r="63" spans="1:4">
      <c r="A63" s="4" t="s">
        <v>806</v>
      </c>
      <c r="B63" s="6" t="n">
        <v>0</v>
      </c>
      <c r="C63" s="6" t="n">
        <v>0</v>
      </c>
    </row>
    <row r="64" spans="1:4">
      <c r="A64" s="4" t="s">
        <v>812</v>
      </c>
      <c r="B64" s="6" t="n">
        <v>0</v>
      </c>
      <c r="C64" s="6" t="n">
        <v>0</v>
      </c>
      <c r="D64" s="11" t="n">
        <v>0</v>
      </c>
    </row>
    <row r="65" spans="1:4">
      <c r="A65" s="4" t="s">
        <v>813</v>
      </c>
      <c r="B65" s="7" t="n">
        <v>-1.7</v>
      </c>
      <c r="C65" s="7" t="n">
        <v>-1.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16</v>
      </c>
      <c r="B1" s="2" t="s">
        <v>2</v>
      </c>
      <c r="C1" s="2" t="s">
        <v>30</v>
      </c>
      <c r="D1" s="2" t="s">
        <v>31</v>
      </c>
    </row>
    <row r="2" spans="1:4">
      <c r="A2" s="4" t="s">
        <v>797</v>
      </c>
    </row>
    <row r="3" spans="1:4">
      <c r="A3" s="3" t="s">
        <v>817</v>
      </c>
    </row>
    <row r="4" spans="1:4">
      <c r="A4" s="4" t="s">
        <v>818</v>
      </c>
      <c r="B4" s="7" t="n">
        <v>123.4</v>
      </c>
      <c r="C4" s="7" t="n">
        <v>132.4</v>
      </c>
    </row>
    <row r="5" spans="1:4">
      <c r="A5" s="4" t="s">
        <v>819</v>
      </c>
      <c r="B5" s="8" t="n">
        <v>123.4</v>
      </c>
      <c r="C5" s="8" t="n">
        <v>132.4</v>
      </c>
    </row>
    <row r="6" spans="1:4">
      <c r="A6" s="4" t="s">
        <v>820</v>
      </c>
      <c r="B6" s="8" t="n">
        <v>116.7</v>
      </c>
      <c r="C6" s="8" t="n">
        <v>128.9</v>
      </c>
      <c r="D6" s="11" t="n">
        <v>126</v>
      </c>
    </row>
    <row r="7" spans="1:4">
      <c r="A7" s="4" t="s">
        <v>814</v>
      </c>
    </row>
    <row r="8" spans="1:4">
      <c r="A8" s="3" t="s">
        <v>817</v>
      </c>
    </row>
    <row r="9" spans="1:4">
      <c r="A9" s="4" t="s">
        <v>818</v>
      </c>
      <c r="B9" s="8" t="n">
        <v>32.2</v>
      </c>
      <c r="C9" s="8" t="n">
        <v>37.3</v>
      </c>
    </row>
    <row r="10" spans="1:4">
      <c r="A10" s="4" t="s">
        <v>819</v>
      </c>
      <c r="B10" s="8" t="n">
        <v>28.3</v>
      </c>
      <c r="C10" s="8" t="n">
        <v>32.2</v>
      </c>
    </row>
    <row r="11" spans="1:4">
      <c r="A11" s="4" t="s">
        <v>820</v>
      </c>
      <c r="B11" s="7" t="n">
        <v>8.4</v>
      </c>
      <c r="C11" s="7" t="n">
        <v>10.2</v>
      </c>
      <c r="D11" s="7" t="n">
        <v>12.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821</v>
      </c>
      <c r="B1" s="2" t="s">
        <v>624</v>
      </c>
    </row>
    <row r="2" spans="1:2">
      <c r="A2" s="4" t="s">
        <v>797</v>
      </c>
    </row>
    <row r="3" spans="1:2">
      <c r="A3" s="3" t="s">
        <v>817</v>
      </c>
    </row>
    <row r="4" spans="1:2">
      <c r="A4" s="4" t="s">
        <v>822</v>
      </c>
      <c r="B4" s="7" t="n">
        <v>42.1</v>
      </c>
    </row>
    <row r="5" spans="1:2">
      <c r="A5" s="4" t="s">
        <v>823</v>
      </c>
      <c r="B5" s="6" t="n">
        <v>0</v>
      </c>
    </row>
    <row r="6" spans="1:2">
      <c r="A6" s="4" t="s">
        <v>824</v>
      </c>
      <c r="B6" s="8" t="n">
        <v>42.1</v>
      </c>
    </row>
    <row r="7" spans="1:2">
      <c r="A7" s="4" t="s">
        <v>814</v>
      </c>
    </row>
    <row r="8" spans="1:2">
      <c r="A8" s="3" t="s">
        <v>817</v>
      </c>
    </row>
    <row r="9" spans="1:2">
      <c r="A9" s="4" t="s">
        <v>822</v>
      </c>
      <c r="B9" s="8" t="n">
        <v>16.9</v>
      </c>
    </row>
    <row r="10" spans="1:2">
      <c r="A10" s="4" t="s">
        <v>823</v>
      </c>
      <c r="B10" s="8" t="n">
        <v>-4.5</v>
      </c>
    </row>
    <row r="11" spans="1:2">
      <c r="A11" s="4" t="s">
        <v>824</v>
      </c>
      <c r="B11" s="8" t="n">
        <v>12.4</v>
      </c>
    </row>
    <row r="12" spans="1:2">
      <c r="A12" s="4" t="s">
        <v>815</v>
      </c>
    </row>
    <row r="13" spans="1:2">
      <c r="A13" s="3" t="s">
        <v>817</v>
      </c>
    </row>
    <row r="14" spans="1:2">
      <c r="A14" s="4" t="s">
        <v>822</v>
      </c>
      <c r="B14" s="8" t="n">
        <v>0.9</v>
      </c>
    </row>
    <row r="15" spans="1:2">
      <c r="A15" s="4" t="s">
        <v>823</v>
      </c>
      <c r="B15" s="8" t="n">
        <v>-0.4</v>
      </c>
    </row>
    <row r="16" spans="1:2">
      <c r="A16" s="4" t="s">
        <v>824</v>
      </c>
      <c r="B16" s="7" t="n">
        <v>0.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825</v>
      </c>
      <c r="B1" s="2" t="s">
        <v>1</v>
      </c>
    </row>
    <row r="2" spans="1:2">
      <c r="B2" s="2" t="s">
        <v>624</v>
      </c>
    </row>
    <row r="3" spans="1:2">
      <c r="A3" s="4" t="s">
        <v>797</v>
      </c>
    </row>
    <row r="4" spans="1:2">
      <c r="A4" s="3" t="s">
        <v>817</v>
      </c>
    </row>
    <row r="5" spans="1:2">
      <c r="A5" s="4" t="s">
        <v>826</v>
      </c>
      <c r="B5" s="7" t="n">
        <v>-3.9</v>
      </c>
    </row>
    <row r="6" spans="1:2">
      <c r="A6" s="4" t="s">
        <v>827</v>
      </c>
      <c r="B6" s="6" t="n">
        <v>0</v>
      </c>
    </row>
    <row r="7" spans="1:2">
      <c r="A7" s="4" t="s">
        <v>116</v>
      </c>
      <c r="B7" s="8" t="n">
        <v>-3.9</v>
      </c>
    </row>
    <row r="8" spans="1:2">
      <c r="A8" s="4" t="s">
        <v>814</v>
      </c>
    </row>
    <row r="9" spans="1:2">
      <c r="A9" s="3" t="s">
        <v>817</v>
      </c>
    </row>
    <row r="10" spans="1:2">
      <c r="A10" s="4" t="s">
        <v>826</v>
      </c>
      <c r="B10" s="8" t="n">
        <v>-1.3</v>
      </c>
    </row>
    <row r="11" spans="1:2">
      <c r="A11" s="4" t="s">
        <v>827</v>
      </c>
      <c r="B11" s="8" t="n">
        <v>0.3</v>
      </c>
    </row>
    <row r="12" spans="1:2">
      <c r="A12" s="4" t="s">
        <v>116</v>
      </c>
      <c r="B12" s="6" t="n">
        <v>-1</v>
      </c>
    </row>
    <row r="13" spans="1:2">
      <c r="A13" s="4" t="s">
        <v>815</v>
      </c>
    </row>
    <row r="14" spans="1:2">
      <c r="A14" s="3" t="s">
        <v>817</v>
      </c>
    </row>
    <row r="15" spans="1:2">
      <c r="A15" s="4" t="s">
        <v>826</v>
      </c>
      <c r="B15" s="8" t="n">
        <v>-0.3</v>
      </c>
    </row>
    <row r="16" spans="1:2">
      <c r="A16" s="4" t="s">
        <v>827</v>
      </c>
      <c r="B16" s="8" t="n">
        <v>0.1</v>
      </c>
    </row>
    <row r="17" spans="1:2">
      <c r="A17" s="4" t="s">
        <v>116</v>
      </c>
      <c r="B17" s="7" t="n">
        <v>-0.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8</v>
      </c>
      <c r="B1" s="2" t="s">
        <v>2</v>
      </c>
      <c r="C1" s="2" t="s">
        <v>30</v>
      </c>
    </row>
    <row r="2" spans="1:3">
      <c r="A2" s="4" t="s">
        <v>797</v>
      </c>
    </row>
    <row r="3" spans="1:3">
      <c r="A3" s="3" t="s">
        <v>817</v>
      </c>
    </row>
    <row r="4" spans="1:3">
      <c r="A4" s="4" t="s">
        <v>829</v>
      </c>
      <c r="B4" s="4" t="s">
        <v>830</v>
      </c>
      <c r="C4" s="4" t="s">
        <v>831</v>
      </c>
    </row>
    <row r="5" spans="1:3">
      <c r="A5" s="4" t="s">
        <v>832</v>
      </c>
      <c r="B5" s="4" t="s">
        <v>833</v>
      </c>
      <c r="C5" s="4" t="s">
        <v>833</v>
      </c>
    </row>
    <row r="6" spans="1:3">
      <c r="A6" s="4" t="s">
        <v>814</v>
      </c>
    </row>
    <row r="7" spans="1:3">
      <c r="A7" s="3" t="s">
        <v>817</v>
      </c>
    </row>
    <row r="8" spans="1:3">
      <c r="A8" s="4" t="s">
        <v>829</v>
      </c>
      <c r="B8" s="4" t="s">
        <v>834</v>
      </c>
      <c r="C8" s="4" t="s">
        <v>835</v>
      </c>
    </row>
    <row r="9" spans="1:3">
      <c r="A9" s="4" t="s">
        <v>832</v>
      </c>
      <c r="B9" s="4" t="s">
        <v>836</v>
      </c>
      <c r="C9" s="4" t="s">
        <v>836</v>
      </c>
    </row>
    <row r="10" spans="1:3">
      <c r="A10" s="4" t="s">
        <v>815</v>
      </c>
    </row>
    <row r="11" spans="1:3">
      <c r="A11" s="3" t="s">
        <v>817</v>
      </c>
    </row>
    <row r="12" spans="1:3">
      <c r="A12" s="4" t="s">
        <v>829</v>
      </c>
      <c r="B12" s="4" t="s">
        <v>837</v>
      </c>
      <c r="C12" s="4" t="s">
        <v>838</v>
      </c>
    </row>
    <row r="13" spans="1:3">
      <c r="A13" s="4" t="s">
        <v>832</v>
      </c>
      <c r="B13" s="4" t="s">
        <v>839</v>
      </c>
      <c r="C13" s="4" t="s">
        <v>83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0</v>
      </c>
      <c r="B1" s="2" t="s">
        <v>1</v>
      </c>
    </row>
    <row r="2" spans="1:4">
      <c r="B2" s="2" t="s">
        <v>2</v>
      </c>
      <c r="C2" s="2" t="s">
        <v>30</v>
      </c>
      <c r="D2" s="2" t="s">
        <v>31</v>
      </c>
    </row>
    <row r="3" spans="1:4">
      <c r="A3" s="4" t="s">
        <v>797</v>
      </c>
    </row>
    <row r="4" spans="1:4">
      <c r="A4" s="3" t="s">
        <v>817</v>
      </c>
    </row>
    <row r="5" spans="1:4">
      <c r="A5" s="4" t="s">
        <v>800</v>
      </c>
      <c r="B5" s="11" t="n">
        <v>0</v>
      </c>
      <c r="C5" s="11" t="n">
        <v>0</v>
      </c>
      <c r="D5" s="11" t="n">
        <v>0</v>
      </c>
    </row>
    <row r="6" spans="1:4">
      <c r="A6" s="4" t="s">
        <v>801</v>
      </c>
      <c r="B6" s="6" t="n">
        <v>5</v>
      </c>
      <c r="C6" s="8" t="n">
        <v>5.6</v>
      </c>
      <c r="D6" s="8" t="n">
        <v>5.1</v>
      </c>
    </row>
    <row r="7" spans="1:4">
      <c r="A7" s="4" t="s">
        <v>841</v>
      </c>
      <c r="B7" s="6" t="n">
        <v>-7</v>
      </c>
      <c r="C7" s="8" t="n">
        <v>-7.4</v>
      </c>
      <c r="D7" s="8" t="n">
        <v>-7.1</v>
      </c>
    </row>
    <row r="8" spans="1:4">
      <c r="A8" s="4" t="s">
        <v>842</v>
      </c>
      <c r="B8" s="8" t="n">
        <v>5.1</v>
      </c>
      <c r="C8" s="8" t="n">
        <v>4.2</v>
      </c>
      <c r="D8" s="8" t="n">
        <v>6.7</v>
      </c>
    </row>
    <row r="9" spans="1:4">
      <c r="A9" s="4" t="s">
        <v>843</v>
      </c>
      <c r="B9" s="6" t="n">
        <v>0</v>
      </c>
      <c r="C9" s="6" t="n">
        <v>0</v>
      </c>
      <c r="D9" s="6" t="n">
        <v>0</v>
      </c>
    </row>
    <row r="10" spans="1:4">
      <c r="A10" s="4" t="s">
        <v>844</v>
      </c>
      <c r="B10" s="8" t="n">
        <v>3.1</v>
      </c>
      <c r="C10" s="8" t="n">
        <v>2.4</v>
      </c>
      <c r="D10" s="8" t="n">
        <v>4.7</v>
      </c>
    </row>
    <row r="11" spans="1:4">
      <c r="A11" s="4" t="s">
        <v>814</v>
      </c>
    </row>
    <row r="12" spans="1:4">
      <c r="A12" s="3" t="s">
        <v>817</v>
      </c>
    </row>
    <row r="13" spans="1:4">
      <c r="A13" s="4" t="s">
        <v>800</v>
      </c>
      <c r="B13" s="8" t="n">
        <v>1.3</v>
      </c>
      <c r="C13" s="8" t="n">
        <v>1.3</v>
      </c>
      <c r="D13" s="8" t="n">
        <v>1.3</v>
      </c>
    </row>
    <row r="14" spans="1:4">
      <c r="A14" s="4" t="s">
        <v>801</v>
      </c>
      <c r="B14" s="8" t="n">
        <v>0.4</v>
      </c>
      <c r="C14" s="8" t="n">
        <v>0.8</v>
      </c>
      <c r="D14" s="8" t="n">
        <v>0.8</v>
      </c>
    </row>
    <row r="15" spans="1:4">
      <c r="A15" s="4" t="s">
        <v>841</v>
      </c>
      <c r="B15" s="8" t="n">
        <v>-0.3</v>
      </c>
      <c r="C15" s="8" t="n">
        <v>-0.4</v>
      </c>
      <c r="D15" s="8" t="n">
        <v>-0.4</v>
      </c>
    </row>
    <row r="16" spans="1:4">
      <c r="A16" s="4" t="s">
        <v>842</v>
      </c>
      <c r="B16" s="8" t="n">
        <v>0.2</v>
      </c>
      <c r="C16" s="8" t="n">
        <v>0.7</v>
      </c>
      <c r="D16" s="8" t="n">
        <v>0.5</v>
      </c>
    </row>
    <row r="17" spans="1:4">
      <c r="A17" s="4" t="s">
        <v>843</v>
      </c>
      <c r="B17" s="6" t="n">
        <v>0</v>
      </c>
      <c r="C17" s="6" t="n">
        <v>0</v>
      </c>
      <c r="D17" s="6" t="n">
        <v>0</v>
      </c>
    </row>
    <row r="18" spans="1:4">
      <c r="A18" s="4" t="s">
        <v>844</v>
      </c>
      <c r="B18" s="8" t="n">
        <v>1.6</v>
      </c>
      <c r="C18" s="8" t="n">
        <v>2.4</v>
      </c>
      <c r="D18" s="8" t="n">
        <v>2.2</v>
      </c>
    </row>
    <row r="19" spans="1:4">
      <c r="A19" s="4" t="s">
        <v>815</v>
      </c>
    </row>
    <row r="20" spans="1:4">
      <c r="A20" s="3" t="s">
        <v>817</v>
      </c>
    </row>
    <row r="21" spans="1:4">
      <c r="A21" s="4" t="s">
        <v>800</v>
      </c>
      <c r="B21" s="6" t="n">
        <v>0</v>
      </c>
      <c r="C21" s="6" t="n">
        <v>0</v>
      </c>
      <c r="D21" s="8" t="n">
        <v>0.1</v>
      </c>
    </row>
    <row r="22" spans="1:4">
      <c r="A22" s="4" t="s">
        <v>801</v>
      </c>
      <c r="B22" s="8" t="n">
        <v>0.1</v>
      </c>
      <c r="C22" s="8" t="n">
        <v>0.1</v>
      </c>
      <c r="D22" s="8" t="n">
        <v>0.1</v>
      </c>
    </row>
    <row r="23" spans="1:4">
      <c r="A23" s="4" t="s">
        <v>841</v>
      </c>
      <c r="B23" s="6" t="n">
        <v>0</v>
      </c>
      <c r="C23" s="6" t="n">
        <v>0</v>
      </c>
      <c r="D23" s="6" t="n">
        <v>0</v>
      </c>
    </row>
    <row r="24" spans="1:4">
      <c r="A24" s="4" t="s">
        <v>842</v>
      </c>
      <c r="B24" s="8" t="n">
        <v>-0.2</v>
      </c>
      <c r="C24" s="8" t="n">
        <v>-0.5</v>
      </c>
      <c r="D24" s="8" t="n">
        <v>-0.7</v>
      </c>
    </row>
    <row r="25" spans="1:4">
      <c r="A25" s="4" t="s">
        <v>843</v>
      </c>
      <c r="B25" s="6" t="n">
        <v>0</v>
      </c>
      <c r="C25" s="8" t="n">
        <v>-2.7</v>
      </c>
      <c r="D25" s="8" t="n">
        <v>-3.2</v>
      </c>
    </row>
    <row r="26" spans="1:4">
      <c r="A26" s="4" t="s">
        <v>844</v>
      </c>
      <c r="B26" s="7" t="n">
        <v>-0.1</v>
      </c>
      <c r="C26" s="7" t="n">
        <v>-3.1</v>
      </c>
      <c r="D26" s="7" t="n">
        <v>-3.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5</v>
      </c>
      <c r="B1" s="2" t="s">
        <v>1</v>
      </c>
    </row>
    <row r="2" spans="1:4">
      <c r="B2" s="2" t="s">
        <v>2</v>
      </c>
      <c r="C2" s="2" t="s">
        <v>30</v>
      </c>
      <c r="D2" s="2" t="s">
        <v>31</v>
      </c>
    </row>
    <row r="3" spans="1:4">
      <c r="A3" s="4" t="s">
        <v>797</v>
      </c>
    </row>
    <row r="4" spans="1:4">
      <c r="A4" s="3" t="s">
        <v>817</v>
      </c>
    </row>
    <row r="5" spans="1:4">
      <c r="A5" s="4" t="s">
        <v>829</v>
      </c>
      <c r="B5" s="4" t="s">
        <v>831</v>
      </c>
      <c r="C5" s="4" t="s">
        <v>846</v>
      </c>
      <c r="D5" s="4" t="s">
        <v>847</v>
      </c>
    </row>
    <row r="6" spans="1:4">
      <c r="A6" s="4" t="s">
        <v>848</v>
      </c>
      <c r="B6" s="4" t="s">
        <v>849</v>
      </c>
      <c r="C6" s="4" t="s">
        <v>850</v>
      </c>
      <c r="D6" s="4" t="s">
        <v>851</v>
      </c>
    </row>
    <row r="7" spans="1:4">
      <c r="A7" s="4" t="s">
        <v>832</v>
      </c>
      <c r="B7" s="4" t="s">
        <v>833</v>
      </c>
      <c r="C7" s="4" t="s">
        <v>833</v>
      </c>
      <c r="D7" s="4" t="s">
        <v>833</v>
      </c>
    </row>
    <row r="8" spans="1:4">
      <c r="A8" s="4" t="s">
        <v>814</v>
      </c>
    </row>
    <row r="9" spans="1:4">
      <c r="A9" s="3" t="s">
        <v>817</v>
      </c>
    </row>
    <row r="10" spans="1:4">
      <c r="A10" s="4" t="s">
        <v>829</v>
      </c>
      <c r="B10" s="4" t="s">
        <v>834</v>
      </c>
      <c r="C10" s="4" t="s">
        <v>835</v>
      </c>
      <c r="D10" s="4" t="s">
        <v>852</v>
      </c>
    </row>
    <row r="11" spans="1:4">
      <c r="A11" s="4" t="s">
        <v>848</v>
      </c>
      <c r="B11" s="4" t="s">
        <v>853</v>
      </c>
      <c r="C11" s="4" t="s">
        <v>853</v>
      </c>
      <c r="D11" s="4" t="s">
        <v>854</v>
      </c>
    </row>
    <row r="12" spans="1:4">
      <c r="A12" s="4" t="s">
        <v>832</v>
      </c>
      <c r="B12" s="4" t="s">
        <v>836</v>
      </c>
      <c r="C12" s="4" t="s">
        <v>836</v>
      </c>
      <c r="D12" s="4" t="s">
        <v>686</v>
      </c>
    </row>
    <row r="13" spans="1:4">
      <c r="A13" s="4" t="s">
        <v>815</v>
      </c>
    </row>
    <row r="14" spans="1:4">
      <c r="A14" s="3" t="s">
        <v>817</v>
      </c>
    </row>
    <row r="15" spans="1:4">
      <c r="A15" s="4" t="s">
        <v>829</v>
      </c>
      <c r="B15" s="4" t="s">
        <v>838</v>
      </c>
      <c r="C15" s="4" t="s">
        <v>855</v>
      </c>
      <c r="D15" s="4" t="s">
        <v>854</v>
      </c>
    </row>
    <row r="16" spans="1:4">
      <c r="A16" s="4" t="s">
        <v>848</v>
      </c>
      <c r="B16" s="4" t="s">
        <v>833</v>
      </c>
      <c r="C16" s="4" t="s">
        <v>833</v>
      </c>
      <c r="D16" s="4" t="s">
        <v>833</v>
      </c>
    </row>
    <row r="17" spans="1:4">
      <c r="A17" s="4" t="s">
        <v>832</v>
      </c>
      <c r="B17" s="4" t="s">
        <v>839</v>
      </c>
      <c r="C17" s="4" t="s">
        <v>839</v>
      </c>
      <c r="D17" s="4" t="s">
        <v>83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856</v>
      </c>
      <c r="C1" s="2" t="s">
        <v>1</v>
      </c>
    </row>
    <row r="2" spans="1:4">
      <c r="C2" s="2" t="s">
        <v>2</v>
      </c>
      <c r="D2" s="2" t="s">
        <v>30</v>
      </c>
    </row>
    <row r="3" spans="1:4">
      <c r="A3" s="4" t="s">
        <v>797</v>
      </c>
    </row>
    <row r="4" spans="1:4">
      <c r="A4" s="3" t="s">
        <v>817</v>
      </c>
    </row>
    <row r="5" spans="1:4">
      <c r="A5" s="4" t="s">
        <v>857</v>
      </c>
      <c r="C5" s="4" t="s">
        <v>858</v>
      </c>
    </row>
    <row r="6" spans="1:4">
      <c r="A6" s="4" t="s">
        <v>859</v>
      </c>
      <c r="C6" s="4" t="s">
        <v>858</v>
      </c>
      <c r="D6" s="4" t="s">
        <v>858</v>
      </c>
    </row>
    <row r="7" spans="1:4">
      <c r="A7" s="4" t="s">
        <v>860</v>
      </c>
    </row>
    <row r="8" spans="1:4">
      <c r="A8" s="3" t="s">
        <v>817</v>
      </c>
    </row>
    <row r="9" spans="1:4">
      <c r="A9" s="4" t="s">
        <v>857</v>
      </c>
      <c r="C9" s="4" t="s">
        <v>631</v>
      </c>
    </row>
    <row r="10" spans="1:4">
      <c r="A10" s="4" t="s">
        <v>859</v>
      </c>
      <c r="C10" s="4" t="s">
        <v>631</v>
      </c>
      <c r="D10" s="4" t="s">
        <v>631</v>
      </c>
    </row>
    <row r="11" spans="1:4">
      <c r="A11" s="4" t="s">
        <v>861</v>
      </c>
    </row>
    <row r="12" spans="1:4">
      <c r="A12" s="3" t="s">
        <v>817</v>
      </c>
    </row>
    <row r="13" spans="1:4">
      <c r="A13" s="4" t="s">
        <v>857</v>
      </c>
      <c r="B13" s="4" t="s">
        <v>577</v>
      </c>
      <c r="C13" s="4" t="s">
        <v>862</v>
      </c>
    </row>
    <row r="14" spans="1:4">
      <c r="A14" s="4" t="s">
        <v>859</v>
      </c>
      <c r="B14" s="4" t="s">
        <v>577</v>
      </c>
      <c r="C14" s="4" t="s">
        <v>747</v>
      </c>
      <c r="D14" s="4" t="s">
        <v>627</v>
      </c>
    </row>
    <row r="15" spans="1:4">
      <c r="A15" s="4" t="s">
        <v>863</v>
      </c>
    </row>
    <row r="16" spans="1:4">
      <c r="A16" s="3" t="s">
        <v>817</v>
      </c>
    </row>
    <row r="17" spans="1:4">
      <c r="A17" s="4" t="s">
        <v>857</v>
      </c>
      <c r="B17" s="4" t="s">
        <v>577</v>
      </c>
      <c r="C17" s="4" t="s">
        <v>853</v>
      </c>
    </row>
    <row r="18" spans="1:4">
      <c r="A18" s="4" t="s">
        <v>859</v>
      </c>
      <c r="B18" s="4" t="s">
        <v>577</v>
      </c>
      <c r="C18" s="4" t="s">
        <v>847</v>
      </c>
      <c r="D18" s="4" t="s">
        <v>847</v>
      </c>
    </row>
    <row r="19" spans="1:4">
      <c r="A19" s="4" t="s">
        <v>864</v>
      </c>
    </row>
    <row r="20" spans="1:4">
      <c r="A20" s="3" t="s">
        <v>817</v>
      </c>
    </row>
    <row r="21" spans="1:4">
      <c r="A21" s="4" t="s">
        <v>857</v>
      </c>
      <c r="B21" s="4" t="s">
        <v>577</v>
      </c>
      <c r="C21" s="4" t="s">
        <v>865</v>
      </c>
    </row>
    <row r="22" spans="1:4">
      <c r="A22" s="4" t="s">
        <v>859</v>
      </c>
      <c r="B22" s="4" t="s">
        <v>577</v>
      </c>
      <c r="C22" s="4" t="s">
        <v>866</v>
      </c>
      <c r="D22" s="4" t="s">
        <v>867</v>
      </c>
    </row>
    <row r="23" spans="1:4">
      <c r="A23" s="4" t="s">
        <v>868</v>
      </c>
    </row>
    <row r="24" spans="1:4">
      <c r="A24" s="3" t="s">
        <v>817</v>
      </c>
    </row>
    <row r="25" spans="1:4">
      <c r="A25" s="4" t="s">
        <v>857</v>
      </c>
      <c r="C25" s="4" t="s">
        <v>869</v>
      </c>
    </row>
    <row r="26" spans="1:4">
      <c r="A26" s="4" t="s">
        <v>859</v>
      </c>
      <c r="C26" s="4" t="s">
        <v>870</v>
      </c>
      <c r="D26" s="4" t="s">
        <v>869</v>
      </c>
    </row>
    <row r="27" spans="1:4">
      <c r="A27" s="4" t="s">
        <v>871</v>
      </c>
    </row>
    <row r="28" spans="1:4">
      <c r="A28" s="3" t="s">
        <v>817</v>
      </c>
    </row>
    <row r="29" spans="1:4">
      <c r="A29" s="4" t="s">
        <v>857</v>
      </c>
      <c r="B29" s="4" t="s">
        <v>872</v>
      </c>
      <c r="C29" s="4" t="s">
        <v>659</v>
      </c>
    </row>
    <row r="30" spans="1:4">
      <c r="A30" s="4" t="s">
        <v>859</v>
      </c>
      <c r="B30" s="4" t="s">
        <v>872</v>
      </c>
      <c r="C30" s="4" t="s">
        <v>833</v>
      </c>
      <c r="D30" s="4" t="s">
        <v>627</v>
      </c>
    </row>
    <row r="31" spans="1:4">
      <c r="A31" s="4" t="s">
        <v>814</v>
      </c>
    </row>
    <row r="32" spans="1:4">
      <c r="A32" s="3" t="s">
        <v>817</v>
      </c>
    </row>
    <row r="33" spans="1:4">
      <c r="A33" s="4" t="s">
        <v>859</v>
      </c>
      <c r="C33" s="4" t="s">
        <v>858</v>
      </c>
      <c r="D33" s="4" t="s">
        <v>858</v>
      </c>
    </row>
    <row r="34" spans="1:4">
      <c r="A34" s="4" t="s">
        <v>873</v>
      </c>
    </row>
    <row r="35" spans="1:4">
      <c r="A35" s="3" t="s">
        <v>817</v>
      </c>
    </row>
    <row r="36" spans="1:4">
      <c r="A36" s="4" t="s">
        <v>859</v>
      </c>
      <c r="C36" s="4" t="s">
        <v>874</v>
      </c>
      <c r="D36" s="4" t="s">
        <v>875</v>
      </c>
    </row>
    <row r="37" spans="1:4">
      <c r="A37" s="4" t="s">
        <v>876</v>
      </c>
    </row>
    <row r="38" spans="1:4">
      <c r="A38" s="3" t="s">
        <v>817</v>
      </c>
    </row>
    <row r="39" spans="1:4">
      <c r="A39" s="4" t="s">
        <v>859</v>
      </c>
      <c r="B39" s="4" t="s">
        <v>577</v>
      </c>
      <c r="C39" s="4" t="s">
        <v>877</v>
      </c>
      <c r="D39" s="4" t="s">
        <v>867</v>
      </c>
    </row>
    <row r="40" spans="1:4">
      <c r="A40" s="4" t="s">
        <v>878</v>
      </c>
    </row>
    <row r="41" spans="1:4">
      <c r="A41" s="3" t="s">
        <v>817</v>
      </c>
    </row>
    <row r="42" spans="1:4">
      <c r="A42" s="4" t="s">
        <v>859</v>
      </c>
      <c r="C42" s="4" t="s">
        <v>879</v>
      </c>
      <c r="D42" s="4" t="s">
        <v>880</v>
      </c>
    </row>
    <row r="43" spans="1:4">
      <c r="A43" s="4" t="s">
        <v>881</v>
      </c>
    </row>
    <row r="44" spans="1:4">
      <c r="A44" s="3" t="s">
        <v>817</v>
      </c>
    </row>
    <row r="45" spans="1:4">
      <c r="A45" s="4" t="s">
        <v>859</v>
      </c>
      <c r="B45" s="4" t="s">
        <v>872</v>
      </c>
      <c r="C45" s="4" t="s">
        <v>659</v>
      </c>
      <c r="D45" s="4" t="s">
        <v>631</v>
      </c>
    </row>
    <row r="46" spans="1:4">
      <c r="A46" t="n"/>
    </row>
    <row r="47" spans="1:4">
      <c r="A47" s="4" t="s">
        <v>577</v>
      </c>
      <c r="B47" s="4" t="s">
        <v>882</v>
      </c>
    </row>
    <row r="48" spans="1:4">
      <c r="A48" s="4" t="s">
        <v>872</v>
      </c>
      <c r="B48" s="4" t="s">
        <v>883</v>
      </c>
    </row>
  </sheetData>
  <mergeCells count="4">
    <mergeCell ref="A1:B2"/>
    <mergeCell ref="A46:C46"/>
    <mergeCell ref="B47:C47"/>
    <mergeCell ref="B48:C48"/>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30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884</v>
      </c>
      <c r="C1" s="2" t="s">
        <v>1</v>
      </c>
    </row>
    <row r="2" spans="1:4">
      <c r="C2" s="2" t="s">
        <v>2</v>
      </c>
      <c r="D2" s="2" t="s">
        <v>30</v>
      </c>
    </row>
    <row r="3" spans="1:4">
      <c r="A3" s="4" t="s">
        <v>797</v>
      </c>
    </row>
    <row r="4" spans="1:4">
      <c r="A4" s="3" t="s">
        <v>817</v>
      </c>
    </row>
    <row r="5" spans="1:4">
      <c r="A5" s="4" t="s">
        <v>820</v>
      </c>
      <c r="C5" s="7" t="n">
        <v>128.9</v>
      </c>
      <c r="D5" s="11" t="n">
        <v>126</v>
      </c>
    </row>
    <row r="6" spans="1:4">
      <c r="A6" s="3" t="s">
        <v>885</v>
      </c>
    </row>
    <row r="7" spans="1:4">
      <c r="A7" s="4" t="s">
        <v>809</v>
      </c>
      <c r="C7" s="8" t="n">
        <v>128.9</v>
      </c>
      <c r="D7" s="6" t="n">
        <v>126</v>
      </c>
    </row>
    <row r="8" spans="1:4">
      <c r="A8" s="4" t="s">
        <v>812</v>
      </c>
      <c r="C8" s="8" t="n">
        <v>116.7</v>
      </c>
      <c r="D8" s="8" t="n">
        <v>128.9</v>
      </c>
    </row>
    <row r="9" spans="1:4">
      <c r="A9" s="4" t="s">
        <v>860</v>
      </c>
    </row>
    <row r="10" spans="1:4">
      <c r="A10" s="3" t="s">
        <v>817</v>
      </c>
    </row>
    <row r="11" spans="1:4">
      <c r="A11" s="4" t="s">
        <v>820</v>
      </c>
      <c r="C11" s="8" t="n">
        <v>1.1</v>
      </c>
      <c r="D11" s="8" t="n">
        <v>1.1</v>
      </c>
    </row>
    <row r="12" spans="1:4">
      <c r="A12" s="3" t="s">
        <v>885</v>
      </c>
    </row>
    <row r="13" spans="1:4">
      <c r="A13" s="4" t="s">
        <v>809</v>
      </c>
      <c r="C13" s="8" t="n">
        <v>1.1</v>
      </c>
    </row>
    <row r="14" spans="1:4">
      <c r="A14" s="4" t="s">
        <v>812</v>
      </c>
      <c r="C14" s="8" t="n">
        <v>1.2</v>
      </c>
      <c r="D14" s="8" t="n">
        <v>1.1</v>
      </c>
    </row>
    <row r="15" spans="1:4">
      <c r="A15" s="4" t="s">
        <v>861</v>
      </c>
    </row>
    <row r="16" spans="1:4">
      <c r="A16" s="3" t="s">
        <v>817</v>
      </c>
    </row>
    <row r="17" spans="1:4">
      <c r="A17" s="4" t="s">
        <v>820</v>
      </c>
      <c r="C17" s="8" t="n">
        <v>7.2</v>
      </c>
      <c r="D17" s="8" t="n">
        <v>7.2</v>
      </c>
    </row>
    <row r="18" spans="1:4">
      <c r="A18" s="3" t="s">
        <v>885</v>
      </c>
    </row>
    <row r="19" spans="1:4">
      <c r="A19" s="4" t="s">
        <v>809</v>
      </c>
      <c r="C19" s="8" t="n">
        <v>7.2</v>
      </c>
    </row>
    <row r="20" spans="1:4">
      <c r="A20" s="4" t="s">
        <v>812</v>
      </c>
      <c r="C20" s="6" t="n">
        <v>8</v>
      </c>
      <c r="D20" s="8" t="n">
        <v>7.2</v>
      </c>
    </row>
    <row r="21" spans="1:4">
      <c r="A21" s="4" t="s">
        <v>863</v>
      </c>
    </row>
    <row r="22" spans="1:4">
      <c r="A22" s="3" t="s">
        <v>817</v>
      </c>
    </row>
    <row r="23" spans="1:4">
      <c r="A23" s="4" t="s">
        <v>820</v>
      </c>
      <c r="C23" s="8" t="n">
        <v>5.5</v>
      </c>
      <c r="D23" s="8" t="n">
        <v>5.5</v>
      </c>
    </row>
    <row r="24" spans="1:4">
      <c r="A24" s="3" t="s">
        <v>885</v>
      </c>
    </row>
    <row r="25" spans="1:4">
      <c r="A25" s="4" t="s">
        <v>809</v>
      </c>
      <c r="C25" s="8" t="n">
        <v>5.5</v>
      </c>
    </row>
    <row r="26" spans="1:4">
      <c r="A26" s="4" t="s">
        <v>812</v>
      </c>
      <c r="C26" s="8" t="n">
        <v>5.3</v>
      </c>
      <c r="D26" s="8" t="n">
        <v>5.5</v>
      </c>
    </row>
    <row r="27" spans="1:4">
      <c r="A27" s="4" t="s">
        <v>864</v>
      </c>
    </row>
    <row r="28" spans="1:4">
      <c r="A28" s="3" t="s">
        <v>817</v>
      </c>
    </row>
    <row r="29" spans="1:4">
      <c r="A29" s="4" t="s">
        <v>820</v>
      </c>
      <c r="C29" s="8" t="n">
        <v>21.3</v>
      </c>
      <c r="D29" s="8" t="n">
        <v>21.3</v>
      </c>
    </row>
    <row r="30" spans="1:4">
      <c r="A30" s="3" t="s">
        <v>885</v>
      </c>
    </row>
    <row r="31" spans="1:4">
      <c r="A31" s="4" t="s">
        <v>809</v>
      </c>
      <c r="C31" s="8" t="n">
        <v>21.3</v>
      </c>
    </row>
    <row r="32" spans="1:4">
      <c r="A32" s="4" t="s">
        <v>812</v>
      </c>
      <c r="C32" s="8" t="n">
        <v>21.6</v>
      </c>
      <c r="D32" s="8" t="n">
        <v>21.3</v>
      </c>
    </row>
    <row r="33" spans="1:4">
      <c r="A33" s="4" t="s">
        <v>868</v>
      </c>
    </row>
    <row r="34" spans="1:4">
      <c r="A34" s="3" t="s">
        <v>817</v>
      </c>
    </row>
    <row r="35" spans="1:4">
      <c r="A35" s="4" t="s">
        <v>820</v>
      </c>
      <c r="C35" s="6" t="n">
        <v>87</v>
      </c>
      <c r="D35" s="6" t="n">
        <v>87</v>
      </c>
    </row>
    <row r="36" spans="1:4">
      <c r="A36" s="3" t="s">
        <v>885</v>
      </c>
    </row>
    <row r="37" spans="1:4">
      <c r="A37" s="4" t="s">
        <v>809</v>
      </c>
      <c r="C37" s="6" t="n">
        <v>87</v>
      </c>
    </row>
    <row r="38" spans="1:4">
      <c r="A38" s="4" t="s">
        <v>812</v>
      </c>
      <c r="C38" s="8" t="n">
        <v>80.3</v>
      </c>
      <c r="D38" s="6" t="n">
        <v>87</v>
      </c>
    </row>
    <row r="39" spans="1:4">
      <c r="A39" s="4" t="s">
        <v>871</v>
      </c>
    </row>
    <row r="40" spans="1:4">
      <c r="A40" s="3" t="s">
        <v>817</v>
      </c>
    </row>
    <row r="41" spans="1:4">
      <c r="A41" s="4" t="s">
        <v>820</v>
      </c>
      <c r="B41" s="4" t="s">
        <v>577</v>
      </c>
      <c r="C41" s="8" t="n">
        <v>6.8</v>
      </c>
      <c r="D41" s="8" t="n">
        <v>6.8</v>
      </c>
    </row>
    <row r="42" spans="1:4">
      <c r="A42" s="3" t="s">
        <v>885</v>
      </c>
    </row>
    <row r="43" spans="1:4">
      <c r="A43" s="4" t="s">
        <v>809</v>
      </c>
      <c r="B43" s="4" t="s">
        <v>577</v>
      </c>
      <c r="C43" s="8" t="n">
        <v>6.8</v>
      </c>
    </row>
    <row r="44" spans="1:4">
      <c r="A44" s="4" t="s">
        <v>812</v>
      </c>
      <c r="B44" s="4" t="s">
        <v>577</v>
      </c>
      <c r="C44" s="8" t="n">
        <v>0.3</v>
      </c>
      <c r="D44" s="8" t="n">
        <v>6.8</v>
      </c>
    </row>
    <row r="45" spans="1:4">
      <c r="A45" s="4" t="s">
        <v>886</v>
      </c>
    </row>
    <row r="46" spans="1:4">
      <c r="A46" s="3" t="s">
        <v>817</v>
      </c>
    </row>
    <row r="47" spans="1:4">
      <c r="A47" s="4" t="s">
        <v>820</v>
      </c>
      <c r="C47" s="8" t="n">
        <v>1.1</v>
      </c>
      <c r="D47" s="8" t="n">
        <v>1.1</v>
      </c>
    </row>
    <row r="48" spans="1:4">
      <c r="A48" s="3" t="s">
        <v>885</v>
      </c>
    </row>
    <row r="49" spans="1:4">
      <c r="A49" s="4" t="s">
        <v>809</v>
      </c>
      <c r="C49" s="8" t="n">
        <v>1.1</v>
      </c>
    </row>
    <row r="50" spans="1:4">
      <c r="A50" s="4" t="s">
        <v>812</v>
      </c>
      <c r="C50" s="8" t="n">
        <v>1.2</v>
      </c>
      <c r="D50" s="8" t="n">
        <v>1.1</v>
      </c>
    </row>
    <row r="51" spans="1:4">
      <c r="A51" s="4" t="s">
        <v>887</v>
      </c>
    </row>
    <row r="52" spans="1:4">
      <c r="A52" s="3" t="s">
        <v>817</v>
      </c>
    </row>
    <row r="53" spans="1:4">
      <c r="A53" s="4" t="s">
        <v>820</v>
      </c>
      <c r="C53" s="8" t="n">
        <v>1.1</v>
      </c>
      <c r="D53" s="8" t="n">
        <v>1.1</v>
      </c>
    </row>
    <row r="54" spans="1:4">
      <c r="A54" s="3" t="s">
        <v>885</v>
      </c>
    </row>
    <row r="55" spans="1:4">
      <c r="A55" s="4" t="s">
        <v>809</v>
      </c>
      <c r="C55" s="8" t="n">
        <v>1.1</v>
      </c>
    </row>
    <row r="56" spans="1:4">
      <c r="A56" s="4" t="s">
        <v>812</v>
      </c>
      <c r="C56" s="8" t="n">
        <v>1.2</v>
      </c>
      <c r="D56" s="8" t="n">
        <v>1.1</v>
      </c>
    </row>
    <row r="57" spans="1:4">
      <c r="A57" s="4" t="s">
        <v>888</v>
      </c>
    </row>
    <row r="58" spans="1:4">
      <c r="A58" s="3" t="s">
        <v>817</v>
      </c>
    </row>
    <row r="59" spans="1:4">
      <c r="A59" s="4" t="s">
        <v>820</v>
      </c>
      <c r="C59" s="6" t="n">
        <v>0</v>
      </c>
      <c r="D59" s="6" t="n">
        <v>0</v>
      </c>
    </row>
    <row r="60" spans="1:4">
      <c r="A60" s="3" t="s">
        <v>885</v>
      </c>
    </row>
    <row r="61" spans="1:4">
      <c r="A61" s="4" t="s">
        <v>809</v>
      </c>
      <c r="C61" s="6" t="n">
        <v>0</v>
      </c>
    </row>
    <row r="62" spans="1:4">
      <c r="A62" s="4" t="s">
        <v>812</v>
      </c>
      <c r="C62" s="6" t="n">
        <v>0</v>
      </c>
      <c r="D62" s="6" t="n">
        <v>0</v>
      </c>
    </row>
    <row r="63" spans="1:4">
      <c r="A63" s="4" t="s">
        <v>889</v>
      </c>
    </row>
    <row r="64" spans="1:4">
      <c r="A64" s="3" t="s">
        <v>817</v>
      </c>
    </row>
    <row r="65" spans="1:4">
      <c r="A65" s="4" t="s">
        <v>820</v>
      </c>
      <c r="C65" s="6" t="n">
        <v>0</v>
      </c>
      <c r="D65" s="6" t="n">
        <v>0</v>
      </c>
    </row>
    <row r="66" spans="1:4">
      <c r="A66" s="3" t="s">
        <v>885</v>
      </c>
    </row>
    <row r="67" spans="1:4">
      <c r="A67" s="4" t="s">
        <v>809</v>
      </c>
      <c r="C67" s="6" t="n">
        <v>0</v>
      </c>
    </row>
    <row r="68" spans="1:4">
      <c r="A68" s="4" t="s">
        <v>812</v>
      </c>
      <c r="C68" s="6" t="n">
        <v>0</v>
      </c>
      <c r="D68" s="6" t="n">
        <v>0</v>
      </c>
    </row>
    <row r="69" spans="1:4">
      <c r="A69" s="4" t="s">
        <v>890</v>
      </c>
    </row>
    <row r="70" spans="1:4">
      <c r="A70" s="3" t="s">
        <v>817</v>
      </c>
    </row>
    <row r="71" spans="1:4">
      <c r="A71" s="4" t="s">
        <v>820</v>
      </c>
      <c r="C71" s="6" t="n">
        <v>0</v>
      </c>
      <c r="D71" s="6" t="n">
        <v>0</v>
      </c>
    </row>
    <row r="72" spans="1:4">
      <c r="A72" s="3" t="s">
        <v>885</v>
      </c>
    </row>
    <row r="73" spans="1:4">
      <c r="A73" s="4" t="s">
        <v>809</v>
      </c>
      <c r="C73" s="6" t="n">
        <v>0</v>
      </c>
    </row>
    <row r="74" spans="1:4">
      <c r="A74" s="4" t="s">
        <v>812</v>
      </c>
      <c r="C74" s="6" t="n">
        <v>0</v>
      </c>
      <c r="D74" s="6" t="n">
        <v>0</v>
      </c>
    </row>
    <row r="75" spans="1:4">
      <c r="A75" s="4" t="s">
        <v>891</v>
      </c>
    </row>
    <row r="76" spans="1:4">
      <c r="A76" s="3" t="s">
        <v>817</v>
      </c>
    </row>
    <row r="77" spans="1:4">
      <c r="A77" s="4" t="s">
        <v>820</v>
      </c>
      <c r="C77" s="6" t="n">
        <v>0</v>
      </c>
      <c r="D77" s="6" t="n">
        <v>0</v>
      </c>
    </row>
    <row r="78" spans="1:4">
      <c r="A78" s="3" t="s">
        <v>885</v>
      </c>
    </row>
    <row r="79" spans="1:4">
      <c r="A79" s="4" t="s">
        <v>809</v>
      </c>
      <c r="C79" s="6" t="n">
        <v>0</v>
      </c>
    </row>
    <row r="80" spans="1:4">
      <c r="A80" s="4" t="s">
        <v>812</v>
      </c>
      <c r="C80" s="6" t="n">
        <v>0</v>
      </c>
      <c r="D80" s="6" t="n">
        <v>0</v>
      </c>
    </row>
    <row r="81" spans="1:4">
      <c r="A81" s="4" t="s">
        <v>892</v>
      </c>
    </row>
    <row r="82" spans="1:4">
      <c r="A82" s="3" t="s">
        <v>817</v>
      </c>
    </row>
    <row r="83" spans="1:4">
      <c r="A83" s="4" t="s">
        <v>820</v>
      </c>
      <c r="B83" s="4" t="s">
        <v>577</v>
      </c>
      <c r="C83" s="6" t="n">
        <v>0</v>
      </c>
      <c r="D83" s="6" t="n">
        <v>0</v>
      </c>
    </row>
    <row r="84" spans="1:4">
      <c r="A84" s="3" t="s">
        <v>885</v>
      </c>
    </row>
    <row r="85" spans="1:4">
      <c r="A85" s="4" t="s">
        <v>809</v>
      </c>
      <c r="B85" s="4" t="s">
        <v>577</v>
      </c>
      <c r="C85" s="6" t="n">
        <v>0</v>
      </c>
    </row>
    <row r="86" spans="1:4">
      <c r="A86" s="4" t="s">
        <v>812</v>
      </c>
      <c r="B86" s="4" t="s">
        <v>577</v>
      </c>
      <c r="C86" s="6" t="n">
        <v>0</v>
      </c>
      <c r="D86" s="6" t="n">
        <v>0</v>
      </c>
    </row>
    <row r="87" spans="1:4">
      <c r="A87" s="4" t="s">
        <v>893</v>
      </c>
    </row>
    <row r="88" spans="1:4">
      <c r="A88" s="3" t="s">
        <v>817</v>
      </c>
    </row>
    <row r="89" spans="1:4">
      <c r="A89" s="4" t="s">
        <v>820</v>
      </c>
      <c r="C89" s="6" t="n">
        <v>121</v>
      </c>
      <c r="D89" s="6" t="n">
        <v>121</v>
      </c>
    </row>
    <row r="90" spans="1:4">
      <c r="A90" s="3" t="s">
        <v>885</v>
      </c>
    </row>
    <row r="91" spans="1:4">
      <c r="A91" s="4" t="s">
        <v>809</v>
      </c>
      <c r="C91" s="6" t="n">
        <v>121</v>
      </c>
    </row>
    <row r="92" spans="1:4">
      <c r="A92" s="4" t="s">
        <v>812</v>
      </c>
      <c r="C92" s="8" t="n">
        <v>115.2</v>
      </c>
      <c r="D92" s="6" t="n">
        <v>121</v>
      </c>
    </row>
    <row r="93" spans="1:4">
      <c r="A93" s="4" t="s">
        <v>894</v>
      </c>
    </row>
    <row r="94" spans="1:4">
      <c r="A94" s="3" t="s">
        <v>817</v>
      </c>
    </row>
    <row r="95" spans="1:4">
      <c r="A95" s="4" t="s">
        <v>820</v>
      </c>
      <c r="C95" s="6" t="n">
        <v>0</v>
      </c>
      <c r="D95" s="6" t="n">
        <v>0</v>
      </c>
    </row>
    <row r="96" spans="1:4">
      <c r="A96" s="3" t="s">
        <v>885</v>
      </c>
    </row>
    <row r="97" spans="1:4">
      <c r="A97" s="4" t="s">
        <v>809</v>
      </c>
      <c r="C97" s="6" t="n">
        <v>0</v>
      </c>
    </row>
    <row r="98" spans="1:4">
      <c r="A98" s="4" t="s">
        <v>812</v>
      </c>
      <c r="C98" s="6" t="n">
        <v>0</v>
      </c>
      <c r="D98" s="6" t="n">
        <v>0</v>
      </c>
    </row>
    <row r="99" spans="1:4">
      <c r="A99" s="4" t="s">
        <v>895</v>
      </c>
    </row>
    <row r="100" spans="1:4">
      <c r="A100" s="3" t="s">
        <v>817</v>
      </c>
    </row>
    <row r="101" spans="1:4">
      <c r="A101" s="4" t="s">
        <v>820</v>
      </c>
      <c r="C101" s="8" t="n">
        <v>7.2</v>
      </c>
      <c r="D101" s="8" t="n">
        <v>7.2</v>
      </c>
    </row>
    <row r="102" spans="1:4">
      <c r="A102" s="3" t="s">
        <v>885</v>
      </c>
    </row>
    <row r="103" spans="1:4">
      <c r="A103" s="4" t="s">
        <v>809</v>
      </c>
      <c r="C103" s="8" t="n">
        <v>7.2</v>
      </c>
    </row>
    <row r="104" spans="1:4">
      <c r="A104" s="4" t="s">
        <v>812</v>
      </c>
      <c r="C104" s="6" t="n">
        <v>8</v>
      </c>
      <c r="D104" s="8" t="n">
        <v>7.2</v>
      </c>
    </row>
    <row r="105" spans="1:4">
      <c r="A105" s="4" t="s">
        <v>896</v>
      </c>
    </row>
    <row r="106" spans="1:4">
      <c r="A106" s="3" t="s">
        <v>817</v>
      </c>
    </row>
    <row r="107" spans="1:4">
      <c r="A107" s="4" t="s">
        <v>820</v>
      </c>
      <c r="C107" s="8" t="n">
        <v>5.5</v>
      </c>
      <c r="D107" s="8" t="n">
        <v>5.5</v>
      </c>
    </row>
    <row r="108" spans="1:4">
      <c r="A108" s="3" t="s">
        <v>885</v>
      </c>
    </row>
    <row r="109" spans="1:4">
      <c r="A109" s="4" t="s">
        <v>809</v>
      </c>
      <c r="C109" s="8" t="n">
        <v>5.5</v>
      </c>
    </row>
    <row r="110" spans="1:4">
      <c r="A110" s="4" t="s">
        <v>812</v>
      </c>
      <c r="C110" s="8" t="n">
        <v>5.3</v>
      </c>
      <c r="D110" s="8" t="n">
        <v>5.5</v>
      </c>
    </row>
    <row r="111" spans="1:4">
      <c r="A111" s="4" t="s">
        <v>897</v>
      </c>
    </row>
    <row r="112" spans="1:4">
      <c r="A112" s="3" t="s">
        <v>817</v>
      </c>
    </row>
    <row r="113" spans="1:4">
      <c r="A113" s="4" t="s">
        <v>820</v>
      </c>
      <c r="C113" s="8" t="n">
        <v>21.3</v>
      </c>
      <c r="D113" s="8" t="n">
        <v>21.3</v>
      </c>
    </row>
    <row r="114" spans="1:4">
      <c r="A114" s="3" t="s">
        <v>885</v>
      </c>
    </row>
    <row r="115" spans="1:4">
      <c r="A115" s="4" t="s">
        <v>809</v>
      </c>
      <c r="C115" s="8" t="n">
        <v>21.3</v>
      </c>
    </row>
    <row r="116" spans="1:4">
      <c r="A116" s="4" t="s">
        <v>812</v>
      </c>
      <c r="C116" s="8" t="n">
        <v>21.6</v>
      </c>
      <c r="D116" s="8" t="n">
        <v>21.3</v>
      </c>
    </row>
    <row r="117" spans="1:4">
      <c r="A117" s="4" t="s">
        <v>898</v>
      </c>
    </row>
    <row r="118" spans="1:4">
      <c r="A118" s="3" t="s">
        <v>817</v>
      </c>
    </row>
    <row r="119" spans="1:4">
      <c r="A119" s="4" t="s">
        <v>820</v>
      </c>
      <c r="C119" s="6" t="n">
        <v>87</v>
      </c>
      <c r="D119" s="6" t="n">
        <v>87</v>
      </c>
    </row>
    <row r="120" spans="1:4">
      <c r="A120" s="3" t="s">
        <v>885</v>
      </c>
    </row>
    <row r="121" spans="1:4">
      <c r="A121" s="4" t="s">
        <v>809</v>
      </c>
      <c r="C121" s="6" t="n">
        <v>87</v>
      </c>
    </row>
    <row r="122" spans="1:4">
      <c r="A122" s="4" t="s">
        <v>812</v>
      </c>
      <c r="C122" s="8" t="n">
        <v>80.3</v>
      </c>
      <c r="D122" s="6" t="n">
        <v>87</v>
      </c>
    </row>
    <row r="123" spans="1:4">
      <c r="A123" s="4" t="s">
        <v>899</v>
      </c>
    </row>
    <row r="124" spans="1:4">
      <c r="A124" s="3" t="s">
        <v>817</v>
      </c>
    </row>
    <row r="125" spans="1:4">
      <c r="A125" s="4" t="s">
        <v>820</v>
      </c>
      <c r="B125" s="4" t="s">
        <v>577</v>
      </c>
      <c r="C125" s="6" t="n">
        <v>0</v>
      </c>
      <c r="D125" s="6" t="n">
        <v>0</v>
      </c>
    </row>
    <row r="126" spans="1:4">
      <c r="A126" s="3" t="s">
        <v>885</v>
      </c>
    </row>
    <row r="127" spans="1:4">
      <c r="A127" s="4" t="s">
        <v>809</v>
      </c>
      <c r="B127" s="4" t="s">
        <v>577</v>
      </c>
      <c r="C127" s="6" t="n">
        <v>0</v>
      </c>
    </row>
    <row r="128" spans="1:4">
      <c r="A128" s="4" t="s">
        <v>812</v>
      </c>
      <c r="B128" s="4" t="s">
        <v>577</v>
      </c>
      <c r="C128" s="6" t="n">
        <v>0</v>
      </c>
      <c r="D128" s="6" t="n">
        <v>0</v>
      </c>
    </row>
    <row r="129" spans="1:4">
      <c r="A129" s="4" t="s">
        <v>900</v>
      </c>
    </row>
    <row r="130" spans="1:4">
      <c r="A130" s="3" t="s">
        <v>817</v>
      </c>
    </row>
    <row r="131" spans="1:4">
      <c r="A131" s="4" t="s">
        <v>820</v>
      </c>
      <c r="C131" s="8" t="n">
        <v>6.8</v>
      </c>
      <c r="D131" s="8" t="n">
        <v>6.4</v>
      </c>
    </row>
    <row r="132" spans="1:4">
      <c r="A132" s="3" t="s">
        <v>885</v>
      </c>
    </row>
    <row r="133" spans="1:4">
      <c r="A133" s="4" t="s">
        <v>809</v>
      </c>
      <c r="C133" s="8" t="n">
        <v>6.8</v>
      </c>
      <c r="D133" s="8" t="n">
        <v>6.4</v>
      </c>
    </row>
    <row r="134" spans="1:4">
      <c r="A134" s="4" t="s">
        <v>901</v>
      </c>
      <c r="C134" s="8" t="n">
        <v>0.1</v>
      </c>
      <c r="D134" s="8" t="n">
        <v>0.5</v>
      </c>
    </row>
    <row r="135" spans="1:4">
      <c r="A135" s="4" t="s">
        <v>902</v>
      </c>
      <c r="C135" s="8" t="n">
        <v>0.5</v>
      </c>
      <c r="D135" s="6" t="n">
        <v>0</v>
      </c>
    </row>
    <row r="136" spans="1:4">
      <c r="A136" s="4" t="s">
        <v>903</v>
      </c>
      <c r="C136" s="8" t="n">
        <v>-7.1</v>
      </c>
      <c r="D136" s="8" t="n">
        <v>-0.1</v>
      </c>
    </row>
    <row r="137" spans="1:4">
      <c r="A137" s="4" t="s">
        <v>812</v>
      </c>
      <c r="C137" s="8" t="n">
        <v>0.3</v>
      </c>
      <c r="D137" s="8" t="n">
        <v>6.8</v>
      </c>
    </row>
    <row r="138" spans="1:4">
      <c r="A138" s="4" t="s">
        <v>904</v>
      </c>
    </row>
    <row r="139" spans="1:4">
      <c r="A139" s="3" t="s">
        <v>817</v>
      </c>
    </row>
    <row r="140" spans="1:4">
      <c r="A140" s="4" t="s">
        <v>820</v>
      </c>
      <c r="C140" s="6" t="n">
        <v>0</v>
      </c>
      <c r="D140" s="6" t="n">
        <v>0</v>
      </c>
    </row>
    <row r="141" spans="1:4">
      <c r="A141" s="3" t="s">
        <v>885</v>
      </c>
    </row>
    <row r="142" spans="1:4">
      <c r="A142" s="4" t="s">
        <v>809</v>
      </c>
      <c r="C142" s="6" t="n">
        <v>0</v>
      </c>
    </row>
    <row r="143" spans="1:4">
      <c r="A143" s="4" t="s">
        <v>812</v>
      </c>
      <c r="C143" s="6" t="n">
        <v>0</v>
      </c>
      <c r="D143" s="6" t="n">
        <v>0</v>
      </c>
    </row>
    <row r="144" spans="1:4">
      <c r="A144" s="4" t="s">
        <v>905</v>
      </c>
    </row>
    <row r="145" spans="1:4">
      <c r="A145" s="3" t="s">
        <v>817</v>
      </c>
    </row>
    <row r="146" spans="1:4">
      <c r="A146" s="4" t="s">
        <v>820</v>
      </c>
      <c r="C146" s="6" t="n">
        <v>0</v>
      </c>
      <c r="D146" s="6" t="n">
        <v>0</v>
      </c>
    </row>
    <row r="147" spans="1:4">
      <c r="A147" s="3" t="s">
        <v>885</v>
      </c>
    </row>
    <row r="148" spans="1:4">
      <c r="A148" s="4" t="s">
        <v>809</v>
      </c>
      <c r="C148" s="6" t="n">
        <v>0</v>
      </c>
    </row>
    <row r="149" spans="1:4">
      <c r="A149" s="4" t="s">
        <v>812</v>
      </c>
      <c r="C149" s="6" t="n">
        <v>0</v>
      </c>
      <c r="D149" s="6" t="n">
        <v>0</v>
      </c>
    </row>
    <row r="150" spans="1:4">
      <c r="A150" s="4" t="s">
        <v>906</v>
      </c>
    </row>
    <row r="151" spans="1:4">
      <c r="A151" s="3" t="s">
        <v>817</v>
      </c>
    </row>
    <row r="152" spans="1:4">
      <c r="A152" s="4" t="s">
        <v>820</v>
      </c>
      <c r="C152" s="6" t="n">
        <v>0</v>
      </c>
      <c r="D152" s="6" t="n">
        <v>0</v>
      </c>
    </row>
    <row r="153" spans="1:4">
      <c r="A153" s="3" t="s">
        <v>885</v>
      </c>
    </row>
    <row r="154" spans="1:4">
      <c r="A154" s="4" t="s">
        <v>809</v>
      </c>
      <c r="C154" s="6" t="n">
        <v>0</v>
      </c>
    </row>
    <row r="155" spans="1:4">
      <c r="A155" s="4" t="s">
        <v>812</v>
      </c>
      <c r="C155" s="6" t="n">
        <v>0</v>
      </c>
      <c r="D155" s="6" t="n">
        <v>0</v>
      </c>
    </row>
    <row r="156" spans="1:4">
      <c r="A156" s="4" t="s">
        <v>907</v>
      </c>
    </row>
    <row r="157" spans="1:4">
      <c r="A157" s="3" t="s">
        <v>817</v>
      </c>
    </row>
    <row r="158" spans="1:4">
      <c r="A158" s="4" t="s">
        <v>820</v>
      </c>
      <c r="C158" s="6" t="n">
        <v>0</v>
      </c>
      <c r="D158" s="6" t="n">
        <v>0</v>
      </c>
    </row>
    <row r="159" spans="1:4">
      <c r="A159" s="3" t="s">
        <v>885</v>
      </c>
    </row>
    <row r="160" spans="1:4">
      <c r="A160" s="4" t="s">
        <v>809</v>
      </c>
      <c r="C160" s="6" t="n">
        <v>0</v>
      </c>
    </row>
    <row r="161" spans="1:4">
      <c r="A161" s="4" t="s">
        <v>812</v>
      </c>
      <c r="C161" s="6" t="n">
        <v>0</v>
      </c>
      <c r="D161" s="6" t="n">
        <v>0</v>
      </c>
    </row>
    <row r="162" spans="1:4">
      <c r="A162" s="4" t="s">
        <v>908</v>
      </c>
    </row>
    <row r="163" spans="1:4">
      <c r="A163" s="3" t="s">
        <v>817</v>
      </c>
    </row>
    <row r="164" spans="1:4">
      <c r="A164" s="4" t="s">
        <v>820</v>
      </c>
      <c r="C164" s="6" t="n">
        <v>0</v>
      </c>
      <c r="D164" s="6" t="n">
        <v>0</v>
      </c>
    </row>
    <row r="165" spans="1:4">
      <c r="A165" s="3" t="s">
        <v>885</v>
      </c>
    </row>
    <row r="166" spans="1:4">
      <c r="A166" s="4" t="s">
        <v>809</v>
      </c>
      <c r="C166" s="6" t="n">
        <v>0</v>
      </c>
    </row>
    <row r="167" spans="1:4">
      <c r="A167" s="4" t="s">
        <v>812</v>
      </c>
      <c r="C167" s="6" t="n">
        <v>0</v>
      </c>
      <c r="D167" s="6" t="n">
        <v>0</v>
      </c>
    </row>
    <row r="168" spans="1:4">
      <c r="A168" s="4" t="s">
        <v>909</v>
      </c>
    </row>
    <row r="169" spans="1:4">
      <c r="A169" s="3" t="s">
        <v>817</v>
      </c>
    </row>
    <row r="170" spans="1:4">
      <c r="A170" s="4" t="s">
        <v>820</v>
      </c>
      <c r="B170" s="4" t="s">
        <v>577</v>
      </c>
      <c r="C170" s="8" t="n">
        <v>6.8</v>
      </c>
      <c r="D170" s="8" t="n">
        <v>6.8</v>
      </c>
    </row>
    <row r="171" spans="1:4">
      <c r="A171" s="3" t="s">
        <v>885</v>
      </c>
    </row>
    <row r="172" spans="1:4">
      <c r="A172" s="4" t="s">
        <v>809</v>
      </c>
      <c r="B172" s="4" t="s">
        <v>577</v>
      </c>
      <c r="C172" s="8" t="n">
        <v>6.8</v>
      </c>
    </row>
    <row r="173" spans="1:4">
      <c r="A173" s="4" t="s">
        <v>812</v>
      </c>
      <c r="B173" s="4" t="s">
        <v>577</v>
      </c>
      <c r="C173" s="8" t="n">
        <v>0.3</v>
      </c>
      <c r="D173" s="8" t="n">
        <v>6.8</v>
      </c>
    </row>
    <row r="174" spans="1:4">
      <c r="A174" s="4" t="s">
        <v>814</v>
      </c>
    </row>
    <row r="175" spans="1:4">
      <c r="A175" s="3" t="s">
        <v>817</v>
      </c>
    </row>
    <row r="176" spans="1:4">
      <c r="A176" s="4" t="s">
        <v>820</v>
      </c>
      <c r="C176" s="8" t="n">
        <v>10.2</v>
      </c>
      <c r="D176" s="8" t="n">
        <v>12.3</v>
      </c>
    </row>
    <row r="177" spans="1:4">
      <c r="A177" s="3" t="s">
        <v>885</v>
      </c>
    </row>
    <row r="178" spans="1:4">
      <c r="A178" s="4" t="s">
        <v>809</v>
      </c>
      <c r="C178" s="8" t="n">
        <v>10.2</v>
      </c>
      <c r="D178" s="8" t="n">
        <v>12.3</v>
      </c>
    </row>
    <row r="179" spans="1:4">
      <c r="A179" s="4" t="s">
        <v>812</v>
      </c>
      <c r="C179" s="8" t="n">
        <v>8.4</v>
      </c>
      <c r="D179" s="8" t="n">
        <v>10.2</v>
      </c>
    </row>
    <row r="180" spans="1:4">
      <c r="A180" s="4" t="s">
        <v>873</v>
      </c>
    </row>
    <row r="181" spans="1:4">
      <c r="A181" s="3" t="s">
        <v>817</v>
      </c>
    </row>
    <row r="182" spans="1:4">
      <c r="A182" s="4" t="s">
        <v>820</v>
      </c>
      <c r="C182" s="8" t="n">
        <v>1.1</v>
      </c>
      <c r="D182" s="8" t="n">
        <v>1.1</v>
      </c>
    </row>
    <row r="183" spans="1:4">
      <c r="A183" s="3" t="s">
        <v>885</v>
      </c>
    </row>
    <row r="184" spans="1:4">
      <c r="A184" s="4" t="s">
        <v>809</v>
      </c>
      <c r="C184" s="8" t="n">
        <v>1.1</v>
      </c>
    </row>
    <row r="185" spans="1:4">
      <c r="A185" s="4" t="s">
        <v>812</v>
      </c>
      <c r="C185" s="6" t="n">
        <v>1</v>
      </c>
      <c r="D185" s="8" t="n">
        <v>1.1</v>
      </c>
    </row>
    <row r="186" spans="1:4">
      <c r="A186" s="4" t="s">
        <v>876</v>
      </c>
    </row>
    <row r="187" spans="1:4">
      <c r="A187" s="3" t="s">
        <v>817</v>
      </c>
    </row>
    <row r="188" spans="1:4">
      <c r="A188" s="4" t="s">
        <v>820</v>
      </c>
      <c r="C188" s="8" t="n">
        <v>1.7</v>
      </c>
      <c r="D188" s="8" t="n">
        <v>1.7</v>
      </c>
    </row>
    <row r="189" spans="1:4">
      <c r="A189" s="3" t="s">
        <v>885</v>
      </c>
    </row>
    <row r="190" spans="1:4">
      <c r="A190" s="4" t="s">
        <v>809</v>
      </c>
      <c r="C190" s="8" t="n">
        <v>1.7</v>
      </c>
    </row>
    <row r="191" spans="1:4">
      <c r="A191" s="4" t="s">
        <v>812</v>
      </c>
      <c r="C191" s="8" t="n">
        <v>1.7</v>
      </c>
      <c r="D191" s="8" t="n">
        <v>1.7</v>
      </c>
    </row>
    <row r="192" spans="1:4">
      <c r="A192" s="4" t="s">
        <v>910</v>
      </c>
    </row>
    <row r="193" spans="1:4">
      <c r="A193" s="3" t="s">
        <v>817</v>
      </c>
    </row>
    <row r="194" spans="1:4">
      <c r="A194" s="4" t="s">
        <v>820</v>
      </c>
      <c r="C194" s="6" t="n">
        <v>0</v>
      </c>
      <c r="D194" s="6" t="n">
        <v>0</v>
      </c>
    </row>
    <row r="195" spans="1:4">
      <c r="A195" s="3" t="s">
        <v>885</v>
      </c>
    </row>
    <row r="196" spans="1:4">
      <c r="A196" s="4" t="s">
        <v>809</v>
      </c>
      <c r="C196" s="6" t="n">
        <v>0</v>
      </c>
    </row>
    <row r="197" spans="1:4">
      <c r="A197" s="4" t="s">
        <v>812</v>
      </c>
      <c r="C197" s="6" t="n">
        <v>0</v>
      </c>
      <c r="D197" s="6" t="n">
        <v>0</v>
      </c>
    </row>
    <row r="198" spans="1:4">
      <c r="A198" s="4" t="s">
        <v>911</v>
      </c>
    </row>
    <row r="199" spans="1:4">
      <c r="A199" s="3" t="s">
        <v>817</v>
      </c>
    </row>
    <row r="200" spans="1:4">
      <c r="A200" s="4" t="s">
        <v>820</v>
      </c>
      <c r="C200" s="6" t="n">
        <v>0</v>
      </c>
      <c r="D200" s="6" t="n">
        <v>0</v>
      </c>
    </row>
    <row r="201" spans="1:4">
      <c r="A201" s="3" t="s">
        <v>885</v>
      </c>
    </row>
    <row r="202" spans="1:4">
      <c r="A202" s="4" t="s">
        <v>809</v>
      </c>
      <c r="C202" s="6" t="n">
        <v>0</v>
      </c>
    </row>
    <row r="203" spans="1:4">
      <c r="A203" s="4" t="s">
        <v>812</v>
      </c>
      <c r="C203" s="6" t="n">
        <v>0</v>
      </c>
      <c r="D203" s="6" t="n">
        <v>0</v>
      </c>
    </row>
    <row r="204" spans="1:4">
      <c r="A204" s="4" t="s">
        <v>878</v>
      </c>
    </row>
    <row r="205" spans="1:4">
      <c r="A205" s="3" t="s">
        <v>817</v>
      </c>
    </row>
    <row r="206" spans="1:4">
      <c r="A206" s="4" t="s">
        <v>820</v>
      </c>
      <c r="C206" s="8" t="n">
        <v>7.3</v>
      </c>
      <c r="D206" s="8" t="n">
        <v>7.3</v>
      </c>
    </row>
    <row r="207" spans="1:4">
      <c r="A207" s="3" t="s">
        <v>885</v>
      </c>
    </row>
    <row r="208" spans="1:4">
      <c r="A208" s="4" t="s">
        <v>809</v>
      </c>
      <c r="C208" s="8" t="n">
        <v>7.3</v>
      </c>
    </row>
    <row r="209" spans="1:4">
      <c r="A209" s="4" t="s">
        <v>812</v>
      </c>
      <c r="C209" s="8" t="n">
        <v>5.5</v>
      </c>
      <c r="D209" s="8" t="n">
        <v>7.3</v>
      </c>
    </row>
    <row r="210" spans="1:4">
      <c r="A210" s="4" t="s">
        <v>881</v>
      </c>
    </row>
    <row r="211" spans="1:4">
      <c r="A211" s="3" t="s">
        <v>817</v>
      </c>
    </row>
    <row r="212" spans="1:4">
      <c r="A212" s="4" t="s">
        <v>820</v>
      </c>
      <c r="B212" s="4" t="s">
        <v>577</v>
      </c>
      <c r="C212" s="8" t="n">
        <v>0.1</v>
      </c>
      <c r="D212" s="8" t="n">
        <v>0.1</v>
      </c>
    </row>
    <row r="213" spans="1:4">
      <c r="A213" s="3" t="s">
        <v>885</v>
      </c>
    </row>
    <row r="214" spans="1:4">
      <c r="A214" s="4" t="s">
        <v>809</v>
      </c>
      <c r="B214" s="4" t="s">
        <v>577</v>
      </c>
      <c r="C214" s="8" t="n">
        <v>0.1</v>
      </c>
    </row>
    <row r="215" spans="1:4">
      <c r="A215" s="4" t="s">
        <v>812</v>
      </c>
      <c r="B215" s="4" t="s">
        <v>577</v>
      </c>
      <c r="C215" s="8" t="n">
        <v>0.2</v>
      </c>
      <c r="D215" s="8" t="n">
        <v>0.1</v>
      </c>
    </row>
    <row r="216" spans="1:4">
      <c r="A216" s="4" t="s">
        <v>912</v>
      </c>
    </row>
    <row r="217" spans="1:4">
      <c r="A217" s="3" t="s">
        <v>817</v>
      </c>
    </row>
    <row r="218" spans="1:4">
      <c r="A218" s="4" t="s">
        <v>820</v>
      </c>
      <c r="C218" s="8" t="n">
        <v>2.8</v>
      </c>
      <c r="D218" s="8" t="n">
        <v>2.8</v>
      </c>
    </row>
    <row r="219" spans="1:4">
      <c r="A219" s="3" t="s">
        <v>885</v>
      </c>
    </row>
    <row r="220" spans="1:4">
      <c r="A220" s="4" t="s">
        <v>809</v>
      </c>
      <c r="C220" s="8" t="n">
        <v>2.8</v>
      </c>
    </row>
    <row r="221" spans="1:4">
      <c r="A221" s="4" t="s">
        <v>812</v>
      </c>
      <c r="C221" s="8" t="n">
        <v>2.7</v>
      </c>
      <c r="D221" s="8" t="n">
        <v>2.8</v>
      </c>
    </row>
    <row r="222" spans="1:4">
      <c r="A222" s="4" t="s">
        <v>913</v>
      </c>
    </row>
    <row r="223" spans="1:4">
      <c r="A223" s="3" t="s">
        <v>817</v>
      </c>
    </row>
    <row r="224" spans="1:4">
      <c r="A224" s="4" t="s">
        <v>820</v>
      </c>
      <c r="C224" s="8" t="n">
        <v>1.1</v>
      </c>
      <c r="D224" s="8" t="n">
        <v>1.1</v>
      </c>
    </row>
    <row r="225" spans="1:4">
      <c r="A225" s="3" t="s">
        <v>885</v>
      </c>
    </row>
    <row r="226" spans="1:4">
      <c r="A226" s="4" t="s">
        <v>809</v>
      </c>
      <c r="C226" s="8" t="n">
        <v>1.1</v>
      </c>
    </row>
    <row r="227" spans="1:4">
      <c r="A227" s="4" t="s">
        <v>812</v>
      </c>
      <c r="C227" s="6" t="n">
        <v>1</v>
      </c>
      <c r="D227" s="8" t="n">
        <v>1.1</v>
      </c>
    </row>
    <row r="228" spans="1:4">
      <c r="A228" s="4" t="s">
        <v>914</v>
      </c>
    </row>
    <row r="229" spans="1:4">
      <c r="A229" s="3" t="s">
        <v>817</v>
      </c>
    </row>
    <row r="230" spans="1:4">
      <c r="A230" s="4" t="s">
        <v>820</v>
      </c>
      <c r="C230" s="8" t="n">
        <v>1.7</v>
      </c>
      <c r="D230" s="8" t="n">
        <v>1.7</v>
      </c>
    </row>
    <row r="231" spans="1:4">
      <c r="A231" s="3" t="s">
        <v>885</v>
      </c>
    </row>
    <row r="232" spans="1:4">
      <c r="A232" s="4" t="s">
        <v>809</v>
      </c>
      <c r="C232" s="8" t="n">
        <v>1.7</v>
      </c>
    </row>
    <row r="233" spans="1:4">
      <c r="A233" s="4" t="s">
        <v>812</v>
      </c>
      <c r="C233" s="8" t="n">
        <v>1.7</v>
      </c>
      <c r="D233" s="8" t="n">
        <v>1.7</v>
      </c>
    </row>
    <row r="234" spans="1:4">
      <c r="A234" s="4" t="s">
        <v>915</v>
      </c>
    </row>
    <row r="235" spans="1:4">
      <c r="A235" s="3" t="s">
        <v>817</v>
      </c>
    </row>
    <row r="236" spans="1:4">
      <c r="A236" s="4" t="s">
        <v>820</v>
      </c>
      <c r="C236" s="6" t="n">
        <v>0</v>
      </c>
      <c r="D236" s="6" t="n">
        <v>0</v>
      </c>
    </row>
    <row r="237" spans="1:4">
      <c r="A237" s="3" t="s">
        <v>885</v>
      </c>
    </row>
    <row r="238" spans="1:4">
      <c r="A238" s="4" t="s">
        <v>809</v>
      </c>
      <c r="C238" s="6" t="n">
        <v>0</v>
      </c>
    </row>
    <row r="239" spans="1:4">
      <c r="A239" s="4" t="s">
        <v>812</v>
      </c>
      <c r="C239" s="6" t="n">
        <v>0</v>
      </c>
      <c r="D239" s="6" t="n">
        <v>0</v>
      </c>
    </row>
    <row r="240" spans="1:4">
      <c r="A240" s="4" t="s">
        <v>916</v>
      </c>
    </row>
    <row r="241" spans="1:4">
      <c r="A241" s="3" t="s">
        <v>817</v>
      </c>
    </row>
    <row r="242" spans="1:4">
      <c r="A242" s="4" t="s">
        <v>820</v>
      </c>
      <c r="C242" s="6" t="n">
        <v>0</v>
      </c>
      <c r="D242" s="6" t="n">
        <v>0</v>
      </c>
    </row>
    <row r="243" spans="1:4">
      <c r="A243" s="3" t="s">
        <v>885</v>
      </c>
    </row>
    <row r="244" spans="1:4">
      <c r="A244" s="4" t="s">
        <v>809</v>
      </c>
      <c r="C244" s="6" t="n">
        <v>0</v>
      </c>
    </row>
    <row r="245" spans="1:4">
      <c r="A245" s="4" t="s">
        <v>812</v>
      </c>
      <c r="C245" s="6" t="n">
        <v>0</v>
      </c>
      <c r="D245" s="6" t="n">
        <v>0</v>
      </c>
    </row>
    <row r="246" spans="1:4">
      <c r="A246" s="4" t="s">
        <v>917</v>
      </c>
    </row>
    <row r="247" spans="1:4">
      <c r="A247" s="3" t="s">
        <v>817</v>
      </c>
    </row>
    <row r="248" spans="1:4">
      <c r="A248" s="4" t="s">
        <v>820</v>
      </c>
      <c r="C248" s="6" t="n">
        <v>0</v>
      </c>
      <c r="D248" s="6" t="n">
        <v>0</v>
      </c>
    </row>
    <row r="249" spans="1:4">
      <c r="A249" s="3" t="s">
        <v>885</v>
      </c>
    </row>
    <row r="250" spans="1:4">
      <c r="A250" s="4" t="s">
        <v>809</v>
      </c>
      <c r="C250" s="6" t="n">
        <v>0</v>
      </c>
    </row>
    <row r="251" spans="1:4">
      <c r="A251" s="4" t="s">
        <v>812</v>
      </c>
      <c r="C251" s="6" t="n">
        <v>0</v>
      </c>
      <c r="D251" s="6" t="n">
        <v>0</v>
      </c>
    </row>
    <row r="252" spans="1:4">
      <c r="A252" s="4" t="s">
        <v>918</v>
      </c>
    </row>
    <row r="253" spans="1:4">
      <c r="A253" s="3" t="s">
        <v>817</v>
      </c>
    </row>
    <row r="254" spans="1:4">
      <c r="A254" s="4" t="s">
        <v>820</v>
      </c>
      <c r="B254" s="4" t="s">
        <v>577</v>
      </c>
      <c r="C254" s="6" t="n">
        <v>0</v>
      </c>
      <c r="D254" s="6" t="n">
        <v>0</v>
      </c>
    </row>
    <row r="255" spans="1:4">
      <c r="A255" s="3" t="s">
        <v>885</v>
      </c>
    </row>
    <row r="256" spans="1:4">
      <c r="A256" s="4" t="s">
        <v>809</v>
      </c>
      <c r="B256" s="4" t="s">
        <v>577</v>
      </c>
      <c r="C256" s="6" t="n">
        <v>0</v>
      </c>
    </row>
    <row r="257" spans="1:4">
      <c r="A257" s="4" t="s">
        <v>812</v>
      </c>
      <c r="B257" s="4" t="s">
        <v>577</v>
      </c>
      <c r="C257" s="6" t="n">
        <v>0</v>
      </c>
      <c r="D257" s="6" t="n">
        <v>0</v>
      </c>
    </row>
    <row r="258" spans="1:4">
      <c r="A258" s="4" t="s">
        <v>919</v>
      </c>
    </row>
    <row r="259" spans="1:4">
      <c r="A259" s="3" t="s">
        <v>817</v>
      </c>
    </row>
    <row r="260" spans="1:4">
      <c r="A260" s="4" t="s">
        <v>820</v>
      </c>
      <c r="C260" s="8" t="n">
        <v>7.4</v>
      </c>
      <c r="D260" s="8" t="n">
        <v>7.4</v>
      </c>
    </row>
    <row r="261" spans="1:4">
      <c r="A261" s="3" t="s">
        <v>885</v>
      </c>
    </row>
    <row r="262" spans="1:4">
      <c r="A262" s="4" t="s">
        <v>809</v>
      </c>
      <c r="C262" s="8" t="n">
        <v>7.4</v>
      </c>
    </row>
    <row r="263" spans="1:4">
      <c r="A263" s="4" t="s">
        <v>812</v>
      </c>
      <c r="C263" s="8" t="n">
        <v>5.7</v>
      </c>
      <c r="D263" s="8" t="n">
        <v>7.4</v>
      </c>
    </row>
    <row r="264" spans="1:4">
      <c r="A264" s="4" t="s">
        <v>920</v>
      </c>
    </row>
    <row r="265" spans="1:4">
      <c r="A265" s="3" t="s">
        <v>817</v>
      </c>
    </row>
    <row r="266" spans="1:4">
      <c r="A266" s="4" t="s">
        <v>820</v>
      </c>
      <c r="C266" s="6" t="n">
        <v>0</v>
      </c>
      <c r="D266" s="6" t="n">
        <v>0</v>
      </c>
    </row>
    <row r="267" spans="1:4">
      <c r="A267" s="3" t="s">
        <v>885</v>
      </c>
    </row>
    <row r="268" spans="1:4">
      <c r="A268" s="4" t="s">
        <v>809</v>
      </c>
      <c r="C268" s="6" t="n">
        <v>0</v>
      </c>
    </row>
    <row r="269" spans="1:4">
      <c r="A269" s="4" t="s">
        <v>812</v>
      </c>
      <c r="C269" s="6" t="n">
        <v>0</v>
      </c>
      <c r="D269" s="6" t="n">
        <v>0</v>
      </c>
    </row>
    <row r="270" spans="1:4">
      <c r="A270" s="4" t="s">
        <v>921</v>
      </c>
    </row>
    <row r="271" spans="1:4">
      <c r="A271" s="3" t="s">
        <v>817</v>
      </c>
    </row>
    <row r="272" spans="1:4">
      <c r="A272" s="4" t="s">
        <v>820</v>
      </c>
      <c r="C272" s="6" t="n">
        <v>0</v>
      </c>
      <c r="D272" s="6" t="n">
        <v>0</v>
      </c>
    </row>
    <row r="273" spans="1:4">
      <c r="A273" s="3" t="s">
        <v>885</v>
      </c>
    </row>
    <row r="274" spans="1:4">
      <c r="A274" s="4" t="s">
        <v>809</v>
      </c>
      <c r="C274" s="6" t="n">
        <v>0</v>
      </c>
    </row>
    <row r="275" spans="1:4">
      <c r="A275" s="4" t="s">
        <v>812</v>
      </c>
      <c r="C275" s="6" t="n">
        <v>0</v>
      </c>
      <c r="D275" s="6" t="n">
        <v>0</v>
      </c>
    </row>
    <row r="276" spans="1:4">
      <c r="A276" s="4" t="s">
        <v>922</v>
      </c>
    </row>
    <row r="277" spans="1:4">
      <c r="A277" s="3" t="s">
        <v>817</v>
      </c>
    </row>
    <row r="278" spans="1:4">
      <c r="A278" s="4" t="s">
        <v>820</v>
      </c>
      <c r="C278" s="6" t="n">
        <v>0</v>
      </c>
      <c r="D278" s="6" t="n">
        <v>0</v>
      </c>
    </row>
    <row r="279" spans="1:4">
      <c r="A279" s="3" t="s">
        <v>885</v>
      </c>
    </row>
    <row r="280" spans="1:4">
      <c r="A280" s="4" t="s">
        <v>809</v>
      </c>
      <c r="C280" s="6" t="n">
        <v>0</v>
      </c>
    </row>
    <row r="281" spans="1:4">
      <c r="A281" s="4" t="s">
        <v>812</v>
      </c>
      <c r="C281" s="6" t="n">
        <v>0</v>
      </c>
      <c r="D281" s="6" t="n">
        <v>0</v>
      </c>
    </row>
    <row r="282" spans="1:4">
      <c r="A282" s="4" t="s">
        <v>923</v>
      </c>
    </row>
    <row r="283" spans="1:4">
      <c r="A283" s="3" t="s">
        <v>817</v>
      </c>
    </row>
    <row r="284" spans="1:4">
      <c r="A284" s="4" t="s">
        <v>820</v>
      </c>
      <c r="C284" s="6" t="n">
        <v>0</v>
      </c>
      <c r="D284" s="6" t="n">
        <v>0</v>
      </c>
    </row>
    <row r="285" spans="1:4">
      <c r="A285" s="3" t="s">
        <v>885</v>
      </c>
    </row>
    <row r="286" spans="1:4">
      <c r="A286" s="4" t="s">
        <v>809</v>
      </c>
      <c r="C286" s="6" t="n">
        <v>0</v>
      </c>
    </row>
    <row r="287" spans="1:4">
      <c r="A287" s="4" t="s">
        <v>812</v>
      </c>
      <c r="C287" s="6" t="n">
        <v>0</v>
      </c>
      <c r="D287" s="6" t="n">
        <v>0</v>
      </c>
    </row>
    <row r="288" spans="1:4">
      <c r="A288" s="4" t="s">
        <v>924</v>
      </c>
    </row>
    <row r="289" spans="1:4">
      <c r="A289" s="3" t="s">
        <v>817</v>
      </c>
    </row>
    <row r="290" spans="1:4">
      <c r="A290" s="4" t="s">
        <v>820</v>
      </c>
      <c r="C290" s="8" t="n">
        <v>7.3</v>
      </c>
      <c r="D290" s="8" t="n">
        <v>7.3</v>
      </c>
    </row>
    <row r="291" spans="1:4">
      <c r="A291" s="3" t="s">
        <v>885</v>
      </c>
    </row>
    <row r="292" spans="1:4">
      <c r="A292" s="4" t="s">
        <v>809</v>
      </c>
      <c r="C292" s="8" t="n">
        <v>7.3</v>
      </c>
    </row>
    <row r="293" spans="1:4">
      <c r="A293" s="4" t="s">
        <v>812</v>
      </c>
      <c r="C293" s="8" t="n">
        <v>5.5</v>
      </c>
      <c r="D293" s="8" t="n">
        <v>7.3</v>
      </c>
    </row>
    <row r="294" spans="1:4">
      <c r="A294" s="4" t="s">
        <v>925</v>
      </c>
    </row>
    <row r="295" spans="1:4">
      <c r="A295" s="3" t="s">
        <v>817</v>
      </c>
    </row>
    <row r="296" spans="1:4">
      <c r="A296" s="4" t="s">
        <v>820</v>
      </c>
      <c r="B296" s="4" t="s">
        <v>577</v>
      </c>
      <c r="C296" s="8" t="n">
        <v>0.1</v>
      </c>
      <c r="D296" s="8" t="n">
        <v>0.1</v>
      </c>
    </row>
    <row r="297" spans="1:4">
      <c r="A297" s="3" t="s">
        <v>885</v>
      </c>
    </row>
    <row r="298" spans="1:4">
      <c r="A298" s="4" t="s">
        <v>809</v>
      </c>
      <c r="B298" s="4" t="s">
        <v>577</v>
      </c>
      <c r="C298" s="8" t="n">
        <v>0.1</v>
      </c>
    </row>
    <row r="299" spans="1:4">
      <c r="A299" s="4" t="s">
        <v>812</v>
      </c>
      <c r="B299" s="4" t="s">
        <v>577</v>
      </c>
      <c r="C299" s="7" t="n">
        <v>0.2</v>
      </c>
      <c r="D299" s="7" t="n">
        <v>0.1</v>
      </c>
    </row>
    <row r="300" spans="1:4">
      <c r="A300" t="n"/>
    </row>
    <row r="301" spans="1:4">
      <c r="A301" s="4" t="s">
        <v>577</v>
      </c>
      <c r="B301" s="4" t="s">
        <v>926</v>
      </c>
    </row>
  </sheetData>
  <mergeCells count="4">
    <mergeCell ref="A1:B2"/>
    <mergeCell ref="C1:D1"/>
    <mergeCell ref="A300:C300"/>
    <mergeCell ref="B301:C30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927</v>
      </c>
      <c r="B1" s="2" t="s">
        <v>624</v>
      </c>
    </row>
    <row r="2" spans="1:2">
      <c r="A2" s="4" t="s">
        <v>797</v>
      </c>
    </row>
    <row r="3" spans="1:2">
      <c r="A3" s="3" t="s">
        <v>817</v>
      </c>
    </row>
    <row r="4" spans="1:2">
      <c r="A4" s="6" t="n">
        <v>2016</v>
      </c>
      <c r="B4" s="7" t="n">
        <v>8.199999999999999</v>
      </c>
    </row>
    <row r="5" spans="1:2">
      <c r="A5" s="6" t="n">
        <v>2017</v>
      </c>
      <c r="B5" s="8" t="n">
        <v>8.199999999999999</v>
      </c>
    </row>
    <row r="6" spans="1:2">
      <c r="A6" s="6" t="n">
        <v>2018</v>
      </c>
      <c r="B6" s="8" t="n">
        <v>8.4</v>
      </c>
    </row>
    <row r="7" spans="1:2">
      <c r="A7" s="6" t="n">
        <v>2019</v>
      </c>
      <c r="B7" s="8" t="n">
        <v>8.4</v>
      </c>
    </row>
    <row r="8" spans="1:2">
      <c r="A8" s="6" t="n">
        <v>2020</v>
      </c>
      <c r="B8" s="8" t="n">
        <v>8.4</v>
      </c>
    </row>
    <row r="9" spans="1:2">
      <c r="A9" s="4" t="s">
        <v>928</v>
      </c>
      <c r="B9" s="6" t="n">
        <v>41</v>
      </c>
    </row>
    <row r="10" spans="1:2">
      <c r="A10" s="4" t="s">
        <v>929</v>
      </c>
    </row>
    <row r="11" spans="1:2">
      <c r="A11" s="3" t="s">
        <v>817</v>
      </c>
    </row>
    <row r="12" spans="1:2">
      <c r="A12" s="6" t="n">
        <v>2016</v>
      </c>
      <c r="B12" s="8" t="n">
        <v>0.3</v>
      </c>
    </row>
    <row r="13" spans="1:2">
      <c r="A13" s="6" t="n">
        <v>2017</v>
      </c>
      <c r="B13" s="8" t="n">
        <v>0.2</v>
      </c>
    </row>
    <row r="14" spans="1:2">
      <c r="A14" s="6" t="n">
        <v>2018</v>
      </c>
      <c r="B14" s="8" t="n">
        <v>0.1</v>
      </c>
    </row>
    <row r="15" spans="1:2">
      <c r="A15" s="6" t="n">
        <v>2019</v>
      </c>
      <c r="B15" s="8" t="n">
        <v>0.1</v>
      </c>
    </row>
    <row r="16" spans="1:2">
      <c r="A16" s="6" t="n">
        <v>2020</v>
      </c>
      <c r="B16" s="8" t="n">
        <v>0.1</v>
      </c>
    </row>
    <row r="17" spans="1:2">
      <c r="A17" s="4" t="s">
        <v>928</v>
      </c>
      <c r="B17" s="8" t="n">
        <v>0.4</v>
      </c>
    </row>
    <row r="18" spans="1:2">
      <c r="A18" s="4" t="s">
        <v>814</v>
      </c>
    </row>
    <row r="19" spans="1:2">
      <c r="A19" s="3" t="s">
        <v>817</v>
      </c>
    </row>
    <row r="20" spans="1:2">
      <c r="A20" s="6" t="n">
        <v>2016</v>
      </c>
      <c r="B20" s="8" t="n">
        <v>2.9</v>
      </c>
    </row>
    <row r="21" spans="1:2">
      <c r="A21" s="6" t="n">
        <v>2017</v>
      </c>
      <c r="B21" s="8" t="n">
        <v>3.5</v>
      </c>
    </row>
    <row r="22" spans="1:2">
      <c r="A22" s="6" t="n">
        <v>2018</v>
      </c>
      <c r="B22" s="8" t="n">
        <v>0.7</v>
      </c>
    </row>
    <row r="23" spans="1:2">
      <c r="A23" s="6" t="n">
        <v>2019</v>
      </c>
      <c r="B23" s="8" t="n">
        <v>2.1</v>
      </c>
    </row>
    <row r="24" spans="1:2">
      <c r="A24" s="6" t="n">
        <v>2020</v>
      </c>
      <c r="B24" s="8" t="n">
        <v>1.5</v>
      </c>
    </row>
    <row r="25" spans="1:2">
      <c r="A25" s="4" t="s">
        <v>928</v>
      </c>
      <c r="B25" s="7" t="n">
        <v>6.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930</v>
      </c>
      <c r="B1" s="2" t="s">
        <v>1</v>
      </c>
    </row>
    <row r="2" spans="1:4">
      <c r="B2" s="2" t="s">
        <v>2</v>
      </c>
      <c r="C2" s="2" t="s">
        <v>30</v>
      </c>
      <c r="D2" s="2" t="s">
        <v>31</v>
      </c>
    </row>
    <row r="3" spans="1:4">
      <c r="A3" s="3" t="s">
        <v>235</v>
      </c>
    </row>
    <row r="4" spans="1:4">
      <c r="A4" s="4" t="s">
        <v>931</v>
      </c>
      <c r="B4" s="7" t="n">
        <v>2.5</v>
      </c>
      <c r="C4" s="11" t="n">
        <v>2</v>
      </c>
      <c r="D4" s="7" t="n">
        <v>1.8</v>
      </c>
    </row>
    <row r="5" spans="1:4">
      <c r="A5" s="4" t="s">
        <v>932</v>
      </c>
      <c r="B5" s="8" t="n">
        <v>13.3</v>
      </c>
      <c r="C5" s="8" t="n">
        <v>13.1</v>
      </c>
    </row>
    <row r="6" spans="1:4">
      <c r="A6" s="4" t="s">
        <v>594</v>
      </c>
      <c r="B6" s="8" t="n">
        <v>9.6</v>
      </c>
      <c r="C6" s="8" t="n">
        <v>10.3</v>
      </c>
    </row>
    <row r="7" spans="1:4">
      <c r="A7" s="4" t="s">
        <v>933</v>
      </c>
      <c r="B7" s="7" t="n">
        <v>6.2</v>
      </c>
      <c r="C7" s="7" t="n">
        <v>8.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r="1" spans="1:5">
      <c r="A1" s="1" t="s">
        <v>934</v>
      </c>
      <c r="B1" s="2" t="s">
        <v>1</v>
      </c>
    </row>
    <row r="2" spans="1:5">
      <c r="B2" s="2" t="s">
        <v>2</v>
      </c>
      <c r="C2" s="2" t="s">
        <v>30</v>
      </c>
      <c r="D2" s="2" t="s">
        <v>31</v>
      </c>
      <c r="E2" s="2" t="s">
        <v>2</v>
      </c>
    </row>
    <row r="3" spans="1:5">
      <c r="A3" s="3" t="s">
        <v>935</v>
      </c>
    </row>
    <row r="4" spans="1:5">
      <c r="A4" s="4" t="s">
        <v>936</v>
      </c>
      <c r="B4" s="6" t="n">
        <v>1294136</v>
      </c>
    </row>
    <row r="5" spans="1:5">
      <c r="A5" s="4" t="s">
        <v>937</v>
      </c>
    </row>
    <row r="6" spans="1:5">
      <c r="A6" s="3" t="s">
        <v>935</v>
      </c>
    </row>
    <row r="7" spans="1:5">
      <c r="A7" s="4" t="s">
        <v>938</v>
      </c>
      <c r="E7" s="6" t="n">
        <v>5000000</v>
      </c>
    </row>
    <row r="8" spans="1:5">
      <c r="A8" s="4" t="s">
        <v>939</v>
      </c>
      <c r="E8" s="6" t="n">
        <v>750000</v>
      </c>
    </row>
    <row r="9" spans="1:5">
      <c r="A9" s="4" t="s">
        <v>940</v>
      </c>
      <c r="B9" s="6" t="n">
        <v>366363</v>
      </c>
      <c r="C9" s="6" t="n">
        <v>318561</v>
      </c>
      <c r="D9" s="6" t="n">
        <v>433382</v>
      </c>
      <c r="E9" s="6" t="n">
        <v>197674</v>
      </c>
    </row>
    <row r="10" spans="1:5">
      <c r="A10" s="4" t="s">
        <v>941</v>
      </c>
      <c r="E10" s="7" t="n">
        <v>2.2</v>
      </c>
    </row>
    <row r="11" spans="1:5">
      <c r="A11" s="4" t="s">
        <v>942</v>
      </c>
      <c r="B11" s="4" t="s">
        <v>943</v>
      </c>
    </row>
    <row r="12" spans="1:5">
      <c r="A12" s="3" t="s">
        <v>944</v>
      </c>
    </row>
    <row r="13" spans="1:5">
      <c r="A13" s="4" t="s">
        <v>945</v>
      </c>
      <c r="B13" s="6" t="n">
        <v>366363</v>
      </c>
      <c r="C13" s="6" t="n">
        <v>318561</v>
      </c>
      <c r="D13" s="6" t="n">
        <v>433382</v>
      </c>
    </row>
    <row r="14" spans="1:5">
      <c r="A14" s="4" t="s">
        <v>946</v>
      </c>
      <c r="B14" s="6" t="n">
        <v>107346</v>
      </c>
      <c r="C14" s="6" t="n">
        <v>201680</v>
      </c>
      <c r="D14" s="6" t="n">
        <v>274172</v>
      </c>
    </row>
    <row r="15" spans="1:5">
      <c r="A15" s="4" t="s">
        <v>947</v>
      </c>
      <c r="B15" s="6" t="n">
        <v>-39322</v>
      </c>
      <c r="C15" s="6" t="n">
        <v>-675</v>
      </c>
      <c r="D15" s="6" t="n">
        <v>-42711</v>
      </c>
    </row>
    <row r="16" spans="1:5">
      <c r="A16" s="4" t="s">
        <v>948</v>
      </c>
      <c r="B16" s="6" t="n">
        <v>-236713</v>
      </c>
      <c r="C16" s="6" t="n">
        <v>-153203</v>
      </c>
      <c r="D16" s="6" t="n">
        <v>-346282</v>
      </c>
    </row>
    <row r="17" spans="1:5">
      <c r="A17" s="4" t="s">
        <v>949</v>
      </c>
      <c r="B17" s="6" t="n">
        <v>197674</v>
      </c>
      <c r="C17" s="6" t="n">
        <v>366363</v>
      </c>
      <c r="D17" s="6" t="n">
        <v>318561</v>
      </c>
    </row>
    <row r="18" spans="1:5">
      <c r="A18" s="3" t="s">
        <v>950</v>
      </c>
    </row>
    <row r="19" spans="1:5">
      <c r="A19" s="4" t="s">
        <v>951</v>
      </c>
      <c r="B19" s="9" t="n">
        <v>38.24</v>
      </c>
      <c r="C19" s="9" t="n">
        <v>35.82</v>
      </c>
      <c r="D19" s="9" t="n">
        <v>18.94</v>
      </c>
    </row>
    <row r="20" spans="1:5">
      <c r="A20" s="4" t="s">
        <v>952</v>
      </c>
      <c r="B20" s="10" t="n">
        <v>45.34</v>
      </c>
      <c r="C20" s="10" t="n">
        <v>39.55</v>
      </c>
      <c r="D20" s="10" t="n">
        <v>36.47</v>
      </c>
    </row>
    <row r="21" spans="1:5">
      <c r="A21" s="4" t="s">
        <v>953</v>
      </c>
      <c r="B21" s="10" t="n">
        <v>40.93</v>
      </c>
      <c r="C21" s="10" t="n">
        <v>48.68</v>
      </c>
      <c r="D21" s="10" t="n">
        <v>33.71</v>
      </c>
    </row>
    <row r="22" spans="1:5">
      <c r="A22" s="4" t="s">
        <v>954</v>
      </c>
      <c r="B22" s="10" t="n">
        <v>36.57</v>
      </c>
      <c r="C22" s="10" t="n">
        <v>34.89</v>
      </c>
      <c r="D22" s="10" t="n">
        <v>15.33</v>
      </c>
    </row>
    <row r="23" spans="1:5">
      <c r="A23" s="4" t="s">
        <v>955</v>
      </c>
      <c r="B23" s="9" t="n">
        <v>43.56</v>
      </c>
      <c r="C23" s="9" t="n">
        <v>38.24</v>
      </c>
      <c r="D23" s="9" t="n">
        <v>35.82</v>
      </c>
    </row>
    <row r="24" spans="1:5">
      <c r="A24" s="4" t="s">
        <v>956</v>
      </c>
    </row>
    <row r="25" spans="1:5">
      <c r="A25" s="3" t="s">
        <v>944</v>
      </c>
    </row>
    <row r="26" spans="1:5">
      <c r="A26" s="4" t="s">
        <v>946</v>
      </c>
      <c r="B26" s="6" t="n">
        <v>71228</v>
      </c>
    </row>
    <row r="27" spans="1:5">
      <c r="A27" s="3" t="s">
        <v>950</v>
      </c>
    </row>
    <row r="28" spans="1:5">
      <c r="A28" s="4" t="s">
        <v>957</v>
      </c>
      <c r="B28" s="7" t="n">
        <v>1.8</v>
      </c>
    </row>
    <row r="29" spans="1:5">
      <c r="A29" s="4" t="s">
        <v>958</v>
      </c>
    </row>
    <row r="30" spans="1:5">
      <c r="A30" s="3" t="s">
        <v>944</v>
      </c>
    </row>
    <row r="31" spans="1:5">
      <c r="A31" s="4" t="s">
        <v>946</v>
      </c>
      <c r="C31" s="6" t="n">
        <v>43842</v>
      </c>
    </row>
    <row r="32" spans="1:5">
      <c r="A32" s="3" t="s">
        <v>950</v>
      </c>
    </row>
    <row r="33" spans="1:5">
      <c r="A33" s="4" t="s">
        <v>957</v>
      </c>
      <c r="B33" s="7" t="n">
        <v>0.6</v>
      </c>
      <c r="C33" s="7" t="n">
        <v>1.1</v>
      </c>
    </row>
    <row r="34" spans="1:5">
      <c r="A34" s="4" t="s">
        <v>959</v>
      </c>
    </row>
    <row r="35" spans="1:5">
      <c r="A35" s="3" t="s">
        <v>944</v>
      </c>
    </row>
    <row r="36" spans="1:5">
      <c r="A36" s="4" t="s">
        <v>946</v>
      </c>
      <c r="D36" s="6" t="n">
        <v>159940</v>
      </c>
    </row>
    <row r="37" spans="1:5">
      <c r="A37" s="3" t="s">
        <v>950</v>
      </c>
    </row>
    <row r="38" spans="1:5">
      <c r="A38" s="4" t="s">
        <v>957</v>
      </c>
      <c r="C38" s="7" t="n">
        <v>3.1</v>
      </c>
      <c r="D38" s="7" t="n">
        <v>2.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0</v>
      </c>
      <c r="B1" s="2" t="s">
        <v>510</v>
      </c>
      <c r="J1" s="2" t="s">
        <v>1</v>
      </c>
    </row>
    <row r="2" spans="1:12">
      <c r="B2" s="2" t="s">
        <v>2</v>
      </c>
      <c r="C2" s="2" t="s">
        <v>511</v>
      </c>
      <c r="D2" s="2" t="s">
        <v>4</v>
      </c>
      <c r="E2" s="2" t="s">
        <v>512</v>
      </c>
      <c r="F2" s="2" t="s">
        <v>30</v>
      </c>
      <c r="G2" s="2" t="s">
        <v>513</v>
      </c>
      <c r="H2" s="2" t="s">
        <v>514</v>
      </c>
      <c r="I2" s="2" t="s">
        <v>515</v>
      </c>
      <c r="J2" s="2" t="s">
        <v>2</v>
      </c>
      <c r="K2" s="2" t="s">
        <v>30</v>
      </c>
      <c r="L2" s="2" t="s">
        <v>31</v>
      </c>
    </row>
    <row r="3" spans="1:12">
      <c r="A3" s="3" t="s">
        <v>961</v>
      </c>
    </row>
    <row r="4" spans="1:12">
      <c r="A4" s="4" t="s">
        <v>61</v>
      </c>
      <c r="B4" s="7" t="n">
        <v>21.7</v>
      </c>
      <c r="C4" s="7" t="n">
        <v>25.8</v>
      </c>
      <c r="D4" s="7" t="n">
        <v>23.4</v>
      </c>
      <c r="E4" s="7" t="n">
        <v>18.8</v>
      </c>
      <c r="F4" s="7" t="n">
        <v>18.5</v>
      </c>
      <c r="G4" s="11" t="n">
        <v>23</v>
      </c>
      <c r="H4" s="11" t="n">
        <v>25</v>
      </c>
      <c r="I4" s="7" t="n">
        <v>23.2</v>
      </c>
      <c r="J4" s="7" t="n">
        <v>89.7</v>
      </c>
      <c r="K4" s="7" t="n">
        <v>89.7</v>
      </c>
      <c r="L4" s="7" t="n">
        <v>76.09999999999999</v>
      </c>
    </row>
    <row r="5" spans="1:12">
      <c r="A5" s="4" t="s">
        <v>962</v>
      </c>
      <c r="J5" s="8" t="n">
        <v>-0.2</v>
      </c>
      <c r="K5" s="8" t="n">
        <v>-0.3</v>
      </c>
      <c r="L5" s="8" t="n">
        <v>-0.2</v>
      </c>
    </row>
    <row r="6" spans="1:12">
      <c r="A6" s="4" t="s">
        <v>963</v>
      </c>
      <c r="J6" s="8" t="n">
        <v>-0.3</v>
      </c>
      <c r="K6" s="8" t="n">
        <v>-0.5</v>
      </c>
      <c r="L6" s="8" t="n">
        <v>-0.4</v>
      </c>
    </row>
    <row r="7" spans="1:12">
      <c r="A7" s="4" t="s">
        <v>964</v>
      </c>
      <c r="J7" s="7" t="n">
        <v>89.2</v>
      </c>
      <c r="K7" s="7" t="n">
        <v>88.90000000000001</v>
      </c>
      <c r="L7" s="7" t="n">
        <v>75.5</v>
      </c>
    </row>
    <row r="8" spans="1:12">
      <c r="A8" s="3" t="s">
        <v>965</v>
      </c>
    </row>
    <row r="9" spans="1:12">
      <c r="A9" s="4" t="s">
        <v>966</v>
      </c>
      <c r="J9" s="6" t="n">
        <v>30251400</v>
      </c>
      <c r="K9" s="6" t="n">
        <v>30238000</v>
      </c>
      <c r="L9" s="6" t="n">
        <v>31056700</v>
      </c>
    </row>
    <row r="10" spans="1:12">
      <c r="A10" s="4" t="s">
        <v>967</v>
      </c>
      <c r="J10" s="6" t="n">
        <v>122900</v>
      </c>
      <c r="K10" s="6" t="n">
        <v>118500</v>
      </c>
      <c r="L10" s="6" t="n">
        <v>181600</v>
      </c>
    </row>
    <row r="11" spans="1:12">
      <c r="A11" s="4" t="s">
        <v>968</v>
      </c>
      <c r="J11" s="6" t="n">
        <v>30374300</v>
      </c>
      <c r="K11" s="6" t="n">
        <v>30356500</v>
      </c>
      <c r="L11" s="6" t="n">
        <v>3123830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4"/>
  </cols>
  <sheetData>
    <row r="1" spans="1:6">
      <c r="A1" s="1" t="s">
        <v>969</v>
      </c>
      <c r="B1" s="2" t="s">
        <v>623</v>
      </c>
      <c r="C1" s="2" t="s">
        <v>1</v>
      </c>
    </row>
    <row r="2" spans="1:6">
      <c r="B2" s="2" t="s">
        <v>970</v>
      </c>
      <c r="C2" s="2" t="s">
        <v>624</v>
      </c>
      <c r="D2" s="2" t="s">
        <v>421</v>
      </c>
      <c r="E2" s="2" t="s">
        <v>422</v>
      </c>
      <c r="F2" s="2" t="s">
        <v>971</v>
      </c>
    </row>
    <row r="3" spans="1:6">
      <c r="A3" s="3" t="s">
        <v>972</v>
      </c>
    </row>
    <row r="4" spans="1:6">
      <c r="A4" s="6" t="n">
        <v>2016</v>
      </c>
      <c r="C4" s="7" t="n">
        <v>4.5</v>
      </c>
    </row>
    <row r="5" spans="1:6">
      <c r="A5" s="6" t="n">
        <v>2017</v>
      </c>
      <c r="C5" s="8" t="n">
        <v>3.6</v>
      </c>
    </row>
    <row r="6" spans="1:6">
      <c r="A6" s="6" t="n">
        <v>2018</v>
      </c>
      <c r="C6" s="8" t="n">
        <v>2.7</v>
      </c>
    </row>
    <row r="7" spans="1:6">
      <c r="A7" s="6" t="n">
        <v>2019</v>
      </c>
      <c r="C7" s="8" t="n">
        <v>2.7</v>
      </c>
    </row>
    <row r="8" spans="1:6">
      <c r="A8" s="6" t="n">
        <v>2020</v>
      </c>
      <c r="C8" s="8" t="n">
        <v>2.7</v>
      </c>
    </row>
    <row r="9" spans="1:6">
      <c r="A9" s="4" t="s">
        <v>693</v>
      </c>
      <c r="C9" s="8" t="n">
        <v>13.2</v>
      </c>
    </row>
    <row r="10" spans="1:6">
      <c r="A10" s="4" t="s">
        <v>116</v>
      </c>
      <c r="C10" s="8" t="n">
        <v>29.4</v>
      </c>
    </row>
    <row r="11" spans="1:6">
      <c r="A11" s="4" t="s">
        <v>973</v>
      </c>
      <c r="C11" s="8" t="n">
        <v>6.8</v>
      </c>
      <c r="D11" s="7" t="n">
        <v>6.1</v>
      </c>
      <c r="E11" s="7" t="n">
        <v>5.3</v>
      </c>
    </row>
    <row r="12" spans="1:6">
      <c r="A12" s="3" t="s">
        <v>974</v>
      </c>
    </row>
    <row r="13" spans="1:6">
      <c r="A13" s="4" t="s">
        <v>975</v>
      </c>
      <c r="C13" s="8" t="n">
        <v>2.6</v>
      </c>
    </row>
    <row r="14" spans="1:6">
      <c r="A14" s="4" t="s">
        <v>976</v>
      </c>
      <c r="C14" s="6" t="n">
        <v>2</v>
      </c>
    </row>
    <row r="15" spans="1:6">
      <c r="A15" s="4" t="s">
        <v>977</v>
      </c>
      <c r="C15" s="6" t="n">
        <v>2</v>
      </c>
    </row>
    <row r="16" spans="1:6">
      <c r="A16" s="4" t="s">
        <v>978</v>
      </c>
    </row>
    <row r="17" spans="1:6">
      <c r="A17" s="3" t="s">
        <v>974</v>
      </c>
    </row>
    <row r="18" spans="1:6">
      <c r="A18" s="4" t="s">
        <v>979</v>
      </c>
      <c r="F18" s="6" t="n">
        <v>2</v>
      </c>
    </row>
    <row r="19" spans="1:6">
      <c r="A19" s="4" t="s">
        <v>980</v>
      </c>
      <c r="B19" s="11" t="n">
        <v>16</v>
      </c>
    </row>
    <row r="20" spans="1:6">
      <c r="A20" s="4" t="s">
        <v>981</v>
      </c>
      <c r="F20" s="6" t="n">
        <v>1</v>
      </c>
    </row>
    <row r="21" spans="1:6">
      <c r="A21" s="4" t="s">
        <v>982</v>
      </c>
      <c r="B21" s="11" t="n">
        <v>11</v>
      </c>
    </row>
    <row r="22" spans="1:6">
      <c r="A22" s="4" t="s">
        <v>983</v>
      </c>
    </row>
    <row r="23" spans="1:6">
      <c r="A23" s="3" t="s">
        <v>974</v>
      </c>
    </row>
    <row r="24" spans="1:6">
      <c r="A24" s="4" t="s">
        <v>979</v>
      </c>
      <c r="F24" s="6" t="n">
        <v>3</v>
      </c>
    </row>
    <row r="25" spans="1:6">
      <c r="A25" s="4" t="s">
        <v>984</v>
      </c>
    </row>
    <row r="26" spans="1:6">
      <c r="A26" s="3" t="s">
        <v>974</v>
      </c>
    </row>
    <row r="27" spans="1:6">
      <c r="A27" s="4" t="s">
        <v>982</v>
      </c>
      <c r="C27" s="6" t="n">
        <v>4</v>
      </c>
    </row>
    <row r="28" spans="1:6">
      <c r="A28" s="4" t="s">
        <v>985</v>
      </c>
    </row>
    <row r="29" spans="1:6">
      <c r="A29" s="3" t="s">
        <v>974</v>
      </c>
    </row>
    <row r="30" spans="1:6">
      <c r="A30" s="4" t="s">
        <v>982</v>
      </c>
      <c r="C30" s="6" t="n">
        <v>6</v>
      </c>
    </row>
    <row r="31" spans="1:6">
      <c r="A31" s="4" t="s">
        <v>986</v>
      </c>
    </row>
    <row r="32" spans="1:6">
      <c r="A32" s="3" t="s">
        <v>974</v>
      </c>
    </row>
    <row r="33" spans="1:6">
      <c r="A33" s="4" t="s">
        <v>982</v>
      </c>
      <c r="C33" s="6" t="n">
        <v>3</v>
      </c>
    </row>
    <row r="34" spans="1:6">
      <c r="A34" s="4" t="s">
        <v>987</v>
      </c>
    </row>
    <row r="35" spans="1:6">
      <c r="A35" s="3" t="s">
        <v>974</v>
      </c>
    </row>
    <row r="36" spans="1:6">
      <c r="A36" s="4" t="s">
        <v>988</v>
      </c>
      <c r="C36" s="6" t="n">
        <v>3</v>
      </c>
    </row>
    <row r="37" spans="1:6">
      <c r="A37" s="4" t="s">
        <v>989</v>
      </c>
    </row>
    <row r="38" spans="1:6">
      <c r="A38" s="3" t="s">
        <v>974</v>
      </c>
    </row>
    <row r="39" spans="1:6">
      <c r="A39" s="4" t="s">
        <v>990</v>
      </c>
      <c r="C39" s="6" t="n">
        <v>4</v>
      </c>
    </row>
    <row r="40" spans="1:6">
      <c r="A40" s="4" t="s">
        <v>991</v>
      </c>
    </row>
    <row r="41" spans="1:6">
      <c r="A41" s="3" t="s">
        <v>974</v>
      </c>
    </row>
    <row r="42" spans="1:6">
      <c r="A42" s="4" t="s">
        <v>992</v>
      </c>
      <c r="C42" s="6" t="n">
        <v>10</v>
      </c>
    </row>
    <row r="43" spans="1:6">
      <c r="A43" s="4" t="s">
        <v>993</v>
      </c>
    </row>
    <row r="44" spans="1:6">
      <c r="A44" s="3" t="s">
        <v>974</v>
      </c>
    </row>
    <row r="45" spans="1:6">
      <c r="A45" s="4" t="s">
        <v>994</v>
      </c>
      <c r="C45" s="6" t="n">
        <v>2</v>
      </c>
    </row>
    <row r="46" spans="1:6">
      <c r="A46" s="4" t="s">
        <v>995</v>
      </c>
    </row>
    <row r="47" spans="1:6">
      <c r="A47" s="3" t="s">
        <v>974</v>
      </c>
    </row>
    <row r="48" spans="1:6">
      <c r="A48" s="4" t="s">
        <v>994</v>
      </c>
      <c r="C48" s="11" t="n">
        <v>13</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73"/>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96</v>
      </c>
      <c r="B1" s="2" t="s">
        <v>510</v>
      </c>
      <c r="J1" s="2" t="s">
        <v>1</v>
      </c>
    </row>
    <row r="2" spans="1:12">
      <c r="B2" s="2" t="s">
        <v>624</v>
      </c>
      <c r="C2" s="2" t="s">
        <v>997</v>
      </c>
      <c r="D2" s="2" t="s">
        <v>998</v>
      </c>
      <c r="E2" s="2" t="s">
        <v>999</v>
      </c>
      <c r="F2" s="2" t="s">
        <v>421</v>
      </c>
      <c r="G2" s="2" t="s">
        <v>1000</v>
      </c>
      <c r="H2" s="2" t="s">
        <v>1001</v>
      </c>
      <c r="I2" s="2" t="s">
        <v>1002</v>
      </c>
      <c r="J2" s="2" t="s">
        <v>1003</v>
      </c>
      <c r="K2" s="2" t="s">
        <v>421</v>
      </c>
      <c r="L2" s="2" t="s">
        <v>422</v>
      </c>
    </row>
    <row r="3" spans="1:12">
      <c r="A3" s="3" t="s">
        <v>1004</v>
      </c>
    </row>
    <row r="4" spans="1:12">
      <c r="A4" s="4" t="s">
        <v>1005</v>
      </c>
      <c r="J4" s="6" t="n">
        <v>2</v>
      </c>
    </row>
    <row r="5" spans="1:12">
      <c r="A5" s="4" t="s">
        <v>1006</v>
      </c>
      <c r="J5" s="6" t="n">
        <v>2</v>
      </c>
    </row>
    <row r="6" spans="1:12">
      <c r="A6" s="3" t="s">
        <v>1007</v>
      </c>
    </row>
    <row r="7" spans="1:12">
      <c r="A7" s="4" t="s">
        <v>33</v>
      </c>
      <c r="B7" s="7" t="n">
        <v>209.8</v>
      </c>
      <c r="C7" s="7" t="n">
        <v>184.4</v>
      </c>
      <c r="D7" s="7" t="n">
        <v>181.9</v>
      </c>
      <c r="E7" s="11" t="n">
        <v>188</v>
      </c>
      <c r="F7" s="7" t="n">
        <v>181.7</v>
      </c>
      <c r="G7" s="7" t="n">
        <v>204.3</v>
      </c>
      <c r="H7" s="7" t="n">
        <v>203.6</v>
      </c>
      <c r="I7" s="7" t="n">
        <v>204.7</v>
      </c>
      <c r="J7" s="7" t="n">
        <v>764.1</v>
      </c>
      <c r="K7" s="7" t="n">
        <v>794.3</v>
      </c>
      <c r="L7" s="7" t="n">
        <v>772.8</v>
      </c>
    </row>
    <row r="8" spans="1:12">
      <c r="A8" s="4" t="s">
        <v>1008</v>
      </c>
      <c r="J8" s="4" t="s">
        <v>858</v>
      </c>
      <c r="K8" s="4" t="s">
        <v>858</v>
      </c>
      <c r="L8" s="4" t="s">
        <v>858</v>
      </c>
    </row>
    <row r="9" spans="1:12">
      <c r="A9" s="3" t="s">
        <v>1009</v>
      </c>
    </row>
    <row r="10" spans="1:12">
      <c r="A10" s="4" t="s">
        <v>1010</v>
      </c>
      <c r="B10" s="8" t="n">
        <v>24.7</v>
      </c>
      <c r="C10" s="7" t="n">
        <v>31.8</v>
      </c>
      <c r="D10" s="11" t="n">
        <v>24</v>
      </c>
      <c r="E10" s="7" t="n">
        <v>22.5</v>
      </c>
      <c r="F10" s="8" t="n">
        <v>17.3</v>
      </c>
      <c r="G10" s="7" t="n">
        <v>25.2</v>
      </c>
      <c r="H10" s="7" t="n">
        <v>30.5</v>
      </c>
      <c r="I10" s="7" t="n">
        <v>33.1</v>
      </c>
      <c r="J10" s="11" t="n">
        <v>103</v>
      </c>
      <c r="K10" s="7" t="n">
        <v>106.1</v>
      </c>
      <c r="L10" s="7" t="n">
        <v>124.9</v>
      </c>
    </row>
    <row r="11" spans="1:12">
      <c r="A11" s="4" t="s">
        <v>1011</v>
      </c>
      <c r="J11" s="4" t="s">
        <v>858</v>
      </c>
      <c r="K11" s="4" t="s">
        <v>858</v>
      </c>
      <c r="L11" s="4" t="s">
        <v>858</v>
      </c>
    </row>
    <row r="12" spans="1:12">
      <c r="A12" s="4" t="s">
        <v>1012</v>
      </c>
      <c r="B12" s="6" t="n">
        <v>1290</v>
      </c>
      <c r="F12" s="6" t="n">
        <v>1185</v>
      </c>
      <c r="J12" s="11" t="n">
        <v>1290</v>
      </c>
      <c r="K12" s="11" t="n">
        <v>1185</v>
      </c>
      <c r="L12" s="7" t="n">
        <v>1224.1</v>
      </c>
    </row>
    <row r="13" spans="1:12">
      <c r="A13" s="4" t="s">
        <v>1013</v>
      </c>
      <c r="J13" s="8" t="n">
        <v>24.2</v>
      </c>
      <c r="K13" s="8" t="n">
        <v>35.1</v>
      </c>
      <c r="L13" s="8" t="n">
        <v>29.1</v>
      </c>
    </row>
    <row r="14" spans="1:12">
      <c r="A14" s="4" t="s">
        <v>1014</v>
      </c>
      <c r="J14" s="8" t="n">
        <v>30.7</v>
      </c>
      <c r="K14" s="8" t="n">
        <v>35.3</v>
      </c>
      <c r="L14" s="8" t="n">
        <v>31.1</v>
      </c>
    </row>
    <row r="15" spans="1:12">
      <c r="A15" s="4" t="s">
        <v>1015</v>
      </c>
      <c r="B15" s="8" t="n">
        <v>310.6</v>
      </c>
      <c r="F15" s="8" t="n">
        <v>365.8</v>
      </c>
      <c r="J15" s="8" t="n">
        <v>310.6</v>
      </c>
      <c r="K15" s="8" t="n">
        <v>365.8</v>
      </c>
      <c r="L15" s="6" t="n">
        <v>400</v>
      </c>
    </row>
    <row r="16" spans="1:12">
      <c r="A16" s="4" t="s">
        <v>1016</v>
      </c>
    </row>
    <row r="17" spans="1:12">
      <c r="A17" s="3" t="s">
        <v>1007</v>
      </c>
    </row>
    <row r="18" spans="1:12">
      <c r="A18" s="4" t="s">
        <v>33</v>
      </c>
      <c r="J18" s="8" t="n">
        <v>310.7</v>
      </c>
      <c r="K18" s="8" t="n">
        <v>263.7</v>
      </c>
      <c r="L18" s="8" t="n">
        <v>223.1</v>
      </c>
    </row>
    <row r="19" spans="1:12">
      <c r="A19" s="3" t="s">
        <v>1009</v>
      </c>
    </row>
    <row r="20" spans="1:12">
      <c r="A20" s="4" t="s">
        <v>1015</v>
      </c>
      <c r="B20" s="8" t="n">
        <v>87.5</v>
      </c>
      <c r="F20" s="8" t="n">
        <v>75.5</v>
      </c>
      <c r="J20" s="8" t="n">
        <v>87.5</v>
      </c>
      <c r="K20" s="8" t="n">
        <v>75.5</v>
      </c>
      <c r="L20" s="8" t="n">
        <v>86.8</v>
      </c>
    </row>
    <row r="21" spans="1:12">
      <c r="A21" s="4" t="s">
        <v>1017</v>
      </c>
    </row>
    <row r="22" spans="1:12">
      <c r="A22" s="3" t="s">
        <v>1009</v>
      </c>
    </row>
    <row r="23" spans="1:12">
      <c r="A23" s="4" t="s">
        <v>1015</v>
      </c>
      <c r="B23" s="8" t="n">
        <v>163.5</v>
      </c>
      <c r="F23" s="8" t="n">
        <v>187.2</v>
      </c>
      <c r="J23" s="8" t="n">
        <v>163.5</v>
      </c>
      <c r="K23" s="8" t="n">
        <v>187.2</v>
      </c>
      <c r="L23" s="8" t="n">
        <v>210.2</v>
      </c>
    </row>
    <row r="24" spans="1:12">
      <c r="A24" s="4" t="s">
        <v>786</v>
      </c>
    </row>
    <row r="25" spans="1:12">
      <c r="A25" s="3" t="s">
        <v>1009</v>
      </c>
    </row>
    <row r="26" spans="1:12">
      <c r="A26" s="4" t="s">
        <v>1015</v>
      </c>
      <c r="B26" s="6" t="n">
        <v>0</v>
      </c>
      <c r="F26" s="8" t="n">
        <v>30.8</v>
      </c>
      <c r="J26" s="6" t="n">
        <v>0</v>
      </c>
      <c r="K26" s="8" t="n">
        <v>30.8</v>
      </c>
      <c r="L26" s="8" t="n">
        <v>31.5</v>
      </c>
    </row>
    <row r="27" spans="1:12">
      <c r="A27" s="4" t="s">
        <v>787</v>
      </c>
    </row>
    <row r="28" spans="1:12">
      <c r="A28" s="3" t="s">
        <v>1009</v>
      </c>
    </row>
    <row r="29" spans="1:12">
      <c r="A29" s="4" t="s">
        <v>1015</v>
      </c>
      <c r="B29" s="8" t="n">
        <v>20.1</v>
      </c>
      <c r="F29" s="8" t="n">
        <v>27.8</v>
      </c>
      <c r="J29" s="8" t="n">
        <v>20.1</v>
      </c>
      <c r="K29" s="8" t="n">
        <v>27.8</v>
      </c>
      <c r="L29" s="8" t="n">
        <v>35.1</v>
      </c>
    </row>
    <row r="30" spans="1:12">
      <c r="A30" s="4" t="s">
        <v>1018</v>
      </c>
    </row>
    <row r="31" spans="1:12">
      <c r="A31" s="3" t="s">
        <v>1009</v>
      </c>
    </row>
    <row r="32" spans="1:12">
      <c r="A32" s="4" t="s">
        <v>1015</v>
      </c>
      <c r="B32" s="8" t="n">
        <v>23.6</v>
      </c>
      <c r="F32" s="6" t="n">
        <v>29</v>
      </c>
      <c r="J32" s="8" t="n">
        <v>23.6</v>
      </c>
      <c r="K32" s="6" t="n">
        <v>29</v>
      </c>
      <c r="L32" s="8" t="n">
        <v>32.8</v>
      </c>
    </row>
    <row r="33" spans="1:12">
      <c r="A33" s="4" t="s">
        <v>1019</v>
      </c>
    </row>
    <row r="34" spans="1:12">
      <c r="A34" s="3" t="s">
        <v>1007</v>
      </c>
    </row>
    <row r="35" spans="1:12">
      <c r="A35" s="4" t="s">
        <v>33</v>
      </c>
      <c r="J35" s="8" t="n">
        <v>261.2</v>
      </c>
      <c r="K35" s="8" t="n">
        <v>304.6</v>
      </c>
      <c r="L35" s="6" t="n">
        <v>343</v>
      </c>
    </row>
    <row r="36" spans="1:12">
      <c r="A36" s="4" t="s">
        <v>1020</v>
      </c>
    </row>
    <row r="37" spans="1:12">
      <c r="A37" s="3" t="s">
        <v>1007</v>
      </c>
    </row>
    <row r="38" spans="1:12">
      <c r="A38" s="4" t="s">
        <v>33</v>
      </c>
      <c r="J38" s="8" t="n">
        <v>118.5</v>
      </c>
      <c r="K38" s="8" t="n">
        <v>125.3</v>
      </c>
      <c r="L38" s="8" t="n">
        <v>113.6</v>
      </c>
    </row>
    <row r="39" spans="1:12">
      <c r="A39" s="4" t="s">
        <v>1021</v>
      </c>
    </row>
    <row r="40" spans="1:12">
      <c r="A40" s="3" t="s">
        <v>1007</v>
      </c>
    </row>
    <row r="41" spans="1:12">
      <c r="A41" s="4" t="s">
        <v>33</v>
      </c>
      <c r="J41" s="8" t="n">
        <v>34.6</v>
      </c>
      <c r="K41" s="8" t="n">
        <v>54.9</v>
      </c>
      <c r="L41" s="8" t="n">
        <v>49.6</v>
      </c>
    </row>
    <row r="42" spans="1:12">
      <c r="A42" s="4" t="s">
        <v>1022</v>
      </c>
    </row>
    <row r="43" spans="1:12">
      <c r="A43" s="3" t="s">
        <v>1007</v>
      </c>
    </row>
    <row r="44" spans="1:12">
      <c r="A44" s="4" t="s">
        <v>33</v>
      </c>
      <c r="J44" s="8" t="n">
        <v>39.1</v>
      </c>
      <c r="K44" s="8" t="n">
        <v>45.8</v>
      </c>
      <c r="L44" s="8" t="n">
        <v>43.5</v>
      </c>
    </row>
    <row r="45" spans="1:12">
      <c r="A45" s="3" t="s">
        <v>1009</v>
      </c>
    </row>
    <row r="46" spans="1:12">
      <c r="A46" s="4" t="s">
        <v>1015</v>
      </c>
      <c r="B46" s="8" t="n">
        <v>15.9</v>
      </c>
      <c r="F46" s="8" t="n">
        <v>15.5</v>
      </c>
      <c r="J46" s="8" t="n">
        <v>15.9</v>
      </c>
      <c r="K46" s="8" t="n">
        <v>15.5</v>
      </c>
      <c r="L46" s="8" t="n">
        <v>3.6</v>
      </c>
    </row>
    <row r="47" spans="1:12">
      <c r="A47" s="4" t="s">
        <v>1023</v>
      </c>
    </row>
    <row r="48" spans="1:12">
      <c r="A48" s="3" t="s">
        <v>1007</v>
      </c>
    </row>
    <row r="49" spans="1:12">
      <c r="A49" s="4" t="s">
        <v>33</v>
      </c>
      <c r="J49" s="7" t="n">
        <v>583.9</v>
      </c>
      <c r="K49" s="7" t="n">
        <v>666.9</v>
      </c>
      <c r="L49" s="7" t="n">
        <v>768.6</v>
      </c>
    </row>
    <row r="50" spans="1:12">
      <c r="A50" s="4" t="s">
        <v>1008</v>
      </c>
      <c r="J50" s="4" t="s">
        <v>1024</v>
      </c>
      <c r="K50" s="4" t="s">
        <v>1025</v>
      </c>
      <c r="L50" s="4" t="s">
        <v>1026</v>
      </c>
    </row>
    <row r="51" spans="1:12">
      <c r="A51" s="3" t="s">
        <v>1009</v>
      </c>
    </row>
    <row r="52" spans="1:12">
      <c r="A52" s="4" t="s">
        <v>1010</v>
      </c>
      <c r="J52" s="7" t="n">
        <v>121.5</v>
      </c>
      <c r="K52" s="7" t="n">
        <v>124.5</v>
      </c>
      <c r="L52" s="7" t="n">
        <v>148.9</v>
      </c>
    </row>
    <row r="53" spans="1:12">
      <c r="A53" s="4" t="s">
        <v>1011</v>
      </c>
      <c r="J53" s="4" t="s">
        <v>1027</v>
      </c>
      <c r="K53" s="4" t="s">
        <v>1028</v>
      </c>
      <c r="L53" s="4" t="s">
        <v>1029</v>
      </c>
    </row>
    <row r="54" spans="1:12">
      <c r="A54" s="4" t="s">
        <v>1012</v>
      </c>
      <c r="B54" s="8" t="n">
        <v>507.3</v>
      </c>
      <c r="F54" s="8" t="n">
        <v>611.9</v>
      </c>
      <c r="J54" s="7" t="n">
        <v>507.3</v>
      </c>
      <c r="K54" s="7" t="n">
        <v>611.9</v>
      </c>
      <c r="L54" s="7" t="n">
        <v>873.8</v>
      </c>
    </row>
    <row r="55" spans="1:12">
      <c r="A55" s="4" t="s">
        <v>1013</v>
      </c>
      <c r="J55" s="8" t="n">
        <v>12.5</v>
      </c>
      <c r="K55" s="8" t="n">
        <v>26.1</v>
      </c>
      <c r="L55" s="8" t="n">
        <v>28.4</v>
      </c>
    </row>
    <row r="56" spans="1:12">
      <c r="A56" s="4" t="s">
        <v>1014</v>
      </c>
      <c r="J56" s="8" t="n">
        <v>25.6</v>
      </c>
      <c r="K56" s="6" t="n">
        <v>31</v>
      </c>
      <c r="L56" s="8" t="n">
        <v>30.5</v>
      </c>
    </row>
    <row r="57" spans="1:12">
      <c r="A57" s="4" t="s">
        <v>1030</v>
      </c>
    </row>
    <row r="58" spans="1:12">
      <c r="A58" s="3" t="s">
        <v>1007</v>
      </c>
    </row>
    <row r="59" spans="1:12">
      <c r="A59" s="4" t="s">
        <v>33</v>
      </c>
      <c r="J59" s="7" t="n">
        <v>180.2</v>
      </c>
      <c r="K59" s="7" t="n">
        <v>127.4</v>
      </c>
      <c r="L59" s="7" t="n">
        <v>4.2</v>
      </c>
    </row>
    <row r="60" spans="1:12">
      <c r="A60" s="4" t="s">
        <v>1008</v>
      </c>
      <c r="J60" s="4" t="s">
        <v>1031</v>
      </c>
      <c r="K60" s="4" t="s">
        <v>1032</v>
      </c>
      <c r="L60" s="4" t="s">
        <v>679</v>
      </c>
    </row>
    <row r="61" spans="1:12">
      <c r="A61" s="3" t="s">
        <v>1009</v>
      </c>
    </row>
    <row r="62" spans="1:12">
      <c r="A62" s="4" t="s">
        <v>1010</v>
      </c>
      <c r="J62" s="7" t="n">
        <v>16.7</v>
      </c>
      <c r="K62" s="7" t="n">
        <v>10.2</v>
      </c>
      <c r="L62" s="7" t="n">
        <v>-1.1</v>
      </c>
    </row>
    <row r="63" spans="1:12">
      <c r="A63" s="4" t="s">
        <v>1011</v>
      </c>
      <c r="J63" s="4" t="s">
        <v>1033</v>
      </c>
      <c r="K63" s="4" t="s">
        <v>1034</v>
      </c>
      <c r="L63" s="4" t="s">
        <v>749</v>
      </c>
    </row>
    <row r="64" spans="1:12">
      <c r="A64" s="4" t="s">
        <v>1012</v>
      </c>
      <c r="B64" s="8" t="n">
        <v>648.4</v>
      </c>
      <c r="F64" s="8" t="n">
        <v>320.1</v>
      </c>
      <c r="J64" s="7" t="n">
        <v>648.4</v>
      </c>
      <c r="K64" s="7" t="n">
        <v>320.1</v>
      </c>
      <c r="L64" s="7" t="n">
        <v>286.3</v>
      </c>
    </row>
    <row r="65" spans="1:12">
      <c r="A65" s="4" t="s">
        <v>1013</v>
      </c>
      <c r="J65" s="8" t="n">
        <v>11.2</v>
      </c>
      <c r="K65" s="8" t="n">
        <v>8.699999999999999</v>
      </c>
      <c r="L65" s="8" t="n">
        <v>0.7</v>
      </c>
    </row>
    <row r="66" spans="1:12">
      <c r="A66" s="4" t="s">
        <v>1014</v>
      </c>
      <c r="J66" s="8" t="n">
        <v>5.5</v>
      </c>
      <c r="K66" s="8" t="n">
        <v>3.9</v>
      </c>
      <c r="L66" s="8" t="n">
        <v>0.1</v>
      </c>
    </row>
    <row r="67" spans="1:12">
      <c r="A67" s="4" t="s">
        <v>1035</v>
      </c>
    </row>
    <row r="68" spans="1:12">
      <c r="A68" s="3" t="s">
        <v>1009</v>
      </c>
    </row>
    <row r="69" spans="1:12">
      <c r="A69" s="4" t="s">
        <v>1010</v>
      </c>
      <c r="J69" s="7" t="n">
        <v>-35.2</v>
      </c>
      <c r="K69" s="7" t="n">
        <v>-28.6</v>
      </c>
      <c r="L69" s="7" t="n">
        <v>-22.9</v>
      </c>
    </row>
    <row r="70" spans="1:12">
      <c r="A70" s="4" t="s">
        <v>1011</v>
      </c>
      <c r="J70" s="4" t="s">
        <v>1036</v>
      </c>
      <c r="K70" s="4" t="s">
        <v>1037</v>
      </c>
      <c r="L70" s="4" t="s">
        <v>1038</v>
      </c>
    </row>
    <row r="71" spans="1:12">
      <c r="A71" s="4" t="s">
        <v>1012</v>
      </c>
      <c r="B71" s="7" t="n">
        <v>134.3</v>
      </c>
      <c r="F71" s="11" t="n">
        <v>253</v>
      </c>
      <c r="J71" s="7" t="n">
        <v>134.3</v>
      </c>
      <c r="K71" s="11" t="n">
        <v>253</v>
      </c>
      <c r="L71" s="11" t="n">
        <v>64</v>
      </c>
    </row>
    <row r="72" spans="1:12">
      <c r="A72" s="4" t="s">
        <v>1013</v>
      </c>
      <c r="J72" s="8" t="n">
        <v>0.5</v>
      </c>
      <c r="K72" s="8" t="n">
        <v>0.3</v>
      </c>
      <c r="L72" s="6" t="n">
        <v>0</v>
      </c>
    </row>
    <row r="73" spans="1:12">
      <c r="A73" s="4" t="s">
        <v>1014</v>
      </c>
      <c r="J73" s="7" t="n">
        <v>-0.4</v>
      </c>
      <c r="K73" s="7" t="n">
        <v>0.4</v>
      </c>
      <c r="L73" s="7" t="n">
        <v>0.5</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9</v>
      </c>
      <c r="B1" s="2" t="s">
        <v>1</v>
      </c>
    </row>
    <row r="2" spans="1:4">
      <c r="B2" s="2" t="s">
        <v>2</v>
      </c>
      <c r="C2" s="2" t="s">
        <v>30</v>
      </c>
      <c r="D2" s="2" t="s">
        <v>31</v>
      </c>
    </row>
    <row r="3" spans="1:4">
      <c r="A3" s="4" t="s">
        <v>1040</v>
      </c>
    </row>
    <row r="4" spans="1:4">
      <c r="A4" s="3" t="s">
        <v>1041</v>
      </c>
    </row>
    <row r="5" spans="1:4">
      <c r="A5" s="4" t="s">
        <v>1042</v>
      </c>
      <c r="B5" s="4" t="s">
        <v>1043</v>
      </c>
      <c r="C5" s="4" t="s">
        <v>1044</v>
      </c>
      <c r="D5" s="4" t="s">
        <v>1045</v>
      </c>
    </row>
    <row r="6" spans="1:4">
      <c r="A6" s="4" t="s">
        <v>1046</v>
      </c>
    </row>
    <row r="7" spans="1:4">
      <c r="A7" s="3" t="s">
        <v>1041</v>
      </c>
    </row>
    <row r="8" spans="1:4">
      <c r="A8" s="4" t="s">
        <v>1042</v>
      </c>
      <c r="B8" s="4" t="s">
        <v>1047</v>
      </c>
      <c r="C8" s="4" t="s">
        <v>104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1049</v>
      </c>
      <c r="B1" s="2" t="s">
        <v>1</v>
      </c>
    </row>
    <row r="2" spans="1:4">
      <c r="B2" s="2" t="s">
        <v>2</v>
      </c>
      <c r="C2" s="2" t="s">
        <v>30</v>
      </c>
      <c r="D2" s="2" t="s">
        <v>31</v>
      </c>
    </row>
    <row r="3" spans="1:4">
      <c r="A3" s="3" t="s">
        <v>1050</v>
      </c>
    </row>
    <row r="4" spans="1:4">
      <c r="A4" s="4" t="s">
        <v>1051</v>
      </c>
      <c r="B4" s="7" t="n">
        <v>7.8</v>
      </c>
      <c r="C4" s="11" t="n">
        <v>6</v>
      </c>
      <c r="D4" s="7" t="n">
        <v>2.5</v>
      </c>
    </row>
    <row r="5" spans="1:4">
      <c r="A5" s="4" t="s">
        <v>1052</v>
      </c>
      <c r="B5" s="8" t="n">
        <v>9.300000000000001</v>
      </c>
      <c r="C5" s="8" t="n">
        <v>17.6</v>
      </c>
      <c r="D5" s="8" t="n">
        <v>69.8</v>
      </c>
    </row>
    <row r="6" spans="1:4">
      <c r="A6" s="4" t="s">
        <v>1053</v>
      </c>
      <c r="B6" s="8" t="n">
        <v>2.6</v>
      </c>
      <c r="C6" s="8" t="n">
        <v>2.5</v>
      </c>
      <c r="D6" s="8" t="n">
        <v>3.6</v>
      </c>
    </row>
    <row r="7" spans="1:4">
      <c r="A7" s="4" t="s">
        <v>1054</v>
      </c>
    </row>
    <row r="8" spans="1:4">
      <c r="A8" s="3" t="s">
        <v>1050</v>
      </c>
    </row>
    <row r="9" spans="1:4">
      <c r="A9" s="4" t="s">
        <v>1055</v>
      </c>
      <c r="B9" s="8" t="n">
        <v>0.3</v>
      </c>
      <c r="C9" s="8" t="n">
        <v>0.4</v>
      </c>
      <c r="D9" s="8" t="n">
        <v>0.7</v>
      </c>
    </row>
    <row r="10" spans="1:4">
      <c r="A10" s="4" t="s">
        <v>1056</v>
      </c>
      <c r="B10" s="8" t="n">
        <v>0.2</v>
      </c>
      <c r="C10" s="8" t="n">
        <v>0.3</v>
      </c>
      <c r="D10" s="6" t="n">
        <v>0</v>
      </c>
    </row>
    <row r="11" spans="1:4">
      <c r="A11" s="4" t="s">
        <v>1057</v>
      </c>
      <c r="B11" s="8" t="n">
        <v>-0.1</v>
      </c>
      <c r="C11" s="8" t="n">
        <v>-0.4</v>
      </c>
      <c r="D11" s="8" t="n">
        <v>-0.2</v>
      </c>
    </row>
    <row r="12" spans="1:4">
      <c r="A12" s="4" t="s">
        <v>1058</v>
      </c>
      <c r="B12" s="6" t="n">
        <v>0</v>
      </c>
      <c r="C12" s="6" t="n">
        <v>0</v>
      </c>
      <c r="D12" s="8" t="n">
        <v>-0.1</v>
      </c>
    </row>
    <row r="13" spans="1:4">
      <c r="A13" s="4" t="s">
        <v>1059</v>
      </c>
      <c r="B13" s="7" t="n">
        <v>0.4</v>
      </c>
      <c r="C13" s="7" t="n">
        <v>0.3</v>
      </c>
      <c r="D13" s="7" t="n">
        <v>0.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0</v>
      </c>
      <c r="B1" s="2" t="s">
        <v>510</v>
      </c>
      <c r="J1" s="2" t="s">
        <v>1</v>
      </c>
    </row>
    <row r="2" spans="1:12">
      <c r="B2" s="2" t="s">
        <v>2</v>
      </c>
      <c r="C2" s="2" t="s">
        <v>511</v>
      </c>
      <c r="D2" s="2" t="s">
        <v>4</v>
      </c>
      <c r="E2" s="2" t="s">
        <v>512</v>
      </c>
      <c r="F2" s="2" t="s">
        <v>30</v>
      </c>
      <c r="G2" s="2" t="s">
        <v>513</v>
      </c>
      <c r="H2" s="2" t="s">
        <v>514</v>
      </c>
      <c r="I2" s="2" t="s">
        <v>515</v>
      </c>
      <c r="J2" s="2" t="s">
        <v>2</v>
      </c>
      <c r="K2" s="2" t="s">
        <v>30</v>
      </c>
      <c r="L2" s="2" t="s">
        <v>31</v>
      </c>
    </row>
    <row r="3" spans="1:12">
      <c r="A3" s="3" t="s">
        <v>253</v>
      </c>
    </row>
    <row r="4" spans="1:12">
      <c r="A4" s="4" t="s">
        <v>33</v>
      </c>
      <c r="B4" s="7" t="n">
        <v>209.8</v>
      </c>
      <c r="C4" s="7" t="n">
        <v>184.4</v>
      </c>
      <c r="D4" s="7" t="n">
        <v>181.9</v>
      </c>
      <c r="E4" s="11" t="n">
        <v>188</v>
      </c>
      <c r="F4" s="7" t="n">
        <v>181.7</v>
      </c>
      <c r="G4" s="7" t="n">
        <v>204.3</v>
      </c>
      <c r="H4" s="7" t="n">
        <v>203.6</v>
      </c>
      <c r="I4" s="7" t="n">
        <v>204.7</v>
      </c>
      <c r="J4" s="7" t="n">
        <v>764.1</v>
      </c>
      <c r="K4" s="7" t="n">
        <v>794.3</v>
      </c>
      <c r="L4" s="7" t="n">
        <v>772.8</v>
      </c>
    </row>
    <row r="5" spans="1:12">
      <c r="A5" s="4" t="s">
        <v>35</v>
      </c>
      <c r="B5" s="8" t="n">
        <v>65.8</v>
      </c>
      <c r="C5" s="8" t="n">
        <v>52.4</v>
      </c>
      <c r="D5" s="8" t="n">
        <v>54.8</v>
      </c>
      <c r="E5" s="8" t="n">
        <v>51.4</v>
      </c>
      <c r="F5" s="8" t="n">
        <v>49.1</v>
      </c>
      <c r="G5" s="8" t="n">
        <v>52.9</v>
      </c>
      <c r="H5" s="8" t="n">
        <v>59.2</v>
      </c>
      <c r="I5" s="8" t="n">
        <v>57.6</v>
      </c>
      <c r="J5" s="8" t="n">
        <v>224.4</v>
      </c>
      <c r="K5" s="8" t="n">
        <v>218.8</v>
      </c>
      <c r="L5" s="8" t="n">
        <v>252.7</v>
      </c>
    </row>
    <row r="6" spans="1:12">
      <c r="A6" s="4" t="s">
        <v>1061</v>
      </c>
      <c r="B6" s="8" t="n">
        <v>4.1</v>
      </c>
      <c r="C6" s="8" t="n">
        <v>1.3</v>
      </c>
      <c r="D6" s="8" t="n">
        <v>5.2</v>
      </c>
      <c r="E6" s="6" t="n">
        <v>4</v>
      </c>
      <c r="F6" s="8" t="n">
        <v>6.5</v>
      </c>
      <c r="G6" s="8" t="n">
        <v>3.3</v>
      </c>
      <c r="H6" s="8" t="n">
        <v>3.2</v>
      </c>
      <c r="I6" s="8" t="n">
        <v>0.1</v>
      </c>
      <c r="J6" s="8" t="n">
        <v>14.6</v>
      </c>
      <c r="K6" s="8" t="n">
        <v>13.1</v>
      </c>
      <c r="L6" s="8" t="n">
        <v>41.3</v>
      </c>
    </row>
    <row r="7" spans="1:12">
      <c r="A7" s="4" t="s">
        <v>1010</v>
      </c>
      <c r="B7" s="8" t="n">
        <v>24.7</v>
      </c>
      <c r="C7" s="8" t="n">
        <v>31.8</v>
      </c>
      <c r="D7" s="6" t="n">
        <v>24</v>
      </c>
      <c r="E7" s="8" t="n">
        <v>22.5</v>
      </c>
      <c r="F7" s="8" t="n">
        <v>17.3</v>
      </c>
      <c r="G7" s="8" t="n">
        <v>25.2</v>
      </c>
      <c r="H7" s="8" t="n">
        <v>30.5</v>
      </c>
      <c r="I7" s="8" t="n">
        <v>33.1</v>
      </c>
      <c r="J7" s="6" t="n">
        <v>103</v>
      </c>
      <c r="K7" s="8" t="n">
        <v>106.1</v>
      </c>
      <c r="L7" s="8" t="n">
        <v>124.9</v>
      </c>
    </row>
    <row r="8" spans="1:12">
      <c r="A8" s="4" t="s">
        <v>1062</v>
      </c>
      <c r="B8" s="8" t="n">
        <v>21.6</v>
      </c>
      <c r="C8" s="8" t="n">
        <v>25.6</v>
      </c>
      <c r="D8" s="8" t="n">
        <v>24.5</v>
      </c>
      <c r="E8" s="8" t="n">
        <v>18.8</v>
      </c>
      <c r="F8" s="8" t="n">
        <v>18.4</v>
      </c>
      <c r="G8" s="8" t="n">
        <v>23.1</v>
      </c>
      <c r="H8" s="6" t="n">
        <v>25</v>
      </c>
      <c r="I8" s="8" t="n">
        <v>23.2</v>
      </c>
      <c r="J8" s="8" t="n">
        <v>90.5</v>
      </c>
      <c r="K8" s="8" t="n">
        <v>89.7</v>
      </c>
      <c r="L8" s="8" t="n">
        <v>78.5</v>
      </c>
    </row>
    <row r="9" spans="1:12">
      <c r="A9" s="4" t="s">
        <v>48</v>
      </c>
      <c r="B9" s="8" t="n">
        <v>0.1</v>
      </c>
      <c r="C9" s="8" t="n">
        <v>0.2</v>
      </c>
      <c r="D9" s="8" t="n">
        <v>-1.1</v>
      </c>
      <c r="E9" s="6" t="n">
        <v>0</v>
      </c>
      <c r="F9" s="8" t="n">
        <v>0.1</v>
      </c>
      <c r="G9" s="8" t="n">
        <v>-0.1</v>
      </c>
      <c r="H9" s="6" t="n">
        <v>0</v>
      </c>
      <c r="I9" s="6" t="n">
        <v>0</v>
      </c>
      <c r="J9" s="8" t="n">
        <v>-0.8</v>
      </c>
      <c r="K9" s="6" t="n">
        <v>0</v>
      </c>
      <c r="L9" s="8" t="n">
        <v>-2.4</v>
      </c>
    </row>
    <row r="10" spans="1:12">
      <c r="A10" s="4" t="s">
        <v>49</v>
      </c>
      <c r="B10" s="7" t="n">
        <v>21.7</v>
      </c>
      <c r="C10" s="7" t="n">
        <v>25.8</v>
      </c>
      <c r="D10" s="7" t="n">
        <v>23.4</v>
      </c>
      <c r="E10" s="7" t="n">
        <v>18.8</v>
      </c>
      <c r="F10" s="7" t="n">
        <v>18.5</v>
      </c>
      <c r="G10" s="11" t="n">
        <v>23</v>
      </c>
      <c r="H10" s="11" t="n">
        <v>25</v>
      </c>
      <c r="I10" s="7" t="n">
        <v>23.2</v>
      </c>
      <c r="J10" s="7" t="n">
        <v>89.7</v>
      </c>
      <c r="K10" s="7" t="n">
        <v>89.7</v>
      </c>
      <c r="L10" s="7" t="n">
        <v>76.09999999999999</v>
      </c>
    </row>
    <row r="11" spans="1:12">
      <c r="A11" s="4" t="s">
        <v>1063</v>
      </c>
      <c r="B11" s="9" t="n">
        <v>0.71</v>
      </c>
      <c r="C11" s="9" t="n">
        <v>0.84</v>
      </c>
      <c r="D11" s="9" t="n">
        <v>0.8</v>
      </c>
      <c r="E11" s="9" t="n">
        <v>0.62</v>
      </c>
      <c r="F11" s="9" t="n">
        <v>0.61</v>
      </c>
      <c r="G11" s="9" t="n">
        <v>0.76</v>
      </c>
      <c r="H11" s="9" t="n">
        <v>0.82</v>
      </c>
      <c r="I11" s="9" t="n">
        <v>0.75</v>
      </c>
      <c r="J11" s="9" t="n">
        <v>2.97</v>
      </c>
      <c r="K11" s="9" t="n">
        <v>2.94</v>
      </c>
      <c r="L11" s="9" t="n">
        <v>2.51</v>
      </c>
    </row>
    <row r="12" spans="1:12">
      <c r="A12" s="4" t="s">
        <v>1064</v>
      </c>
      <c r="B12" s="10" t="n">
        <v>0.01</v>
      </c>
      <c r="C12" s="10" t="n">
        <v>0.01</v>
      </c>
      <c r="D12" s="10" t="n">
        <v>-0.04</v>
      </c>
      <c r="E12" s="6" t="n">
        <v>0</v>
      </c>
      <c r="F12" s="6" t="n">
        <v>0</v>
      </c>
      <c r="G12" s="6" t="n">
        <v>0</v>
      </c>
      <c r="H12" s="6" t="n">
        <v>0</v>
      </c>
      <c r="I12" s="6" t="n">
        <v>0</v>
      </c>
      <c r="J12" s="10" t="n">
        <v>-0.02</v>
      </c>
      <c r="K12" s="6" t="n">
        <v>0</v>
      </c>
      <c r="L12" s="10" t="n">
        <v>-0.08</v>
      </c>
    </row>
    <row r="13" spans="1:12">
      <c r="A13" s="4" t="s">
        <v>53</v>
      </c>
      <c r="B13" s="10" t="n">
        <v>0.72</v>
      </c>
      <c r="C13" s="10" t="n">
        <v>0.85</v>
      </c>
      <c r="D13" s="10" t="n">
        <v>0.76</v>
      </c>
      <c r="E13" s="10" t="n">
        <v>0.62</v>
      </c>
      <c r="F13" s="10" t="n">
        <v>0.61</v>
      </c>
      <c r="G13" s="10" t="n">
        <v>0.76</v>
      </c>
      <c r="H13" s="10" t="n">
        <v>0.82</v>
      </c>
      <c r="I13" s="10" t="n">
        <v>0.75</v>
      </c>
      <c r="J13" s="10" t="n">
        <v>2.95</v>
      </c>
      <c r="K13" s="10" t="n">
        <v>2.94</v>
      </c>
      <c r="L13" s="10" t="n">
        <v>2.43</v>
      </c>
    </row>
    <row r="14" spans="1:12">
      <c r="A14" s="4" t="s">
        <v>1065</v>
      </c>
      <c r="B14" s="10" t="n">
        <v>0.71</v>
      </c>
      <c r="C14" s="10" t="n">
        <v>0.84</v>
      </c>
      <c r="D14" s="10" t="n">
        <v>0.8</v>
      </c>
      <c r="E14" s="10" t="n">
        <v>0.61</v>
      </c>
      <c r="F14" s="10" t="n">
        <v>0.61</v>
      </c>
      <c r="G14" s="10" t="n">
        <v>0.76</v>
      </c>
      <c r="H14" s="10" t="n">
        <v>0.8100000000000001</v>
      </c>
      <c r="I14" s="10" t="n">
        <v>0.75</v>
      </c>
      <c r="J14" s="10" t="n">
        <v>2.96</v>
      </c>
      <c r="K14" s="10" t="n">
        <v>2.93</v>
      </c>
      <c r="L14" s="10" t="n">
        <v>2.49</v>
      </c>
    </row>
    <row r="15" spans="1:12">
      <c r="A15" s="4" t="s">
        <v>1066</v>
      </c>
      <c r="B15" s="10" t="n">
        <v>0.01</v>
      </c>
      <c r="C15" s="10" t="n">
        <v>0.01</v>
      </c>
      <c r="D15" s="10" t="n">
        <v>-0.04</v>
      </c>
      <c r="E15" s="6" t="n">
        <v>0</v>
      </c>
      <c r="F15" s="6" t="n">
        <v>0</v>
      </c>
      <c r="G15" s="6" t="n">
        <v>0</v>
      </c>
      <c r="H15" s="6" t="n">
        <v>0</v>
      </c>
      <c r="I15" s="6" t="n">
        <v>0</v>
      </c>
      <c r="J15" s="10" t="n">
        <v>-0.02</v>
      </c>
      <c r="K15" s="6" t="n">
        <v>0</v>
      </c>
      <c r="L15" s="10" t="n">
        <v>-0.07000000000000001</v>
      </c>
    </row>
    <row r="16" spans="1:12">
      <c r="A16" s="4" t="s">
        <v>55</v>
      </c>
      <c r="B16" s="9" t="n">
        <v>0.72</v>
      </c>
      <c r="C16" s="9" t="n">
        <v>0.85</v>
      </c>
      <c r="D16" s="9" t="n">
        <v>0.76</v>
      </c>
      <c r="E16" s="9" t="n">
        <v>0.61</v>
      </c>
      <c r="F16" s="9" t="n">
        <v>0.61</v>
      </c>
      <c r="G16" s="9" t="n">
        <v>0.76</v>
      </c>
      <c r="H16" s="9" t="n">
        <v>0.8100000000000001</v>
      </c>
      <c r="I16" s="9" t="n">
        <v>0.75</v>
      </c>
      <c r="J16" s="9" t="n">
        <v>2.94</v>
      </c>
      <c r="K16" s="9" t="n">
        <v>2.93</v>
      </c>
      <c r="L16" s="9" t="n">
        <v>2.42</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Statements of Inco</vt:lpstr>
      <vt:lpstr>Consolidated Statements of Comp</vt:lpstr>
      <vt:lpstr>Consolidated Balance Sheets</vt:lpstr>
      <vt:lpstr>Consolidated Balance Sheets (Pa</vt:lpstr>
      <vt:lpstr>Consolidated Statements of Chan</vt:lpstr>
      <vt:lpstr>Consolidated Statements of Cha7</vt:lpstr>
      <vt:lpstr>Consolidated Statements of Cash</vt:lpstr>
      <vt:lpstr>General</vt:lpstr>
      <vt:lpstr>Summary of Significant Accounti</vt:lpstr>
      <vt:lpstr>Business Acquisitions</vt:lpstr>
      <vt:lpstr>Discontinued Operations</vt:lpstr>
      <vt:lpstr>Accounts Receivable</vt:lpstr>
      <vt:lpstr>Inventories</vt:lpstr>
      <vt:lpstr>Property, Plant and Equipment</vt:lpstr>
      <vt:lpstr>Goodwill</vt:lpstr>
      <vt:lpstr>Intangible Assets</vt:lpstr>
      <vt:lpstr>Other Assets</vt:lpstr>
      <vt:lpstr>Restructuring and Impairment Ac</vt:lpstr>
      <vt:lpstr>Debt</vt:lpstr>
      <vt:lpstr>Derivatives</vt:lpstr>
      <vt:lpstr>Accrued Expenses</vt:lpstr>
      <vt:lpstr>Income Taxes</vt:lpstr>
      <vt:lpstr>Postretirement and Other Benefi</vt:lpstr>
      <vt:lpstr>Stockholders' Equity</vt:lpstr>
      <vt:lpstr>Commitments and Contingencies</vt:lpstr>
      <vt:lpstr>Segment Information</vt:lpstr>
      <vt:lpstr>Major Customers</vt:lpstr>
      <vt:lpstr>Supplemental Disclosures</vt:lpstr>
      <vt:lpstr>Quarterly Financial Information</vt:lpstr>
      <vt:lpstr>Summary of Significant Accoun31</vt:lpstr>
      <vt:lpstr>Summary of Significant Accoun32</vt:lpstr>
      <vt:lpstr>Business Acquisitions (Tables)</vt:lpstr>
      <vt:lpstr>Discontinued Operations (Tables</vt:lpstr>
      <vt:lpstr>Accounts Receivable (Tables)</vt:lpstr>
      <vt:lpstr>Inventories (Tables)</vt:lpstr>
      <vt:lpstr>Property, Plant and Equipment (</vt:lpstr>
      <vt:lpstr>Goodwill (Tables)</vt:lpstr>
      <vt:lpstr>Intangible Assets (Tables)</vt:lpstr>
      <vt:lpstr>Other Assets (Tables)</vt:lpstr>
      <vt:lpstr>Restructuring and Impairment 41</vt:lpstr>
      <vt:lpstr>Debt (Tables)</vt:lpstr>
      <vt:lpstr>Derivatives (Tables)</vt:lpstr>
      <vt:lpstr>Accrued Expenses (Tables)</vt:lpstr>
      <vt:lpstr>Income Taxes (Tables)</vt:lpstr>
      <vt:lpstr>Postretirement and Other Bene46</vt:lpstr>
      <vt:lpstr>Stockholders' Equity (Tables)</vt:lpstr>
      <vt:lpstr>Commitments and Contingencies (</vt:lpstr>
      <vt:lpstr>Segment Information (Tables)</vt:lpstr>
      <vt:lpstr>Supplemental Disclosures (Table</vt:lpstr>
      <vt:lpstr>Quarterly Financial Informati51</vt:lpstr>
      <vt:lpstr>General (Details)</vt:lpstr>
      <vt:lpstr>Summary of Significant Accoun53</vt:lpstr>
      <vt:lpstr>Summary of Significant Accoun54</vt:lpstr>
      <vt:lpstr>Summary of Significant Accoun55</vt:lpstr>
      <vt:lpstr>Business Acquisitions - Schedul</vt:lpstr>
      <vt:lpstr>Business Acquisitions - Finite-</vt:lpstr>
      <vt:lpstr>Business Acquisitions Business </vt:lpstr>
      <vt:lpstr>Discontinued Operations (Detail</vt:lpstr>
      <vt:lpstr>Accounts Receivable (Details)</vt:lpstr>
      <vt:lpstr>Inventories (Details)</vt:lpstr>
      <vt:lpstr>Property, Plant and Equipment62</vt:lpstr>
      <vt:lpstr>Goodwill - Carrying Amount of G</vt:lpstr>
      <vt:lpstr>Intangible Assets (Details)</vt:lpstr>
      <vt:lpstr>Other Assets (Details)</vt:lpstr>
      <vt:lpstr>Restructuring and Impairment 66</vt:lpstr>
      <vt:lpstr>Debt - Schedule of Debt Summari</vt:lpstr>
      <vt:lpstr>Debt (Details)</vt:lpstr>
      <vt:lpstr>Debt - Schedule of Long Term De</vt:lpstr>
      <vt:lpstr>Debt - Debt Issuance Costs (Det</vt:lpstr>
      <vt:lpstr>Derivatives - Derivatives by Ba</vt:lpstr>
      <vt:lpstr>Derivatives - Derivatives by In</vt:lpstr>
      <vt:lpstr>Accrued Expenses (Details)</vt:lpstr>
      <vt:lpstr>Income Taxes - Components of In</vt:lpstr>
      <vt:lpstr>Income Taxes - Components of 75</vt:lpstr>
      <vt:lpstr>Income Taxes - Reconciliation o</vt:lpstr>
      <vt:lpstr>Income Taxes - Deferred Tax Ass</vt:lpstr>
      <vt:lpstr>Income Taxes - Operating Loss C</vt:lpstr>
      <vt:lpstr>Income Taxes - Unrecognized Tax</vt:lpstr>
      <vt:lpstr>Postretirement and Other Bene80</vt:lpstr>
      <vt:lpstr>Postretirement and Other Bene81</vt:lpstr>
      <vt:lpstr>Postretirement and Other Bene82</vt:lpstr>
      <vt:lpstr>Postretirement and Other Bene83</vt:lpstr>
      <vt:lpstr>Postretirement and Other Bene84</vt:lpstr>
      <vt:lpstr>Postretirement and Other Bene85</vt:lpstr>
      <vt:lpstr>Postretirement and Other Bene86</vt:lpstr>
      <vt:lpstr>Postretirement and Other Bene87</vt:lpstr>
      <vt:lpstr>Postretirement and Other Bene88</vt:lpstr>
      <vt:lpstr>Postretirement and Other Bene89</vt:lpstr>
      <vt:lpstr>Postretirement and Other Bene90</vt:lpstr>
      <vt:lpstr>Stockholders' Equity - Restrict</vt:lpstr>
      <vt:lpstr>Stockholders' Equity - Basic an</vt:lpstr>
      <vt:lpstr>Commitments and Contingencies93</vt:lpstr>
      <vt:lpstr>Segment Information (Details)</vt:lpstr>
      <vt:lpstr>Major Customers (Details)</vt:lpstr>
      <vt:lpstr>Supplemental Disclosures (Detai</vt:lpstr>
      <vt:lpstr>Quarterly Financial Informati9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26:10Z</dcterms:created>
  <dcterms:modified xmlns:dcterms="http://purl.org/dc/terms/" xmlns:xsi="http://www.w3.org/2001/XMLSchema-instance" xsi:type="dcterms:W3CDTF">2016-02-26T17:26:10Z</dcterms:modified>
  <dc:title xmlns:dc="http://purl.org/dc/elements/1.1/">Untitled</dc:title>
  <dc:description xmlns:dc="http://purl.org/dc/elements/1.1/"/>
  <dc:subject xmlns:dc="http://purl.org/dc/elements/1.1/"/>
  <cp:keywords/>
  <cp:category/>
</cp:coreProperties>
</file>